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Organization and Basis of Prese" sheetId="7" r:id="rId7"/>
    <s:sheet name="Summary of Significant Accounti" sheetId="8" r:id="rId8"/>
    <s:sheet name="Balance Sheet Components" sheetId="9" r:id="rId9"/>
    <s:sheet name="Property and Equipment" sheetId="10" r:id="rId10"/>
    <s:sheet name="Notes Payable" sheetId="11" r:id="rId11"/>
    <s:sheet name="Related Party Transactions" sheetId="12" r:id="rId12"/>
    <s:sheet name="Fair Value of Assets and Liabil" sheetId="13" r:id="rId13"/>
    <s:sheet name="Stockholders' Deficit" sheetId="14" r:id="rId14"/>
    <s:sheet name="Income Taxes" sheetId="15" r:id="rId15"/>
    <s:sheet name="Commitments and Contingencies" sheetId="16" r:id="rId16"/>
    <s:sheet name="Subsequent Events" sheetId="17" r:id="rId17"/>
    <s:sheet name="Discontinued Operations" sheetId="18" r:id="rId18"/>
    <s:sheet name="Summary of Significant Accoun19" sheetId="19" r:id="rId19"/>
    <s:sheet name="Balance Sheet Components (Table" sheetId="20" r:id="rId20"/>
    <s:sheet name="Property and Equipment (Tables)" sheetId="21" r:id="rId21"/>
    <s:sheet name="Notes Payable (Tables)" sheetId="22" r:id="rId22"/>
    <s:sheet name="Stockholders' Deficit (Tables)" sheetId="23" r:id="rId23"/>
    <s:sheet name="Income Taxes (Tables)" sheetId="24" r:id="rId24"/>
    <s:sheet name="Commitments and Contingencies (" sheetId="25" r:id="rId25"/>
    <s:sheet name="Organization and Basis of Pre26" sheetId="26" r:id="rId26"/>
    <s:sheet name="Summary of Significant Accoun27" sheetId="27" r:id="rId27"/>
    <s:sheet name="Balance Sheet Components (Detai" sheetId="28" r:id="rId28"/>
    <s:sheet name="Balance Sheet Components (Det29" sheetId="29" r:id="rId29"/>
    <s:sheet name="Property and Equipment (Details" sheetId="30" r:id="rId30"/>
    <s:sheet name="Property and Equipment (Detai31" sheetId="31" r:id="rId31"/>
    <s:sheet name="Notes Payable (Details)" sheetId="32" r:id="rId32"/>
    <s:sheet name="Notes Payable (Details 1)" sheetId="33" r:id="rId33"/>
    <s:sheet name="Notes Payable (Details 2)" sheetId="34" r:id="rId34"/>
    <s:sheet name="Notes Payable (Details 3)" sheetId="35" r:id="rId35"/>
    <s:sheet name="Notes Payable (Details textual)" sheetId="36" r:id="rId36"/>
    <s:sheet name="Related Party Transactions (Det" sheetId="37" r:id="rId37"/>
    <s:sheet name="Stockholders' Deficit (Details)" sheetId="38" r:id="rId38"/>
    <s:sheet name="Stockholders' Deficit (Details " sheetId="39" r:id="rId39"/>
    <s:sheet name="Stockholders' Deficit (Detail40" sheetId="40" r:id="rId40"/>
    <s:sheet name="Stockholders' Deficit (Detail41" sheetId="41" r:id="rId41"/>
    <s:sheet name="Stockholders' Deficit (Detail42" sheetId="42" r:id="rId42"/>
    <s:sheet name="Stockholders' Deficit (Detail43" sheetId="43" r:id="rId43"/>
    <s:sheet name="Income Taxes (Details)" sheetId="44" r:id="rId44"/>
    <s:sheet name="Income Taxes (Details 1)" sheetId="45" r:id="rId45"/>
    <s:sheet name="Income Taxes (Details Textual)" sheetId="46" r:id="rId46"/>
    <s:sheet name="Commitments and Contingencies47" sheetId="47" r:id="rId47"/>
    <s:sheet name="Commitments and Contingencies48" sheetId="48" r:id="rId48"/>
    <s:sheet name="Subsequent Events (Details Text" sheetId="49" r:id="rId49"/>
    <s:sheet name="Discontinued Operations (Detail" sheetId="50" r:id="rId50"/>
  </s:sheets>
  <s:definedNames/>
  <s:calcPr calcId="124519" calcMode="auto" fullCalcOnLoad="1"/>
</s:workbook>
</file>

<file path=xl/sharedStrings.xml><?xml version="1.0" encoding="utf-8"?>
<sst xmlns="http://schemas.openxmlformats.org/spreadsheetml/2006/main" uniqueCount="926">
  <si>
    <t>Document And Entity Information - USD ($)</t>
  </si>
  <si>
    <t>12 Months Ended</t>
  </si>
  <si>
    <t>Jun. 30, 2015</t>
  </si>
  <si>
    <t>Nov. 06,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ECO Building Products, Inc.</t>
  </si>
  <si>
    <t>Entity Central Index Key</t>
  </si>
  <si>
    <t>Current Fiscal Year End Date</t>
  </si>
  <si>
    <t>--06-30</t>
  </si>
  <si>
    <t>Entity Well-known Seasoned Issuer</t>
  </si>
  <si>
    <t>No</t>
  </si>
  <si>
    <t>Entity Voluntary Filers</t>
  </si>
  <si>
    <t>Yes</t>
  </si>
  <si>
    <t>Entity Current Reporting Status</t>
  </si>
  <si>
    <t>Entity Filer Category</t>
  </si>
  <si>
    <t>Smaller Reporting Company</t>
  </si>
  <si>
    <t>Entity Public Float</t>
  </si>
  <si>
    <t>Trading Symbol</t>
  </si>
  <si>
    <t>ECOB</t>
  </si>
  <si>
    <t>Entity Common Stock, Shares Outstanding</t>
  </si>
  <si>
    <t>CONDENSED CONSOLIDATED BALANCE SHEETS - USD ($)</t>
  </si>
  <si>
    <t>Jun. 30, 2014</t>
  </si>
  <si>
    <t>CURRENT ASSETS</t>
  </si>
  <si>
    <t>Cash</t>
  </si>
  <si>
    <t>Accounts receivable, net of allowance for doubtful accounts of $1,607 and $1,607, respectively</t>
  </si>
  <si>
    <t>Inventories, net</t>
  </si>
  <si>
    <t>Prepaid expenses</t>
  </si>
  <si>
    <t>Notes receivable - related party</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payable, net of debt discount - related parties</t>
  </si>
  <si>
    <t>Convertible notes payable, net of debt discount - non-related parties</t>
  </si>
  <si>
    <t>Current maturities of notes payable</t>
  </si>
  <si>
    <t>Loans payable - other</t>
  </si>
  <si>
    <t>Loans payable - related parties</t>
  </si>
  <si>
    <t>Total current liabilities</t>
  </si>
  <si>
    <t>LONG TERM LIABILITIES</t>
  </si>
  <si>
    <t>Notes payable, less current maturities</t>
  </si>
  <si>
    <t>Total long term liabilities</t>
  </si>
  <si>
    <t>TOTAL LIABILITIES</t>
  </si>
  <si>
    <t>LIABILITIES RELATED TO DISCONTINUED OPERATIONS</t>
  </si>
  <si>
    <t>COMMITMENTS AND CONTINGENCIES</t>
  </si>
  <si>
    <t xml:space="preserve"> </t>
  </si>
  <si>
    <t>STOCKHOLDERS' DEFICIT</t>
  </si>
  <si>
    <t>Common stock, $0.001 par value, 10,000,000,000 shares authorized, 608,622,815 and 160,175,508 shares issued and 607,189,768 and 158,742,461 outstanding at June 30, 2015 and June 30, 2014 respectively</t>
  </si>
  <si>
    <t>Treasury Stock</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CONDENSED CONSOLIDATED BALANCE SHEETS (Parenthetical) - USD ($)</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REVENUE</t>
  </si>
  <si>
    <t>Product sale, net of discount</t>
  </si>
  <si>
    <t>Labor sale</t>
  </si>
  <si>
    <t>TOTAL REVENUE</t>
  </si>
  <si>
    <t>COST OF SALES</t>
  </si>
  <si>
    <t>Cost of sales - product</t>
  </si>
  <si>
    <t>TOTAL COST OF SALES</t>
  </si>
  <si>
    <t>GROSS LOSS</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on derivative liability</t>
  </si>
  <si>
    <t>Impairment expense</t>
  </si>
  <si>
    <t>Other income</t>
  </si>
  <si>
    <t>Loss on legal settlement</t>
  </si>
  <si>
    <t>Gain (loss) on settlement of debt</t>
  </si>
  <si>
    <t>Loss on extinguishment of debt</t>
  </si>
  <si>
    <t>Derivative expense</t>
  </si>
  <si>
    <t>Total other income</t>
  </si>
  <si>
    <t>NET INCOME (LOSS) BEFORE PROVISION FOR INCOME TAXES</t>
  </si>
  <si>
    <t>NET LOSS FROM DISCONTINUED OPERATIONS</t>
  </si>
  <si>
    <t>NET INCOME (LOSS)</t>
  </si>
  <si>
    <t>NET INCOME (LOSS) PER COMMON SHARE, FROM CONTINUING OPERATIONS - Basic &amp; Diluted</t>
  </si>
  <si>
    <t>NET INCOME (LOSS) PER COMMON SHARE, FROM DISCONTINUED OPERATIONS - Basic &amp; Diluted</t>
  </si>
  <si>
    <t>WEIGHTED AVERAGE NUMBER OF COMMON SHARES OUTSTANDING</t>
  </si>
  <si>
    <t>Basic -</t>
  </si>
  <si>
    <t>Diluted -</t>
  </si>
  <si>
    <t>CONSOLIDATED STATEMENT OF CHANGES IN SHAREHOLDERS' (DEFICIT) - USD ($)</t>
  </si>
  <si>
    <t>Total</t>
  </si>
  <si>
    <t>Common Stock [Member]</t>
  </si>
  <si>
    <t>Treasury Stock [Member]</t>
  </si>
  <si>
    <t>Additional Paid-in Capital [Member]</t>
  </si>
  <si>
    <t>Retained Earnings [Member]</t>
  </si>
  <si>
    <t>Balance at Jun. 30, 2013</t>
  </si>
  <si>
    <t>Balance (in shares) at Jun. 30, 2013</t>
  </si>
  <si>
    <t>Shares issued for convertible notes</t>
  </si>
  <si>
    <t>Preferred Stock converted into Common Stock</t>
  </si>
  <si>
    <t>Shares issued for accrued compensation</t>
  </si>
  <si>
    <t>Shares issued for accrued compensation (in shares)</t>
  </si>
  <si>
    <t>Shares issued for services</t>
  </si>
  <si>
    <t>Shares issued for services (in shares)</t>
  </si>
  <si>
    <t>Shares issued for cash</t>
  </si>
  <si>
    <t>Preferred Stock issued for cash</t>
  </si>
  <si>
    <t>Retirement of shares</t>
  </si>
  <si>
    <t>Retirement of shares (in shares)</t>
  </si>
  <si>
    <t>Issuance of Series A preferred for services</t>
  </si>
  <si>
    <t>Issuance of Series A preferred for services (in shares)</t>
  </si>
  <si>
    <t>Issuance of Series B preferred for cash</t>
  </si>
  <si>
    <t>Issuance of Series B preferred for cash (in shares)</t>
  </si>
  <si>
    <t>Issuance of Preferred C for Preferred B shares</t>
  </si>
  <si>
    <t>Issuance of Preferred C for Preferred B shares (in shares)</t>
  </si>
  <si>
    <t>Issuance of Preferred C for convertible notes</t>
  </si>
  <si>
    <t>Issuance of Preferred C for convertible notes (in shares)</t>
  </si>
  <si>
    <t>Issuance of Preferred C for cash</t>
  </si>
  <si>
    <t>Issuance of Preferred C for cash (in shares)</t>
  </si>
  <si>
    <t>Shares issued for Preferred C share conversion</t>
  </si>
  <si>
    <t>Shares issued for Preferred C share conversion (in shares)</t>
  </si>
  <si>
    <t>Shares issued for interest</t>
  </si>
  <si>
    <t>Shares issued for interest (in shares)</t>
  </si>
  <si>
    <t>Reissue treasury shares to officer</t>
  </si>
  <si>
    <t>Reissue treasury shares to officer (in shares)</t>
  </si>
  <si>
    <t>Net Income (loss)</t>
  </si>
  <si>
    <t>Balance at Jun. 30, 2014</t>
  </si>
  <si>
    <t>Balance (in shares) at Jun. 30, 2014</t>
  </si>
  <si>
    <t>Shares issued for Preferred C shares</t>
  </si>
  <si>
    <t>Shares issued for Preferred C shares (in shares)</t>
  </si>
  <si>
    <t>Issuance of Preferred D for Cash</t>
  </si>
  <si>
    <t>Issuance of Preferred D for Cash (in shares)</t>
  </si>
  <si>
    <t>Shares issued for settlement of debt</t>
  </si>
  <si>
    <t>Shares issued for settlement of debt (in shares)</t>
  </si>
  <si>
    <t>Shares issued for interest expense and debt discount</t>
  </si>
  <si>
    <t>Shares issued for interest expense and debt discount (in shares)</t>
  </si>
  <si>
    <t>Preferred A shares cancelled by former officer</t>
  </si>
  <si>
    <t>Preferred A shares cancelled by former officer (in shares)</t>
  </si>
  <si>
    <t>Issuance of Preferred C in settlement of debt</t>
  </si>
  <si>
    <t>Issuance of Preferred C in settlement of debt (in shares)</t>
  </si>
  <si>
    <t>Derivative liability converted</t>
  </si>
  <si>
    <t>Cancellation of debt to former officer</t>
  </si>
  <si>
    <t>Options issued to former officer with debt cancellation</t>
  </si>
  <si>
    <t>Balance at Jun. 30, 2015</t>
  </si>
  <si>
    <t>Balance (in shares) at Jun. 30, 2015</t>
  </si>
  <si>
    <t>CONDENSED CONSOLIDATED STATEMENT OF CASH FLOWS - USD ($)</t>
  </si>
  <si>
    <t>Cash flows from operating activities</t>
  </si>
  <si>
    <t>Net Income (Loss)</t>
  </si>
  <si>
    <t>Adjustments to reconcile net income (loss) to net cash used by operating activities:</t>
  </si>
  <si>
    <t>Depreciation and amortization expense</t>
  </si>
  <si>
    <t>Bad debt expense</t>
  </si>
  <si>
    <t>Impairment of property &amp; equipment</t>
  </si>
  <si>
    <t>Impairment of inventory</t>
  </si>
  <si>
    <t>Amortization of debt discount &amp; deferred financing costs</t>
  </si>
  <si>
    <t>Initial interest expense on value of derivative (excess)</t>
  </si>
  <si>
    <t>Stock Based Compensation</t>
  </si>
  <si>
    <t>Common Stock issuance for interest and OID</t>
  </si>
  <si>
    <t>Common Stock issuance for services</t>
  </si>
  <si>
    <t>Preferred shares issuance for services</t>
  </si>
  <si>
    <t>Loss on derivative liability fair value adjustment</t>
  </si>
  <si>
    <t>Loss on extinguishment of Convertible Notes and Accounts Payable</t>
  </si>
  <si>
    <t>Gain on settlement of notes payable</t>
  </si>
  <si>
    <t>Expense paid on behalf of the Company</t>
  </si>
  <si>
    <t>Assignment of accounts receivable to note payable holder</t>
  </si>
  <si>
    <t>Changes in assets and liabilities:</t>
  </si>
  <si>
    <t>Accounts receivable</t>
  </si>
  <si>
    <t>Inventory</t>
  </si>
  <si>
    <t>Deferred Revenue</t>
  </si>
  <si>
    <t>Other payable and accrued expenses</t>
  </si>
  <si>
    <t>Net cash from continuing operations</t>
  </si>
  <si>
    <t>Net cash from discontinued operations</t>
  </si>
  <si>
    <t>Net cash from operating activities</t>
  </si>
  <si>
    <t>Cash flows from investing activities</t>
  </si>
  <si>
    <t>Purchase of property and equipment</t>
  </si>
  <si>
    <t>Notes receivable payments</t>
  </si>
  <si>
    <t>Net cash used by investing activities</t>
  </si>
  <si>
    <t>Cash flows from financing activities</t>
  </si>
  <si>
    <t>Payments on related party notes</t>
  </si>
  <si>
    <t>Proceeds from issuance of common stock</t>
  </si>
  <si>
    <t>Proceeds from issuances of series C convertible preferred stock</t>
  </si>
  <si>
    <t>Proceeds from issuances of series D convertible preferred stock</t>
  </si>
  <si>
    <t>Proceeds from convertible notes payable - non-related parties</t>
  </si>
  <si>
    <t>Proceeds notes payable</t>
  </si>
  <si>
    <t>Proceeds from notes payable - related parties</t>
  </si>
  <si>
    <t>Payments on convertible notes payable - related parties</t>
  </si>
  <si>
    <t>Payments on convertible notes payable - non-related parties</t>
  </si>
  <si>
    <t>Payments on notes payable</t>
  </si>
  <si>
    <t>Payments on notes payable - vehicles loan</t>
  </si>
  <si>
    <t>Proceeds from related party line of credit advances</t>
  </si>
  <si>
    <t>Payments on accrued interest</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Common shares issued for conversion of notes payable</t>
  </si>
  <si>
    <t>Common shares issued for settlement of investor loans</t>
  </si>
  <si>
    <t>Options issued in exchange for series A preferred stock and forgiveness of liabilities</t>
  </si>
  <si>
    <t>Convertible notes issued for extinguishment of notes payable</t>
  </si>
  <si>
    <t>[1]</t>
  </si>
  <si>
    <t>Shares issued for conversion of notes payable</t>
  </si>
  <si>
    <t>Preferred shares issued for extinguishment of convertible notes payable &amp; A/P</t>
  </si>
  <si>
    <t>Pref C shares issued for cancellation of 9,250 shs of Pref B and multiple convertible notes</t>
  </si>
  <si>
    <t>Shares issued for conversion of Pref C convertible preferred stock</t>
  </si>
  <si>
    <t>Disposition of assets for assumption of liabilities - discontinued operations</t>
  </si>
  <si>
    <t>Convertible notes issued for assumption of notes payable</t>
  </si>
  <si>
    <t>Declared dividends</t>
  </si>
  <si>
    <t>Reissue shares from treasury to officers</t>
  </si>
  <si>
    <t>Derivative liabilities - new (interest expense over discount)</t>
  </si>
  <si>
    <t>Purchase of property &amp; equipment with loans payable</t>
  </si>
  <si>
    <t>Settlement of notes payable</t>
  </si>
  <si>
    <t>Debt Discount on convertible notes</t>
  </si>
  <si>
    <t>OID</t>
  </si>
  <si>
    <t>During the year ended June 30, 2014, the Company converted $1,107,793 of other notes payable into convertible notes payable at terms consistent with those described above for notes issued for cash described above. Typically, these other notes payable were either purchased by one of several investors in the company who purchased notes from third parties or the notes payable were converted from notes payable which were approaching maturity dates. The Company recorded a debt discount up to the face value of the debt issued. Certain of the notes had the embedded conversion features with fair values in excess of the face value and for those notes, the combined excess fair value, charged to interest expense, was $8,397,730.</t>
  </si>
  <si>
    <t>Organization and Basis of Presentation</t>
  </si>
  <si>
    <t>Organization, Consolidation and Presentation of Financial Statements [Abstract]</t>
  </si>
  <si>
    <t>Organization, Consolidation and Presentation of Financial Statements Disclosure [Text Block]</t>
  </si>
  <si>
    <t xml:space="preserve"> 1. Organization and Basis of Presentation Organization Eco Building Products, Inc. (the “Company”) was incorporated in the state of Colorado under the name N8 Concepts, Inc. on March 27, 2007. On October 19, 2009, the Company merged with Ecoblu Products, Inc., a Nevada Corporation (“ECOBLU”). For financial reporting purposes, the acquisition was treated as a reverse acquisition whereby ECOBLU’s operations continue to be reported as if it had actually been the acquirer. ECOBLU was organized May 20, 2009 in Nevada as a wholesale distributor and manufacturer of proprietary wood products coated with an eco-friendly chemistry that is designed to protect against mold, rot, decay, termites and fire. The Company has also developed an affiliate coating program that allows lumber companies to coat commodity lumber at their facilities contingent upon their stocking the Company’s inventory and supporting the Company’s products. On April 8, 2011, the Company formed Red Shield Lumber, Inc. (“Red Shield”) in British Columbia, Canada. Red Shield was formed for the purpose of opening a plant in Canada utilizing the Company’s red coating process for sale and distribution. As of June 30, 2012, the wholly owned subsidiary is fully operated. On May 31, 2011, the Company formed E Build &amp; Truss, Inc. (“E Build”) on May 31, 2011 in the State of California. E Build was formed for the purpose of operating the Company’s Truss manufacturing activities. As of June 30, 2014, the Company has purchased equipment through this wholly owned subsidiary. In December 2011, the Company formed Seattle Coffee Exchange (“Seattle”) in the State of California. Seattle is a coffee shop which is located in the 1st floor of the Company’s corporate headquarters in Vista, CA. This wholly-owned subsidiary has not started its operations as of June 30, 2015, and the Company has no intentions of operating Seattle. As of June 30, 2015, the Company owns 100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 74,876,514 99,871 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wo hundred and fifty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the Eco Building Products, Inc. and its wholly owned subsidiaries, E Build &amp; Truss, Inc., Red Shield Lumber, Inc., and Seattle Coffee Exchange. Intercompany transactions and balances have been eliminated in consolidation. E Build &amp; Truss was sold in April of 2015. See footnote 12. Accounts receivable are reported at the customers’ outstanding balances less any allowance for doubtful accounts. Interest is not accrued on overdue accounts receivable.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 1,607 1,607 138,216 0 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5 and June 30, 2014, the Company reserved $ 47,264 47,264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 The Company accounts for its long-lived assets in accordance with ASC Topic 360-10-05, “ Accounting for the Impairment or Disposal of Long-Lived Assets 207,172 0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ee Note 8). The Company accounts for stock-based compensation under ACS Topic 505-50 “Equity-Based Payments to Non-Employees”. This standard defines a fair value based method of accounting for stock-based compensation. In accordance with ACS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The Company reports earnings (loss) per share in accordance with ASC Topic 260-10, "Earnings per Share." 8,036,836,992 8,622,011,614 For purpose of the statements of cash flows, the Company considers cash and cash equivalents to include all stable, highly liquid investments with maturities of three months or less. At times, the Company maintains cash balances at a financial institution in excess of the $250,000 FDIC insurance limit.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recorded derivative liability of $ 14,198,848 20,504,553 18,584,275 8,317,610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 The Company had product sales revenue of $ 787,096 340,770 32 14 The Company had product sales revenue of $ 472,539 211,523 200,741 32 14 14 Costs of revenues include costs related to revenue recognized; such costs represent materials, labor, depreciation and amortization, equipment rental, supplies, utilities, repair and maintenance. Certain expense reclassifications were made to the 2014 financial statements to be consistent with the Company’s current accounting practices. General and administrative expenses include management and administrative personnel costs; corporate office costs; accounting fees, legal expense, information systems expense, and product marketing and sales expense. Research and development expenses, consist of expenses related to its wood coating process. It is charged to operations when incurred. We incurred $ 71,921 117,236 Advertising costs are charged to operations when incurred. During in the years ended June 30, 2015 and 2014 the Company incurred $ 58,771 111,381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 The Company accounts for its income taxes under the provisions of ASC Topic 740” Income Taxe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 Certain expenses previously included in general and administrative in the prior year have been reclassified to cost of goods sold to reflect current accounting practices. Dividends have also been reclassified to conform to current accounting practices. (See also Note 8)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Balance Sheet Components</t>
  </si>
  <si>
    <t>Balance Sheet Components [Abstract]</t>
  </si>
  <si>
    <t>Balance Sheet Components [Text Block]</t>
  </si>
  <si>
    <t xml:space="preserve"> 3. Balance Sheet Components Inventories For the year ended June 30, 2015 2014 Chemicals $ 160,920 $ 34,733 Lumber 10,711 433,678 Total $ 171,631 $ 468,411 All of the Company’s inventories are pledged as collateral for the Company’s Senior Secured Notes (see Note 5). In addition, inventory is considered finished goods as the Company sells and markets chemicals and treated and untreated lumber. Accrued Liabilities As of June 30, 2015, the Company owed $ 888,145 740,000 21,397 As of June 30, 2014, the Company owed $ 1,453,319 137,359</t>
  </si>
  <si>
    <t>Property and Equipment</t>
  </si>
  <si>
    <t>Property, Plant and Equipment [Abstract]</t>
  </si>
  <si>
    <t>Property, Plant and Equipment Disclosure [Text Block]</t>
  </si>
  <si>
    <t xml:space="preserve"> 4. Property and Equipment For the year ended June 30, 2015 2014 Machinery and equipment (useful life of five to seven years) $ 904,066 $ 862,291 Vehicles (useful life is three years) 103,090 44,095 Furniture (useful life of five years) 20,407 20,407 Computer equipment and software (useful life of three years) 11,580 151,638 Leasehold improvements (useful life of three years) 88,737 406,652 1,127,880 1,485,083 Less accumulated depreciation (535,201) (615,659) $ 592,679 $ 869,424 Depreciation charged to operations for the fiscal year ended June 30, 2015 and 2014 amounted to $ 211,884 240,414 See Note 12 for sale of E Build &amp; Truss assets and discontinued operations.</t>
  </si>
  <si>
    <t>Notes Payable</t>
  </si>
  <si>
    <t>Debt Disclosure [Abstract]</t>
  </si>
  <si>
    <t>Debt Disclosure [Text Block]</t>
  </si>
  <si>
    <t xml:space="preserve"> 5. Notes Payable As of June 30, 2015 Description Short term Long term Convertible notes  related party $ 980,779 $  Less discount to notes payable  related party (230,905)  Convertible notes  related party, net 749,874  Convertible notes  non-related party 80,000  Less discount to notes payable  non-related party (69,918)  Convertible notes  non-related party, net 10,082  Total convertible notes, net of discount of $300,823 759,956  Auto notes payable 23,916 69,778 Loan payable - related party 483,911  Loan payable  other 399,334  $ 1,667,117 $ 69,778 As of June 30, 2014 Description Short term Long term Convertible notes  related party $ 173,041 $  Less discount to notes payable related party (120,561)  Convertible notes  related party, net 52,480  Convertible notes  non-related party $ 120,502 $  Less discount to notes payable related party (29,328)  Convertible notes  non-related party, net 91,174  Total convertible notes, net of discount of $149,889 143,654  Auto notes payable 6,986 2,703 Loan payable - related party 924,677  Loan payable  other 484,500  $ 1,559,817 $ 2,703 Convertible Notes Gross Discount on Net Convertible Convertible Convertible Notes Notes Notes Payable Payable Payable Balance as of June 30, 2013 $ 6,312,574 $ (4,779,674) $ 1,532,900 Additions from new convertible notes issued for cash (1) 1,380,166 (1,380,166)  Conversion of other debt to convertible notes (2) 1,107,793 (1,107,793)  Repayment of Convertible Debt in cash (37,500)  (37,500) Capitalization of Accrued Interest to Convertible Debt (3) 46,904 (13,500) 33,404 Conversion of convertible notes - principal to common stocks (4) (2,440,661) (1,147,212) (3,587,873) Conversion of convertible notes  principal to Preferred C stock (5) (6,075,733)  (6,075,733) Accretion of discount to interest expense  8,278,456 8,278,456 Balance as of June 30, 2014 (6) 293,543 (149,889) 143,654 Additions from new convertible notes issued for cash (7) 80,000 (80,000)  Original issue discount (8) 96,515  96,515 Additions on convertible inventory note (9) 1,001,326 (1,001,326)  Assignment and assumption of debt (10) 410,000 (410,000)  Repayment of Convertible Debt in cash (124,559)  (124,559) Conversion of convertible notes  principal to common stock (11) (100,518)  (100,518) Forgiveness of Convertible Debt (12) (40,000)  (40,000) Settlement of Convertible Debt for common stock (13) 27,513  27,513 Settlement of Convertible Debt for Preferred C stock (14) (583,041)  (583,041) Accretion of discount to interest expense  1,340,392 1,340,392 Balance as of June 30, 2015 (15) $ 1,060,779 $ (300,823) $ 759,956 Year ended June 30, 2014: (1) During the year ended June 30, 2014, the Company issued a total of 19 separate convertible notes totaling $ 1,380,166 5,000 400,000 6 12 2,157,365 (2) During the year ended June 30, 2014, the Company converted $ 1,107,793 8,397,730 (3) During the year ended June 30, 2014, the Company issued an additional $ 46,904 (4) During the year ended June 30, 2014, the Company converted $ 2,440,661 118,534,114 2,370,682,283 (5) On June 3, 2014, the Company converted substantially all of the convertible notes in existence into 3,959 (6) As of June 30, 2014, the Company had $ 293,543 Year ended June 30, 2015: (7) On November 12, 2014, the Company issued a promissory note of $ 100,000 20,000 (8) During the year ended June 30, 2015, the Company issued promissory notes of $ 833,333 76,515 (9) On September 16, 2014, the Company issued a promissory note of $833,333 with funding used exclusive to purchase inventory that was disbursed from an escrow account. The Company drew $ 765,151 236,175 (10) On May 15, 2015, the Company issued a $ 410,000 (11) During the year ended June 30, 2015, the Company converted $ 88,118 14,598,450 (12) During the year ended June 30, 2015, the Company had convertible debt forgiven of $ 40,000 8,498 (13) During the year ended June 30, 2015, the Company recognized a loss of $ 27,513 1,950,000 (14) During the year ended June 30, 2015, the Company issued 5,830 583,041 (15) As of June 30, 2015, the Company had $ 1,060,779 Inventory Note Payable - $833,333 On September 16, 2014, the Company entered into a Securities Purchase Agreement with Dominion Capital, LLC, whereby Dominion agreed to fund the Company with an aggregate of up to $ 750,000 10 20,000,000 400,000,000 0.20 18 0.02 0.001 78,704 1,001,326 770,421 18,358 10,298,450 135,355 Note Payable - $100,000 On November 12, 2014, the Company entered into, with a private investor, a Promissory Note for $ 100,000 20,000 80,000 12,500,000 250,000,000 20,000 10,000,000 47,000 80,000 1,815 Derivative Liabilities: During the years ended June 30, 2015 and 2014, the Company issued convertible notes, convertible preferred stock, warrants, and stock options that can be converted to common stock in connection with raising equity and debt financing and granting compensation. As of June 30, 2015 and 2014,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options and warrants. The Company values its derivative financial instruments, consisting primarily of embedded conversion features for its stock options, warrants, convertible debt, and convertible preferred stock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s of the embedded conversion features for the stock options, warrants, convertible debt, and convertible preferred stock were determined using the Black-Scholes option pricing model. The ranges of inputs (or assumptions) the Company used to value the derivative liabilities at note or equity issuance, conversion dates, and at period end during the year ended June 30, 2015 were as follows: (1) dividend yield of 0 (2) expected daily volatility of 13.24 36.98 (3) risk-free interest rate of 0.23 1.85 (4) expected life of 0.5 3 (5) estimated fair value of the Company’s common stock of $ 0.002 0.046 For the year ended June 30, 2015, the Company issued an aggregate of $ 913,333 100,000 236,175 The ranges of inputs (or assumptions) the Company used to value the derivative liabilities at note or equity issuance, conversion dates, and at period end during the year ended June 30, 2014 were as follows: (1) dividend yield of 0 (2) expected daily volatility of 8.71 27.42 (3) risk-free interest rate of 0.01 0.88 (4) expected life of 33 2 (5) estimated fair value of the Company’s common stock of $ 0.00023 0.214 0.00114 0.0107 For the year ended June 30, 2014, the Company issued an aggregate of $ 3,845,587 968,125 960,610 For all convertible notes described in the paragraphs above and for the options, warrants and convertible preferred Series C and Series D shares described in Note 8, the fair value of the resulting derivative liability was $ 14,198,848 20,504,553 300,823 149,889 Balance as of June 30, 2013 $ 9,179,309 Additions related to embedded conversion features of convertible notes issued 14,208,977 Additions related to embedded conversion features of Preferred C issued 25,630,468 Gain on Debt Extinguishment and reduction of derivative liability at fair value of embedded conversion features of Convertible Debt converted into Preferred C Stock (14,478,476) Conversion of convertible debt to common stock (5,720,189) Gain on decrease in value of derivative liabilities (8,317,611) Issuance of Options, net of change in fair value 2,075 Balance as of June 30, 2014 20,504,553 Additions related to embedded conversion features of convertible notes issued 3,400,061 Additions related to embedded conversion features of Preferred C Stock issued 3,804,541 Additions related to embedded conversion features of Preferred D Stock issued 8,260,305 Additions related to embedded conversion features of warrants issued 438,590 Additions related to embedded conversion features of stock options issued 27,292 Decrease from extinguishment of convertible note for Preferred C shares (781,319) Conversion of convertible debt to common stock (165,713) Conversion of Preferred C shares to common stock (2,701,837) Other decreases (3,350) Gain on decrease in value of derivative liabilities (18,584,275) Balance as of June 30, 2015 $ 14,198,848 Auto Notes Payable The Company entered in an auto loan agreement on November 7, 2011 to purchase a Ford 150 pickup truck. The principal amount of the loan is $ 27,095 9.99 690 3,862 6,986 The Company entered in an auto loan agreement on September 13, 2014 to purchase a Ford Raptor F150 pickup truck. The principal amount of the loan is $ 105,284 5.49 1,671 89,832 Year ending June 30, 2016 $ 23,916 2017 20,054 2018 20,054 2019 20,054 2020 9,616 93,694 Less current maturities (23,916) Long-term portion $ 69,778 Loans Payable  Other at June 30, 2015 consist of: Secured Promissory Note - $44,500 At June 30, 2012, the Company was indebted for $ 44,500 44,500 Inventory Note Payable  up to $1,200,000 On July 18, 2014, the Company signed a Secured Revolving Promissory Note for up to One Million Two Hundred Thousand Dollars ($ 1,200,000 18 24 900,000 18,000,000 504,593 321,137 183,456 No payments have been made after June 30, 2015. Lease in Default - $ 151,275 Effective April 1, 2015 through June 30, 2015, the Company incurred $ 151,275 Future Receivables Sale Agreement Effective March 6, 2015, the Company entered into an agreement whereby it sold a percentage of its future receivables in exchange for $ 75,000 120,750 1,038 184.23 20,103 Settlement Note - $440,000 At June 30, 2013, the Company had notes totaling $ 200,000 0 12 0 18 240,000 410,000 Loans Payable  Related Party At June 30, 2013, the Company had a non-interest bearing note payable due to its Chief Executive Officer who is also a Director and significant shareholder with a balance of $ 509,151 the Company paid $ 128,824 380,327 At June 30, 2013, the Company had interest bearing notes payable due to its Chief Technical Officer with a balance of $ 95,000 10,000 85,000 40,000 45,000 On February 14, 2014 the Company entered into a Note agreement with a shareholder greater than 10% for $ 500,000 45,000 45,000 193,651 306,349 During the year ended June 30, 2015, $ 220,438 85,911 On April 11, 2014, the Company entered into a Note agreement with a shareholder greater than 10% for $ 250,000 22,500 nd the note was due July 1, 2014 and was extended until March 31, 2015. 150,000 During the year ended June 30, 2015, no additional draw-downs were made. No payments have been made after June 30, 2015. On November 19, 2014, the Company entered into, with a greater-than 10% investor who is considered a related party, a Promissory Note for $ 100,000 6 12,500,000 250,000,000 25,000,000 No payments have been made after June 30, 2015. On January 16, 2015 the Company entered into an additional promissory note with greater-than 10% investor noted above for $ 20,000 6 30,000,000 No payments have been made after June 30, 2015. On March 25, 2015, the Company entered into, with a shareholder greater than 10%, a Promissory Note for $ 20,000 6 No payments have been made after June 30, 2015. 3,000 On April 2, 2015, a shareholder greater than 10% loaned the company $ 60,000 6 No payments have been made after June 30, 2015.</t>
  </si>
  <si>
    <t>Related Party Transactions</t>
  </si>
  <si>
    <t>Related Party Transactions [Abstract]</t>
  </si>
  <si>
    <t>Related Party Transactions Disclosure [Text Block]</t>
  </si>
  <si>
    <t xml:space="preserve"> 6. Related Party Transactions See also Note 5 for Loans payable  related parties and equity issuances in Note 8. Employment Agreement  President and Chief Executive Officer Effective November 1, 2013, the Company entered into an employment agreement with its President and Chief Executive Officer for a term of five (5) years and shall be renewed automatically for succeeding terms of one (1) year each (“Renewal Terms”) unless either party gives notice to the other at least 30 days prior to the expiration of any term of said party’s intention not to renew this Agreement. Key provisions of the agreement include: (a) Annual salary of $ 300,000 (b) Cash bonus of $ 300,000 25,000,000 80 50 (c) Additional cash bonus of $ 300,000 50,000,000 20 (d) Option grants to purchase 60,000 1,200,000 2.00 0.10 6,984 1.37 149 0.16 0.008 (e) Severance pay is due the President upon separating from service, with or without cause, equaling his then current monthly salary multiplied by the number of full years that the President has been employed with the Company prior to separation. Effective June 15, 2015, this agreement and the loan payable described in note 5 was terminated in exchange for the following: (a) Severance payments totaling $37,500, to be paid in 3 monthly installments of $12,500 each, payments made 30, 60, 90 days after the effective date of the agreement. (b) An option to purchase shares of Common Stock equal to one percent (1%) of the total number of shares outstanding on the date of grant with an exercise price equal to the closing bid price on the date of grant ($ 0.0038 5,786,227 50 50 21,987 2.35 257 0.038 The termination and exchange transaction was accounted for as an extinguishment of debt. As a result, Additional Paid-in Capital was increased by $1,089,505. No gain was recognized on the transaction since it was with a related party. Accrued compensation due the president at June 30, 2014 totaled $ 782,882 Compensation charged to operations during the year ended June 30, 2014 on the option granted totaled $ 4,365 800,000 Employment Agreement Chief Technical Officer Effective November 1, 2013, the Company entered into an employment agreement with its Chief Technical Officer or “CTO” for a term of five (5) years and shall be renewed automatically for succeeding terms of one (1) year each (“Renewal Terms”) unless either party gives notice to the other at least 30 days prior to the expiration of any term of said party’s intention not to renew this Agreement. Key provisions of the agreement include: (a) Annual salary of $ 250,000 (b) Cash bonus of $ 250,000 25,000,000 80 50 (c) Additional cash bonus of $ 250,000 50,000,000 20 (d) Option grants to purchase 40,000 800,000 2.00 0.10 4,656 1.37 149 0.16 0.008 (e) Severance pay is due the CTO upon separating from service, with or without cause, equaling his then current monthly salary multiplied by the number of full years that he has been employed with the Company prior to separation. Accrued compensation due the Chief Technical Officer at June 30, 2015 totaled $ 634,011 Compensation charged to operations during the year ended June 30, 2015 on option grants totaled $ 554 Accrued compensation due the Chief Technical Officer at June 30, 2014 totaled $ 610,153 Compensation charged to operations during the year ended June 30, 2014 on the option grants totaled $ 2,910 20,000 400,000</t>
  </si>
  <si>
    <t>Fair Value of Assets and Liabilities</t>
  </si>
  <si>
    <t>Fair Value Disclosures [Abstract]</t>
  </si>
  <si>
    <t>Fair Value Disclosures [Text Block]</t>
  </si>
  <si>
    <t xml:space="preserve"> 7.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The Company assessed that the fair value of this liability approximates its carrying value due to its short-term nature. Notes Payable  Related Party. The Company assessed that the fair value of this liability to approximate its carrying value based on the effective yields of similar obligations. Convertible Notes Payable. The Company assessed that the fair value of this liability approximates its carrying value due to its short-term nature. Loans Payable - Related Party. The Company assessed that the fair value of this liability approximates its carrying value due to its short-term nature. Loans Payable - Other. The Company assessed that the fair value of this liability approximates its carrying value due to its short-term nature. Derivative Liabilities. The Company assessed that the fair value of these liabilities using observable inputs described in level 2 above. 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Stockholders' Deficit</t>
  </si>
  <si>
    <t>Equity [Abstract]</t>
  </si>
  <si>
    <t>Stockholders' Equity Note Disclosure [Text Block]</t>
  </si>
  <si>
    <t xml:space="preserve"> 8. Stockholders' Deficit Preferred Stock Series A Preferred Stocks: On January 27, 2014 the Board of Directors authorized 30,000 0.001 The terms of the preferred series A shares are as follows: ⋅ Series A Preferred stock is not convertible. ⋅ ⋅ The Series A Preferred stock is redeemable by the company for no consideration at any time. ⋅ The Series A Preferred stock cannot vote on election or removal of directors. ⋅ The Series A Preferred stock has no stated dividend rate and has no liquidation preference. On January 27, 2014 the Board of Directors issued Steve Conboy, the Company’s Chief Executive Officer, 11,000 19,000 $ 1,221,000 Effective with the Chief Executive Officer’s termination on June 15, 2015, a total of 30,000 Balance as of June 30, 2014 30 Preferred A Stock issued for cash  Preferred A Stock issued for debt assumption  Preferred A Stock cancelled (30) Preferred A Stock converted into Common Stock () Balance as of June 30, 2015 - Series B 12% Convertible Preferred Stock: On February 26, 2014 the Board of Directors authorized 6,750 0.001 2,500 0.001 9,250 ⋅ The Preferred B Stock shall have no voting rights. ⋅ The Preferred B Stock convertible at any time at 60% of the lowest VWAP of the 20 days leading up to conversion multiplied by the stated value of $100. ⋅ The Preferred B Stock has a 12 ⋅ The Preferred B Stock shall have a liquidation preference equal to the stated value of each share of Preferred Stock or $ 100 On February 26, 2014, the Company entered into a Securities Purchase Agreement (the “Purchase Agreement”) with an institutional investor (the “Investor”) providing for the issuance and sale by the Company (the “Offering”) of 6,750 0.001 675,000 On April 17, 2014, the Company issued an additional 2,500 250,000 On June 3, 2014, all 9,250 Series C 12% Convertible Preferred Stock: On May 30, 2014, the Company authorized 120,000 shares of a newly-created Series C 12% Convertible Preferred Stock, par value $0.001 per share (the “Preferred C Stock”). The terms of the Preferred C Stock are as follows: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5, the Company has accrued dividends on Preferred C Stock in the amount of $431,376. The amount of dividends has not yet been determined by the Company and the holders whether to be payable in cash, common stock or additional shares of Preferred C Stock. ⋅ The Preferred C Stock shall have a liquidation preference equal to the stated value of each share of Preferred Stock or $100 per share. Preferred C Stock issued in Exchange Agreement On June 3, 2014, the Company entered into a Securities Purchase Agreement (the “Purchase Agreement”) with institutional investors whereby the investors agreed to fund the Company by means of both contributing cash and settling convertible notes payable principal and interest outstanding for shares of Preferred C Stock at various times during the year. Accordingly, for the year ended June 30, 2014, the Company: 1. Issued 12,500 shares of Preferred C Stock for cash of $1,250,000; 2. Issued of 9,250 shares of Series C Preferred Stock in exchange for the 9,250 shares of Series B Preferred Stock; 3. Issued 73,008 shares of Series C Preferred Stock in exchange for the settlement of $7,337,502 of principal and interest of convertible notes outstanding (See Note 5); 4. Agreed to issue additional shares of Preferred C for future cash receipts and assumption of aged accounts payable (see subsequent events in Note 11). Preferred C Stock converted to Common Stock During the year ended June 30, 2014, according to the conversion terms described above, the investors converted 364 shares of Preferred C Stock representing value of $36,400 into 31,891,267 shares of the Company’s Common Stock. The Company had 94,394 and 0 shares of Preferred C stock issued and outstanding as of June 30, 2014 and 2013, respectively. Preferred C Stock issued for cash During the year ended June 30, 2015, the investors purchased 10,000 shares of Preferred C Stock for $1,000,000 of cash. Preferred C Stock issued for debt assumption During the year months ended June 30, 2015, at total of 10,771 shares of Preferred C Stock were issued to investors for debt assumption. In exchange for 4,941 of these shares, $494,172 of accounts payable was assumed by one investor. Additionally, in exchange for the remaining 5,830 shares, a convertible note with a balance of $590,428 was exchanged for Preferred C shares by the same investor. Preferred C Stock, have been valued similar to the convertible notes, comprising a part of the derivative liability which is calculated using the Black-Scholes option pricing model. The range of inputs (or assumptions) the Company used to value the derivative liabilities at date of issuances, conversion dates, and at period end during the years ended June 30, 2015 and June 30, 2014 are disclosed under the derivative liabilities section (See Note 5). Balance as of June 30, 2014 94,394 Preferred C Stock issued for cash 10,000 Preferred C Stock issued for debt assumption 10,771 Preferred C Stock converted into Common Stock (10,725) Balance as of June 30, 2015 104,440 During the year ended June 30, 2015, according to the conversion terms described above, the investors converted 10,725 shares of Preferred C Stock representing value of $1,072,500 into 329,098,857 post-split shares of the Company’s Common Stock. Series D 12% Convertible Preferred Stock: On March 31, 2015, the Company authorized 10,000 shares of a newly-created Series D 12% Convertible Preferred Stock, par value $0.001 per share (the “Preferred D Stock”). Effective July 2, 2015, the Company increased the number of authorized shares to 20,000. The terms of the Preferred D Stock are as follows: · The Preferred D Stock shall have no voting rights. · The Preferred D Stock is convertible at any time at 60% of the lowest VWAP of the 30 days leading up to conversion multiplied by the stated value of $100. ·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June 30, 2015, the Company has accrued dividends on Preferred D Stock in the amount of $24,563. The amount of dividends has not yet been determined by the Company and the holders whether to be payable in cash, common stock or additional shares of Preferred D Stock. · The Preferred D Stock shall have a liquidation preference equal to the stated value of each share of Preferred Stock or $100 per share. Preferred D Stock issued for cash During the year ended June 30, 2015, investors purchased 9,979 shares of Preferred D Stock for $997,939 of cash. Common Stock On March 20, 2015 the Company effectuated a 1 for 20 reverse split of the common stock as ratified by the investors and filed with the secretary of state. Common Stock Issuances Shares Amount Shares issued for cash 37,500,000 $ 100,000 Shares issued for convertible debt conversions 14,598,450 88,118 Shares issued in settlement of debt 12,250,000 109,000 Shares issued for interest expense and debt discount 55,000,000 262,678 Shares issued for conversion of Preferred C shares 329,098,857 10,725 Total 448,447,307 $ 570,521 During the year ended June 30, 2014, the Company issued a total of 135,214,417 shares of its common stock as follows: Shares Amount Shares issued for cash 11,583,334 $ 610,000 Shares issued for accrued compensation 2,500,000 700,000 Shares issued for services 1,250,000 42,500 Shares issued for convertible debt conversions 118,534,115 2,595,661 Shares issued in lieu of interest 1,777,404 128,285 Shares issued for conversion of Preferred C shares 1,594,564 36,400 Total 137,239,417 $ 4,112,846 Treasury Stock As of July 1, 2013, the Company held 2,694,942 (53,898,837 pre-split) shares of common stock as treasury stock, resulting in 24,961,093 (499,221,857 pre-split) shares issued and 22,266,151 (445,323,020 pre-split) outstanding shares. During the year ended June 30, 2014, the Company reissued 1,261,895 (25,237,902 pre-split) shares of common stock for $25,238 to the Chief Executive Officer and Chief Technical Officer, and retired 2,025,000 (40,500,000 pre-split) shares for $40,500 related to the retirement of shares for the convertible notes conversion and line of credit assumption discussed in Note 5 above, both of which dollar amounts have been recorded in paid in capital. The Company held 1,433,046 (28,660,935 pre-split) shares of common stock as treasury stock as of June 30, 2014 and June 30, 2015. There were no treasury stock transactions during the year ended June 30, 2015. Warrants In December 2013, the Company granted warrants to Emergent Capital to purchase 25,000,000 shares of its common stock. The warrants have an exercise price of $0.0012 per share and were scheduled to expire in 2 years. On January 26, 2015, by mutual agreement the Company and Emergent Capital have formally agreed to immediately expire and terminate the 25,000,000 warrants. As discussed in note 5, the Company issued a Common Stock Purchase Warrant, allowing M2B Funding Corporation the right to purchase up to 20,000,000 post-split (400,000,000 pre-split) shares of Common Stock on September 16, 2015 and expiring on September 16, 2019. The exercise price per share of the Common Stock under these warrants is $0.02 post-split ($0.001 pre-split) subject to certain adjustments. The 20,000,000 warrants were valued at $438,590 using the Black-Scholes Option Model with a risk free interest rate of 1.78%, volatility of 261.05%, and trading price of $0.022 ($0.00111 pre-split) per share. Weighted Weighted Average Average Warrants Exercise Remaining Outstanding Price Life Balance, June 30, 2013 - $ - - Warrants issued 25,000,000 - - Warrants expired - - - Warrants cancelled - - - Balance, June 30, 2014 25,000,000 $ 0.00 1.42 years Warrants issued 20,000,000 $ 0.02 5.0 years Warrants expired - - - Warrants cancelled (25,000,000) - - Balance, June 30, 2015 20,000,000 $ 0.02 4.21 Years As of June 30, 2015, all of the 20,000,000 warrants were fully exercisable. Options In December 2013, the Company granted options to its President to purchase 1,200,000 shares of its common stock and options to its Chief Technical Officer to purchase 800,000 shares of its common stock. The 2,000,000 options have an exercise price of $0.10 per share and expire in 5 years. As discussed in note 6, the Company granted options to its Chief Executive Officer as in connection with his termination agreement. A total of 5,786,227 options were granted based on the number of shares of Common Stock equal to one percent (1%) of the total number of shares outstanding on the date of grant. The options have an exercise price equal to the closing bid price on the date of grant ($0.0038 per share) and an expiration date of ten (10) years from the date of issuance. A total of 5,786,227 options were granted under these terms. The options vest fifty percent (50%) on the effective date of the agreement, with the remaining fifty percent (50%) vesting six (6) months after the effective date of the agreement. The options were valued at $21,987, as determined using the Black-Scholes option-pricing model using a risk free rate of 2.35%, volatility of 257% and a trading price of the underlying shares of $0.038. Weighted Weighted Average Average Aggregate Options Exercise Remaining Intrinsic Outstanding Price Life Value Balance, June 30, 2013 1,200,000 $ 2.00 3.75 Years - Options granted 2,000,000 $ 0.17 - Options cancelled/expired - - - - Balance, June 30, 2014 3,200,000 $ 0.01 2.01 Years $ - Options granted 5,786,227 $ 0.0038 - Balance, June 30, 2015 8,986,227 $ 0.0089 9.98 Years $ - As of June 30, 2015, a total of 3,200,000 of the 5,946,227 options were fully vested. Compensation expense of $16,299 remaining, will be recognized over the remaining lives of the options.</t>
  </si>
  <si>
    <t>Income Taxes</t>
  </si>
  <si>
    <t>Income Tax Disclosure [Abstract]</t>
  </si>
  <si>
    <t>Income Tax Disclosure [Text Block]</t>
  </si>
  <si>
    <t xml:space="preserve"> 9.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June 30, 2015 2014 Current expense  Benefit Federal $ - $ - State - - Total current expense (benefit) - - Deferred Benefit Federal $ - $ - State - - Total deferred benefit - - U.S statutory rate 34.00 % 34.00 % Permanent differences 43.00 % 43.00 % Less valuation allowance and other -48.3 % -48.3 % Effective tax rate 0.00 % 0.00 % June 30, 2015 2014 Deferred tax assets Bad debt reserve $ 59,215 $ 58,668 Stock based compensation 4,179,570 3,526,430 Net operating losses 25,458,015 25,491,971 Inventories 245,487 245,207 Payroll and taxes payable 2,751,328 1,660,732 32,693,615 30,983,288 Deferred tax liability Accumulated depreciation 453,938 419,642 Net deferred tax assets 32,239,676 30,563,646 Less valuation allowance (32,239,676) (30,563,646) Deferred tax asset - net valuation allowance $ - $ - The Company has incurred operating losses of $74,876,514 which, if unutilized, will expire through to 2035. Future tax benefits, which may arise as a result of these losses, have not been recognized in these financial statements, and have been offset by a valuation allowance.</t>
  </si>
  <si>
    <t>Commitments and Contingencies</t>
  </si>
  <si>
    <t>Commitments and Contingencies Disclosure [Abstract]</t>
  </si>
  <si>
    <t>Commitments and Contingencies Disclosure [Text Block]</t>
  </si>
  <si>
    <t xml:space="preserve"> 10. Commitments and Contingencies Lease commitments Real Estate Lease  Vista, California In June 2009, the Company entered into an agreement to lease warehouse and office facilities for three years subsequently extended for an additional five year term. Facilities include a 3,500 1,200 1,500 1 1. Base rentals - $13,704.50 per month. 2. Base rental increase of 3 3. Company is responsible to pay its proportionate share of property taxes, insurance and common area maintenance  estimated at $ 875 4. Termination date  September 30, 2017 5. Renewal Option  No 6. Security Deposit - $ 5,500 Rent expense related to this lease was $ 135,925 171,029 Real Estate Lease-Fairlawn, New Jersey In June 2014, the company entered into a lease of a manufacturing facility in Fairlawn New Jersey. 1. Base rental is $ 9,244 2. Base rental is increased by 3 3. Company is responsible to pay its proportionate share of property taxes, insurance and common area maintenance. 4. Termination date  May 31, 2019 5. Renewal Option  Five years. 6. A security deposit equal to two month’s rent or $ 18,844 Rent expense related to this lease was $ 121,212 Real Estate Lease  Tacoma, Washington In April 2015, the company entered into a lease of a manufacturing facility in Tacoma, Washington on a month to month basis. The lease can be terminated by either party with 30 days notice. 1. Base rentals - $ 4,676 2. Base rental is increased by the change in the Consumer Price Index (CPI) annually. 3. Initial security deposit is $ 14,029 Rent expense related to this lease was $ 12,814 Real Estate lease-Augusta Georgia On June 30, 2015, the company entered a lease for a manufacturing facility in Augusta, Georgia. 1. Base rentals-$ 3,000 2. Lease term is one year beginning July 1, 2015. 3. Security deposit is $ 1,950 4. The company is obligated to pay the pro-rata share of property taxes. 5. The company has the option to renew the lease for an additional year with 90 days written notice. Real Estate Lease  Colton, California In January 2010, the company entered into a lease of a manufacturing facility in Colton, CA for nine months. This lease was renewed in November 2010 for five years at a rate of $ 17,391 3 1. Base rentals - $17,780.85 per month for period January 2014 to December 2014. 2. Base rental is increased by 3% annually. 3. Company is responsible to pay its proportionate share of property taxes, insurance and common area maintenance  estimated at $ 5,000 4. Termination date  November 30, 2015 5. Renewal Option  with the mutual consideration of both Lessor and Lessee, with terms to be mutually determined by both parties. 6. No security deposit for this facility is in existence at this time. Rent expense related to this lease was $ 341,694 298,776 This lease was cancelled in January 2015 and operations were ultimately moved to Tacoma, Washington. Real Estate Lease  Salem, Oregon In October 2011, the company entered into an agreement to lease the coating facility for 5 5,796 2,500 5,000 3 1. Base rentals - $ 5,000 2. Base rental is increased by 3% annually. 3. Termination date  September 30, 2017 4. Renewal Option  with the mutual consideration of both Lessor and Lessee, with terms to be mutually determined by both parties. 5. Security Deposit - $ 5,500 Rent expense related to this lease was $ 52,147 61,800 This lease was canceled in April, 2015 and operations were consolidated at the Tacoma, Washington facility. Real Estate Lease  Oceanside, California In June 2011, the company entered into an agreement to lease the manufacturing facility for one year with security deposit of $ 3,500 5 3,250 5,000 Facilities include approximate 1.7 1. Base rentals - $ 5,000 2. Annual Lease Escalator at 3 3. Company is responsible to pay its proportionate share of property taxes, insurance and common area maintenance 4. Termination date  July 31, 2017 5. Renewal Option  No 6. Security Deposit - $3,500 Rent expense related to this lease was $ 61,874 60,750 Rent Disclosure: Fairlawn NJ Tacoma WA Augusta GA Vista, CA Total 2015 121,212 12,814 0 174,954 308,980 2016 124,848 36,000 174,954 335,802 2017 128,553 174,954 303,507 2018 132,409 43,739 176,408 2019 125,016 125,016 Thereafter 632,038 12,814 36,000 568,601 1,750,061 Purchase commitments Hartindo AF21 Product Purchase, Distribution &amp; Services Agreement On January 18, 2011, the Company entered into an AF21 Product, Purchase, Sales, Distribution &amp; Service Agreement, (the “Agreement”), with Newstar Holding Pte Ltd, a Singapore Corporation, and Randall Hart, an Indonesian National, the inventors and owners of technical data and intellectual property for a protective coating in order to obtain an exclusive supply of the product, together with certain distribution, marketing and sales rights. In addition, a significant shareholder of Newstar Holding Pte Ltd is also a significant shareholder of MRL. The product is a non-toxic non-corrosive fire inhibitor. Pursuant to the Agreement, the Company guaranteed it will purchase a minimum of six hundred fifty (650) XXX gallon totes of product in the first two-year period 1,815,450 842 totes 2,351,706 1,264 totes 3,530,352 First Amendment to Hartindo AF21 Product, Purchase, Sales, Distribution, Marketing and Service Agreement The following Amendment, entered into on the 5th day of March, 2014 will modify the current HARTINDO AF21 PRODUCT Agreement (the “Agreement”) made on the 18th day of January, 2011 by and among Newstar Holdings Pte Ltd, a Singapore Corporation (“Newstar”) and Randall Hart, an Indonesian national (jointly the “Suppliers”) and formerly know EcoBlu Products, Inc. now known as Eco Building Products, Inc, a Colorado Corporation (“Buyer”). The following modifications to the Agreement will supersede and control the Agreement between the parties moving forward; As in good faith and for the consideration of the achievements and recent announcements of Eco Building Products, Inc for the success in building a relationship to move forward with The Home Depot the parties would like to update and amend the relationship between the parties as follows: All parties agree; ⋅ The “Buyer” has changed their corporate name from EcoBlu Products, Inc to Eco Building Products, Inc. and this change has no impact on the validity or assignment of the contract other than a corporate name change. ⋅ To modify section 1.3 Rights to use Product Technology - sub section (A) to substitute the sentence defining “of and rights within the USA and Canada to use the Product as a component of the Enhanced Products” to now state “of and rights within the Entire World to use the Product as a component of the Enhanced Products” the change from USA and Canada to Entire World or Worldwide also effects language in section D. ⋅ All parties agree that the original agreement referenced hereto and the modifications as defined in this Amendment are in good standing. Legal Proceedings 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Matter’s in litigation during the current period, was the case of Trical Construction, Inc. v. Eco Building Products. The nature of the litigation involved Trical’s claim that it suffered various construction delays and other damages from Eco Building Products in connection with the construction of a 77 unit apartment building. The matter was ultimately resolved by settlement on August 1, 2014 in the amount of $180,564.50, with payment of $ 30,000 10,000 November 1, 2014 through February 1, 2016 123,065 The Company has received a formal inquiry from the Depository Trust Corporation DTC to review the prior five year DTC stock transactions requesting our legal counsel provide a review and opine over the compliance of such issuances. The Company and legal staff have engaged discussions with DTC and continues to comply with their requests. The Company feels confident that we will be able to comply by the end of the 2014 calendar year.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Subsequent Events</t>
  </si>
  <si>
    <t>Subsequent Events [Abstract]</t>
  </si>
  <si>
    <t>Subsequent Events [Text Block]</t>
  </si>
  <si>
    <t xml:space="preserve"> 11. Subsequent Events Effective July 29, 2015, the Company entered into an agreement whereby it sold a percentage of its future receivables in exchange for $225,000. Per the terms of this agreement, the Company would repay a total of $309,375 via daily remittance of a percentage of its accounts receivable collections and other receipts from the sale of its products and services. Pursuant to the terms of the agreement, the Company elected to repay $225,000 total via a flat daily remittance of $2,163 until that amount is repaid in full. The Company has made payments totaling $142,949 from July 1, 2015 to November 5, 2015 on this agreement. Effective September 16, 2015, the Company entered into a second agreement whereby it sold a percentage of its future receivables in exchange for $61,600 ($70,000 less a $6,300 setup fee and a $2,100 broker fee). Per the terms of the agreement, the Company is to repay a total of $96,260 via a flat daily remittance of $1,019 until that amount is repaid in full. The Company has made payments totaling $22,418 from July 1, 2015 to November 5, 2015 on this agreement. Effective September 28, 2015, the Company entered into a third agreement whereby it sold a percentage of its future receivables in exchange for $120,000. Per the terms of the agreement, the Company is to repay a total of $153,000 via a flat daily remittance of $1,196 until that amount is repaid in in full. The Company has made payments totaling $2,391 on this agreement to-date. Pursuant to a default on a note dated November 19, 2014 and due August 21, 2015, a greater-than 10% investor who is a related party is due 15,000,000 shares of common stock. During the period from July 1, 2015 to November 5, 2015, an investor converted $19,500 of his convertible note balance into 60,000,000 shares of common stock. A second investor converted approximately $26,304 of convertible debt into 84,767,042 shares of common stock during the same period. From July 1, 2015 to October 20, 2015, the Company issued 5,488 series D preferred shares to investors for a total of $548,833 in gross proceeds. From July 1, 2015 to November 6, 2015, according to the conversion terms of the series C preferred shares, the investors converted 2,790 shares of Preferred C Stock representing a value of $279,002 into 1,308,801,104 shares of the Company’s Common Stock. In July 2015, we entered into a Settlement and Release Agreement (the “Settlement Agreement”) with Eco Prime, LLC. The Settlement Agreement resolves any disputes arising from the Limited Asset Purchase Agreement entered into between the parties on March 19, 2014. Pursuant to the terms of the Settlement Agreement, we paid One Hundred Thousand Dollars ($100,000.00) to acquire the assets from EcoPrime and released each party from any liability under the March 2014 agreement. In order to fund the $100,000 payment, we entered into a Promissory Note with Redwood Management LLC dated July 14, 2015. Pursuant to the terms of the note, it had a 60-day maturity and a flat 25% interest rate. The note was due on September 14, 2015 but, to date, has not been paid off and is currently in default.</t>
  </si>
  <si>
    <t>Discontinued Operations</t>
  </si>
  <si>
    <t>Discontinued Operations and Disposal Groups [Abstract]</t>
  </si>
  <si>
    <t>Disposal Groups, Including Discontinued Operations, Disclosure [Text Block]</t>
  </si>
  <si>
    <t xml:space="preserve"> 12. Discontinued Operations On April 15, 2015, the company completed the sale of E Build &amp; Truss to former employees of the company. In exchange for certain assets, the purchaser accepted $112,102 of liabilities related to E Build and Truss. As such, this has been accounted for as a discontinued operation in the June 30, 2015 financial statements. The company has recorded a loss from discontinued operations of $216,164 as a result of this transaction, which is comprised of $363,500 in revenues, $44,702 in gain on asset sale and $624,366 in costs and expense. Included in the $1,148,229 of liabilities from discontinued operations in 2015 are $205,113 in accounts payable and $943,116 in accrued expenses related to E Build and Truss.</t>
  </si>
  <si>
    <t>Summary of Significant Accounting Policies (Policies)</t>
  </si>
  <si>
    <t>Consolidation, Policy [Policy Text Block]</t>
  </si>
  <si>
    <t xml:space="preserve"> Principles of Consolidation The accompanying consolidated financial statements include the accounts of the Eco Building Products, Inc. and its wholly owned subsidiaries, E Build &amp; Truss, Inc., Red Shield Lumber, Inc., and Seattle Coffee Exchange. Intercompany transactions and balances have been eliminated in consolidation. E Build &amp; Truss was sold in April of 2015. See footnote 12.</t>
  </si>
  <si>
    <t>Receivables, Policy [Policy Text Block]</t>
  </si>
  <si>
    <t xml:space="preserve"> Accounts Receivable Accounts receivable are reported at the customers’ outstanding balances less any allowance for doubtful accounts. Interest is not accrued on overdue accounts receivable.</t>
  </si>
  <si>
    <t>Receivables, Trade and Other Accounts Receivable, Allowance for Doubtful Accounts, Policy [Policy Text Block]</t>
  </si>
  <si>
    <t xml:space="preserv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 1,607 1,607 138,216 0</t>
  </si>
  <si>
    <t>Inventory, Policy [Policy Text Block]</t>
  </si>
  <si>
    <t xml:space="preserve"> Inventories 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5 and June 30, 2014, the Company reserved $ 47,264 47,264</t>
  </si>
  <si>
    <t>Property, Plant and Equipment, Policy [Policy Text Block]</t>
  </si>
  <si>
    <t xml:space="preserve"> Property and Equipment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t>
  </si>
  <si>
    <t>Impairment or Disposal of Long-Lived Assets, Policy [Policy Text Block]</t>
  </si>
  <si>
    <t xml:space="preserve"> Long-Lived Assets The Company accounts for its long-lived assets in accordance with ASC Topic 360-10-05, “ Accounting for the Impairment or Disposal of Long-Lived Assets 207,172 0</t>
  </si>
  <si>
    <t>Equity Method Investments Issuances, Policy [Policy Text Block]</t>
  </si>
  <si>
    <t xml:space="preserve"> Issuances Involving Non-cash Consideration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ee Note 8).</t>
  </si>
  <si>
    <t>Compensation Related Costs, Policy [Policy Text Block]</t>
  </si>
  <si>
    <t xml:space="preserve"> Stock-Based Compensation The Company accounts for stock-based compensation under ACS Topic 505-50 “Equity-Based Payments to Non-Employees”. This standard defines a fair value based method of accounting for stock-based compensation. In accordance with ACS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t>
  </si>
  <si>
    <t>Earnings Per Share, Policy [Policy Text Block]</t>
  </si>
  <si>
    <t xml:space="preserve"> Loss Per Share The Company reports earnings (loss) per share in accordance with ASC Topic 260-10, "Earnings per Share." 8,036,836,992 8,622,011,614</t>
  </si>
  <si>
    <t>Cash and Cash Equivalents, Policy [Policy Text Block]</t>
  </si>
  <si>
    <t xml:space="preserve"> Cash and Cash Equivalents For purpose of the statements of cash flows, the Company considers cash and cash equivalents to include all stable, highly liquid investments with maturities of three months or less.</t>
  </si>
  <si>
    <t>Concentration Risk, Credit Risk, Policy [Policy Text Block]</t>
  </si>
  <si>
    <t xml:space="preserve"> Credit Risk At times, the Company maintains cash balances at a financial institution in excess of the $250,000 FDIC insurance limit.</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Debt, Policy [Policy Text Block]</t>
  </si>
  <si>
    <t xml:space="preserve"> Convertible Deben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t>
  </si>
  <si>
    <t>Derivatives, Offsetting Fair Value Amounts, Policy [Policy Text Block]</t>
  </si>
  <si>
    <t xml:space="preserve">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recorded derivative liability of $ 14,198,848 20,504,553 18,584,275 8,317,610</t>
  </si>
  <si>
    <t>Revenue Recognition, Policy [Policy Text Block]</t>
  </si>
  <si>
    <t xml:space="preserve"> Revenue Recognition and Concentration Risk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 The Company had product sales revenue of $ 787,096 340,770 32 14 The Company had product sales revenue of $ 472,539 211,523 200,741 32 14 14</t>
  </si>
  <si>
    <t>Cost of Sales, Policy [Policy Text Block]</t>
  </si>
  <si>
    <t xml:space="preserve"> Cost of Revenues Costs of revenues include costs related to revenue recognized; such costs represent materials, labor, depreciation and amortization, equipment rental, supplies, utilities, repair and maintenance. Certain expense reclassifications were made to the 2014 financial statements to be consistent with the Company’s current accounting practices.</t>
  </si>
  <si>
    <t>Selling, General and Administrative Expenses, Policy [Policy Text Block]</t>
  </si>
  <si>
    <t xml:space="preserve"> General and Administrative Expenses General and administrative expenses include management and administrative personnel costs; corporate office costs; accounting fees, legal expense, information systems expense, and product marketing and sales expense.</t>
  </si>
  <si>
    <t>Research, Development, and Computer Software, Policy [Policy Text Block]</t>
  </si>
  <si>
    <t xml:space="preserve"> Research and Development Expenses Research and development expenses, consist of expenses related to its wood coating process. It is charged to operations when incurred. We incurred $ 71,921 117,236</t>
  </si>
  <si>
    <t>Advertising Costs, Policy [Policy Text Block]</t>
  </si>
  <si>
    <t xml:space="preserve"> Advertising Cost Advertising costs are charged to operations when incurred. During in the years ended June 30, 2015 and 2014 the Company incurred $ 58,771 111,381</t>
  </si>
  <si>
    <t>Shipping and Handling Cost, Policy [Policy Text Block]</t>
  </si>
  <si>
    <t xml:space="preserve"> Shipping and Handling Costs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t>
  </si>
  <si>
    <t>Income Tax, Policy [Policy Text Block]</t>
  </si>
  <si>
    <t xml:space="preserve"> Income Taxes The Company accounts for its income taxes under the provisions of ASC Topic 740” Income Taxes”</t>
  </si>
  <si>
    <t>Legal Costs, Policy [Policy Text Block]</t>
  </si>
  <si>
    <t xml:space="preserve"> Litigation and Settlement Cost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Reclassification, Policy [Policy Text Block]</t>
  </si>
  <si>
    <t xml:space="preserve"> Reclassifications Certain expenses previously included in general and administrative in the prior year have been reclassified to cost of goods sold to reflect current accounting practices. Dividends have also been reclassified to conform to current accounting practices. (See also Note 8)</t>
  </si>
  <si>
    <t>New Accounting Pronouncements, Policy [Policy Text Block]</t>
  </si>
  <si>
    <t xml:space="preserve">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Balance Sheet Components (Tables)</t>
  </si>
  <si>
    <t>Schedule of Inventory, Current [Table Text Block]</t>
  </si>
  <si>
    <t xml:space="preserve"> Inventories consisted of the following: For the year ended June 30, 2015 2014 Chemicals $ 160,920 $ 34,733 Lumber 10,711 433,678 Total $ 171,631 $ 468,411 </t>
  </si>
  <si>
    <t>Property and Equipment (Tables)</t>
  </si>
  <si>
    <t>Property, Plant and Equipment [Table Text Block]</t>
  </si>
  <si>
    <t xml:space="preserve"> Property and equipment consisted of the following: For the year ended June 30, 2015 2014 Machinery and equipment (useful life of five to seven years) $ 904,066 $ 862,291 Vehicles (useful life is three years) 103,090 44,095 Furniture (useful life of five years) 20,407 20,407 Computer equipment and software (useful life of three years) 11,580 151,638 Leasehold improvements (useful life of three years) 88,737 406,652 1,127,880 1,485,083 Less accumulated depreciation (535,201) (615,659) $ 592,679 $ 869,424 </t>
  </si>
  <si>
    <t>Notes Payable (Tables)</t>
  </si>
  <si>
    <t>Schedule of Debt [Table Text Block]</t>
  </si>
  <si>
    <t xml:space="preserve"> The following tables summarize the Company’s Notes Payable. As of June 30, 2015 Description Short term Long term Convertible notes  related party $ 980,779 $  Less discount to notes payable  related party (230,905)  Convertible notes  related party, net 749,874  Convertible notes  non-related party 80,000  Less discount to notes payable  non-related party (69,918)  Convertible notes  non-related party, net 10,082  Total convertible notes, net of discount of $300,823 759,956  Auto notes payable 23,916 69,778 Loan payable - related party 483,911  Loan payable  other 399,334  $ 1,667,117 $ 69,778 As of June 30, 2014 Description Short term Long term Convertible notes  related party $ 173,041 $  Less discount to notes payable related party (120,561)  Convertible notes  related party, net 52,480  Convertible notes  non-related party $ 120,502 $  Less discount to notes payable related party (29,328)  Convertible notes  non-related party, net 91,174  Total convertible notes, net of discount of $149,889 143,654  Auto notes payable 6,986 2,703 Loan payable - related party 924,677  Loan payable  other 484,500  $ 1,559,817 $ 2,703 </t>
  </si>
  <si>
    <t>Convertible Debt [Table Text Block]</t>
  </si>
  <si>
    <t xml:space="preserve"> The following table is a roll-forward of the Company’s Convertible Notes from July 1, 2013 to June 30, 2015: Gross Discount on Net Convertible Convertible Convertible Notes Notes Notes Payable Payable Payable Balance as of June 30, 2013 $ 6,312,574 $ (4,779,674) $ 1,532,900 Additions from new convertible notes issued for cash (1) 1,380,166 (1,380,166)  Conversion of other debt to convertible notes (2) 1,107,793 (1,107,793)  Repayment of Convertible Debt in cash (37,500)  (37,500) Capitalization of Accrued Interest to Convertible Debt (3) 46,904 (13,500) 33,404 Conversion of convertible notes - principal to common stocks (4) (2,440,661) (1,147,212) (3,587,873) Conversion of convertible notes  principal to Preferred C stock (5) (6,075,733)  (6,075,733) Accretion of discount to interest expense  8,278,456 8,278,456 Balance as of June 30, 2014 (6) 293,543 (149,889) 143,654 Additions from new convertible notes issued for cash (7) 80,000 (80,000)  Original issue discount (8) 96,515  96,515 Additions on convertible inventory note (9) 1,001,326 (1,001,326)  Assignment and assumption of debt (10) 410,000 (410,000)  Repayment of Convertible Debt in cash (124,559)  (124,559) Conversion of convertible notes  principal to common stock (11) (100,518)  (100,518) Forgiveness of Convertible Debt (12) (40,000)  (40,000) Settlement of Convertible Debt for common stock (13) 27,513  27,513 Settlement of Convertible Debt for Preferred C stock (14) (583,041)  (583,041) Accretion of discount to interest expense  1,340,392 1,340,392 Balance as of June 30, 2015 (15) $ 1,060,779 $ (300,823) $ 759,956 </t>
  </si>
  <si>
    <t>Schedule of Derivative Liabilities at Fair Value [Table Text Block]</t>
  </si>
  <si>
    <t xml:space="preserve"> The following is a roll-forward of derivative liabilities from June 30, 2013 to June 30, 2015: Balance as of June 30, 2013 $ 9,179,309 Additions related to embedded conversion features of convertible notes issued 14,208,977 Additions related to embedded conversion features of Preferred C issued 25,630,468 Gain on Debt Extinguishment and reduction of derivative liability at fair value of embedded conversion features of Convertible Debt converted into Preferred C Stock (14,478,476) Conversion of convertible debt to common stock (5,720,189) Gain on decrease in value of derivative liabilities (8,317,611) Issuance of Options, net of change in fair value 2,075 Balance as of June 30, 2014 20,504,553 Additions related to embedded conversion features of convertible notes issued 3,400,061 Additions related to embedded conversion features of Preferred C Stock issued 3,804,541 Additions related to embedded conversion features of Preferred D Stock issued 8,260,305 Additions related to embedded conversion features of warrants issued 438,590 Additions related to embedded conversion features of stock options issued 27,292 Decrease from extinguishment of convertible note for Preferred C shares (781,319) Conversion of convertible debt to common stock (165,713) Conversion of Preferred C shares to common stock (2,701,837) Other decreases (3,350) Gain on decrease in value of derivative liabilities (18,584,275) Balance as of June 30, 2015 $ 14,198,848 </t>
  </si>
  <si>
    <t>Schedule of Maturities of Long-term Debt [Table Text Block]</t>
  </si>
  <si>
    <t xml:space="preserve"> Maturities of auto notes payable over the next 5 years are as follows: Year ending June 30, 2016 $ 23,916 2017 20,054 2018 20,054 2019 20,054 2020 9,616 93,694 Less current maturities (23,916) Long-term portion $ 69,778 </t>
  </si>
  <si>
    <t>Stockholders' Deficit (Tables)</t>
  </si>
  <si>
    <t>Stockholders Equity [Line Items]</t>
  </si>
  <si>
    <t>Schedule Of Common Stock Issuance [Table Text Block]</t>
  </si>
  <si>
    <t xml:space="preserve"> During the year ended June 30, 2015, the Company issued a total of 448,447,307 shares of its common stock as follows: Shares Amount Shares issued for cash 37,500,000 $ 100,000 Shares issued for convertible debt conversions 14,598,450 88,118 Shares issued in settlement of debt 12,250,000 109,000 Shares issued for interest expense and debt discount 55,000,000 262,678 Shares issued for conversion of Preferred C shares 329,098,857 10,725 Total 448,447,307 $ 570,521 During the year ended June 30, 2014, the Company issued a total of 135,214,417 shares of its common stock as follows: Shares Amount Shares issued for cash 11,583,334 $ 610,000 Shares issued for accrued compensation 2,500,000 700,000 Shares issued for services 1,250,000 42,500 Shares issued for convertible debt conversions 118,534,115 2,595,661 Shares issued in lieu of interest 1,777,404 128,285 Shares issued for conversion of Preferred C shares 1,594,564 36,400 Total 137,239,417 $ 4,112,846 </t>
  </si>
  <si>
    <t>Warrant [Member]</t>
  </si>
  <si>
    <t>Schedule of Share-based Compensation, Stock Options, Activity [Table Text Block]</t>
  </si>
  <si>
    <t xml:space="preserve"> The following is a schedule of warrants outstanding as of June 30, 2015: Weighted Weighted Average Average Warrants Exercise Remaining Outstanding Price Life Balance, June 30, 2013 - $ - - Warrants issued 25,000,000 - - Warrants expired - - - Warrants cancelled - - - Balance, June 30, 2014 25,000,000 $ 0.00 1.42 years Warrants issued 20,000,000 $ 0.02 5.0 years Warrants expired - - - Warrants cancelled (25,000,000) - - Balance, June 30, 2015 20,000,000 $ 0.02 4.21 Years </t>
  </si>
  <si>
    <t>Employee Stock Option [Member]</t>
  </si>
  <si>
    <t xml:space="preserve"> The following is a schedule of options outstanding as of June 30, 2015: Weighted Weighted Average Average Aggregate Options Exercise Remaining Intrinsic Outstanding Price Life Value Balance, June 30, 2013 1,200,000 $ 2.00 3.75 Years - Options granted 2,000,000 $ 0.17 - Options cancelled/expired - - - - Balance, June 30, 2014 3,200,000 $ 0.01 2.01 Years $ - Options granted 5,786,227 $ 0.0038 - Balance, June 30, 2015 8,986,227 $ 0.0089 9.98 Years $ - </t>
  </si>
  <si>
    <t>Schedule of Stockholders Equity [Table Text Block]</t>
  </si>
  <si>
    <t xml:space="preserve"> The following table provides the activity of the Company’s preferred A stock for the year ended June 30, 2015: Balance as of June 30, 2014 30 Preferred A Stock issued for cash  Preferred A Stock issued for debt assumption  Preferred A Stock cancelled (30) Preferred A Stock converted into Common Stock () Balance as of June 30, 2015 - </t>
  </si>
  <si>
    <t xml:space="preserve"> The following table provides the activity of the Company’s preferred C stock for the year ended June 30, 2015: Balance as of June 30, 2014 94,394 Preferred C Stock issued for cash 10,000 Preferred C Stock issued for debt assumption 10,771 Preferred C Stock converted into Common Stock (10,725) Balance as of June 30, 2015 104,440 </t>
  </si>
  <si>
    <t>Income Taxes (Tables)</t>
  </si>
  <si>
    <t>Schedule of Income before Income Tax, Domestic and Foreign [Table Text Block]</t>
  </si>
  <si>
    <t xml:space="preserve"> The effective tax rate on the net loss before income taxes differs from the U.S. statutory rate as follows: June 30, 2015 2014 Current expense  Benefit Federal $ - $ - State - - Total current expense (benefit) - - Deferred Benefit Federal $ - $ - State - - Total deferred benefit - - U.S statutory rate 34.00 % 34.00 % Permanent differences 43.00 % 43.00 % Less valuation allowance and other -48.3 % -48.3 % Effective tax rate 0.00 % 0.00 %</t>
  </si>
  <si>
    <t>Schedule of Deferred Tax Assets and Liabilities [Table Text Block]</t>
  </si>
  <si>
    <t xml:space="preserve"> The significant components of deferred tax assets and liabilities are as follows: June 30, 2015 2014 Deferred tax assets Bad debt reserve $ 59,215 $ 58,668 Stock based compensation 4,179,570 3,526,430 Net operating losses 25,458,015 25,491,971 Inventories 245,487 245,207 Payroll and taxes payable 2,751,328 1,660,732 32,693,615 30,983,288 Deferred tax liability Accumulated depreciation 453,938 419,642 Net deferred tax assets 32,239,676 30,563,646 Less valuation allowance (32,239,676) (30,563,646) Deferred tax asset - net valuation allowance $ - $ - </t>
  </si>
  <si>
    <t>Commitments and Contingencies (Tables)</t>
  </si>
  <si>
    <t>Schedule of Future Minimum Rental Payments for Operating Leases [Table Text Block]</t>
  </si>
  <si>
    <t xml:space="preserve"> The Company is no longer obligated for this lease as this was related to a subsidiary “Eco Truss, which was sold in May, 2015. See discontinued operations footnote. Rent Disclosure: Fairlawn NJ Tacoma WA Augusta GA Vista, CA Total 2015 121,212 12,814 0 174,954 308,980 2016 124,848 36,000 174,954 335,802 2017 128,553 174,954 303,507 2018 132,409 43,739 176,408 2019 125,016 125,016 Thereafter 632,038 12,814 36,000 568,601 1,750,061 </t>
  </si>
  <si>
    <t>Organization and Basis of Presentation (Details Textual) - USD ($)</t>
  </si>
  <si>
    <t>Retained Earnings (Accumulated Deficit), Total</t>
  </si>
  <si>
    <t>Net Income (Loss) Attributable to Parent, Total</t>
  </si>
  <si>
    <t>Estimated Operation Expenses</t>
  </si>
  <si>
    <t>Red Shield Lumber Inc [Member]</t>
  </si>
  <si>
    <t>Subsidiary or Equity Method Investee, Cumulative Percentage Ownership after All Transactions</t>
  </si>
  <si>
    <t>100.00%</t>
  </si>
  <si>
    <t>Seattle Coffee Exchange [Member]</t>
  </si>
  <si>
    <t>Summary of Significant Accounting Policies (Details Textual) - USD ($)</t>
  </si>
  <si>
    <t>Allowance for Doubtful Accounts Receivable</t>
  </si>
  <si>
    <t>Allowance for Doubtful Accounts Receivable, Write-offs</t>
  </si>
  <si>
    <t>Property, Plant and Equipment, Depreciation Methods</t>
  </si>
  <si>
    <t>straight-line basis</t>
  </si>
  <si>
    <t>Impairment of Long-Lived Assets Held-for-use</t>
  </si>
  <si>
    <t>Share-based Compensation Arrangement by Share-based Payment Award, Award Vesting Period</t>
  </si>
  <si>
    <t>4 years</t>
  </si>
  <si>
    <t>Weighted Average Number Diluted Shares Outstanding Adjustment</t>
  </si>
  <si>
    <t>Derivative, Gain on Derivative</t>
  </si>
  <si>
    <t>Sales Revenue, Goods, Net, Total</t>
  </si>
  <si>
    <t>Research and Development Expense, Total</t>
  </si>
  <si>
    <t>Advertising Expense</t>
  </si>
  <si>
    <t>Number Of Major Customer</t>
  </si>
  <si>
    <t>Cash, FDIC Insured Amount</t>
  </si>
  <si>
    <t>Customer One [Member]</t>
  </si>
  <si>
    <t>Concentration Risk, Percentage</t>
  </si>
  <si>
    <t>32.00%</t>
  </si>
  <si>
    <t>Customer Two [Member]</t>
  </si>
  <si>
    <t>14.00%</t>
  </si>
  <si>
    <t>Customer Three [Member]</t>
  </si>
  <si>
    <t>Maximum [Member]</t>
  </si>
  <si>
    <t>Property, Plant and Equipment, Useful Life</t>
  </si>
  <si>
    <t>7 years</t>
  </si>
  <si>
    <t>Minimum [Member]</t>
  </si>
  <si>
    <t>3 years</t>
  </si>
  <si>
    <t>Obsolete Inventory [Member]</t>
  </si>
  <si>
    <t>Inventory Valuation Reserves</t>
  </si>
  <si>
    <t>Balance Sheet Components (Details) - USD ($)</t>
  </si>
  <si>
    <t>Inventory [Line Items]</t>
  </si>
  <si>
    <t>Inventory, Net, Total</t>
  </si>
  <si>
    <t>Chemicals [Member]</t>
  </si>
  <si>
    <t>Lumber [Member]</t>
  </si>
  <si>
    <t>Balance Sheet Components (Details Textual) - USD ($)</t>
  </si>
  <si>
    <t>Accrued Payroll Taxes And Accrued Penalties</t>
  </si>
  <si>
    <t>Liability for Uncertain Tax Positions, Current</t>
  </si>
  <si>
    <t>Sales and Excise Tax Payable</t>
  </si>
  <si>
    <t>Property and Equipment (Details) - USD ($)</t>
  </si>
  <si>
    <t>Property, Plant and Equipment [Line Items]</t>
  </si>
  <si>
    <t>Property plant and equipment gross</t>
  </si>
  <si>
    <t>Less accumulated depreciation</t>
  </si>
  <si>
    <t>Machinery and Equipment [Member]</t>
  </si>
  <si>
    <t>Machinery and Equipment [Member] | Minimum [Member]</t>
  </si>
  <si>
    <t>5 years</t>
  </si>
  <si>
    <t>Machinery and Equipment [Member] | Maximum [Member]</t>
  </si>
  <si>
    <t>Vehicles [Member]</t>
  </si>
  <si>
    <t>Furniture and Fixtures [Member]</t>
  </si>
  <si>
    <t>Computer Equipment [Member]</t>
  </si>
  <si>
    <t>Leaseholds and Leasehold Improvements [Member]</t>
  </si>
  <si>
    <t>Property and Equipment (Details Textual) - USD ($)</t>
  </si>
  <si>
    <t>Depreciation</t>
  </si>
  <si>
    <t>Notes Payable (Details) - USD ($)</t>
  </si>
  <si>
    <t>Jun. 30, 2013</t>
  </si>
  <si>
    <t>Debt Instrument [Line Items]</t>
  </si>
  <si>
    <t>Debt Instrument, Unamortized Discount</t>
  </si>
  <si>
    <t>Long-term Debt, Current Maturities, Total</t>
  </si>
  <si>
    <t>[2]</t>
  </si>
  <si>
    <t>Long-term Debt, Total</t>
  </si>
  <si>
    <t>Related Party [Member]</t>
  </si>
  <si>
    <t>Convertible Debt [Member]</t>
  </si>
  <si>
    <t>Long-term Debt, Excluding Current Maturities, Total</t>
  </si>
  <si>
    <t>Convertible Debt [Member] | Related Party [Member]</t>
  </si>
  <si>
    <t>Long-term Debt, Gross</t>
  </si>
  <si>
    <t>Convertible Debt [Member] | Non-Related Party [Member]</t>
  </si>
  <si>
    <t>Auto Notes Payable [Member]</t>
  </si>
  <si>
    <t>Loans Payable [Member] | Related Party [Member]</t>
  </si>
  <si>
    <t>Loans Payable [Member] | Non-Related Party [Member]</t>
  </si>
  <si>
    <t>As of June 30, 2015, the Company had $1,060,779 of convertible notes consisting of $980,779 and $80,000 as further described below.</t>
  </si>
  <si>
    <t>As of June 30, 2014, the Company had $293,543 of convertible notes consisting of $173,041 issued to Redwood in exchange for the assumption of accounts payable of the Company which were converted into Preferred C Shares during the year ended June 30, 2015, and $120,502 issued to four investors of which were $80,502 were converted to common shares during the year ended June 30, 2015 and $40,000 of which was forgiven.</t>
  </si>
  <si>
    <t>Notes Payable (Details 1) - USD ($)</t>
  </si>
  <si>
    <t>Convertible Notes Payable [Line Items]</t>
  </si>
  <si>
    <t>Balance</t>
  </si>
  <si>
    <t>Proceeds from Issuance of Long-term Debt, Total</t>
  </si>
  <si>
    <t>[3]</t>
  </si>
  <si>
    <t>Original Issue Discounts</t>
  </si>
  <si>
    <t>[4]</t>
  </si>
  <si>
    <t>Issue Of Convertible Note For Purchase Of Inventory</t>
  </si>
  <si>
    <t>[5]</t>
  </si>
  <si>
    <t>Issue Of Convertible Note For Assumption Of Note Payable</t>
  </si>
  <si>
    <t>[6]</t>
  </si>
  <si>
    <t>Debt Conversion, Converted Instrument, Amount</t>
  </si>
  <si>
    <t>[7]</t>
  </si>
  <si>
    <t>Repayments of Long-term Debt, Total</t>
  </si>
  <si>
    <t>Interest Paid, Capitalized</t>
  </si>
  <si>
    <t>[8]</t>
  </si>
  <si>
    <t>Debt Instrument, Decrease, Forgiveness</t>
  </si>
  <si>
    <t>[9]</t>
  </si>
  <si>
    <t>Accretion of Discount</t>
  </si>
  <si>
    <t>[10]</t>
  </si>
  <si>
    <t>Conversion of Stock, Amount Converted</t>
  </si>
  <si>
    <t>[11]</t>
  </si>
  <si>
    <t>[12]</t>
  </si>
  <si>
    <t>Loss In Settlement Of Convertible Debt For Common Stock</t>
  </si>
  <si>
    <t>[13]</t>
  </si>
  <si>
    <t>Preferred Stock [Member]</t>
  </si>
  <si>
    <t>[14]</t>
  </si>
  <si>
    <t>[15]</t>
  </si>
  <si>
    <t>Discount on Convertible Notes Payable [Member]</t>
  </si>
  <si>
    <t>Discount on Convertible Notes Payable [Member] | Common Stock [Member]</t>
  </si>
  <si>
    <t>Discount on Convertible Notes Payable [Member] | Preferred Stock [Member]</t>
  </si>
  <si>
    <t>Convertible Debt Net [Member]</t>
  </si>
  <si>
    <t>Convertible Debt Net [Member] | Common Stock [Member]</t>
  </si>
  <si>
    <t>Convertible Debt Net [Member] | Preferred Stock [Member]</t>
  </si>
  <si>
    <t>On November 12, 2014, the Company issued a promissory note of $100,000 with an original issue discount of $20,000. Further terms are described further below in “Note Payable - $100,000.”</t>
  </si>
  <si>
    <t>During the year ended June 30, 2014, the Company issued a total of 19 separate convertible notes totaling $1,380,166 face value and ranging in size from $5,000 to $400,000. The notes were issued with beneficial conversion features and were convertible in to shares of the Company’s common stock at variable prices. Conversion prices were at a discount to the Company’s market price, typically a 40% to 80% discount to the lowest closing market price for either 10, 20, or 6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6% and 12% annual interest rates and may have included stated minimum interest amounts. All convertible notes issued for cash were issued with conversion features valued in excess of the face value of the notes. A total of $2,157,365 of additional interest expense was recorded as a result of the excess fair value over the face value of the notes.</t>
  </si>
  <si>
    <t>During the year ended June 30, 2015, the Company issued promissory notes of $833,333 and $100,000 with original issue discounts of $76,515 and $20,000, respectively.</t>
  </si>
  <si>
    <t>On September 16, 2014, the Company issued a promissory note of $833,333 with funding used exclusive to purchase inventory that was disbursed from an escrow account. The Company drew $765,151 for purchased and was charged $236,175 for late payment penalties. This note is further described below in “Inventory Note Payable - $833,333.”</t>
  </si>
  <si>
    <t>On May 15, 2015, the Company issued a $410,000 convertible note for the assumption of a note payable to Redwood.</t>
  </si>
  <si>
    <t>During the year ended June 30, 2014, the Company issued an additional $46,904 in convertible notes for minimum interest payments on notes payable issued for cash or in exchange for other notes payable. These convertible notes were immediately converted into Preferred Stock as part of the June 3, 2014 conversion to Preferred stock for substantially all of the convertible debt outstanding as of that date.</t>
  </si>
  <si>
    <t>During the year ended June 30, 2015, the Company had convertible debt forgiven of $40,000 plus $8,498 of accrued interest.</t>
  </si>
  <si>
    <t>During the year ended June 30, 2015, the Company converted $88,118 of convertible notes into 14,598,450 shares of common stock.</t>
  </si>
  <si>
    <t>During the year ended June 30, 2014, the Company converted $2,440,661 of convertible notes into 118,534,114 post-split (2,370,682,283 pre-split) shares of the Company’s common stock as described in Note 9.</t>
  </si>
  <si>
    <t>During the year ended June 30, 2015, the Company recognized a loss of $27,513 in settlement of a note that was converted into 1,950,000 shares of common stock.</t>
  </si>
  <si>
    <t>On June 3, 2014, the Company converted substantially all of the convertible notes in existence into 3,959 post-split shares of the Company’s Preferred C stock, as described below in Note 9.</t>
  </si>
  <si>
    <t>During the year ended June 30, 2015, the Company issued 5,830 preferred C shares in settlement of $583,041 debt to Redwood, inclusive of the $410,000 convertible note described in (10) above.</t>
  </si>
  <si>
    <t>Notes Payable (Details 2) - USD ($)</t>
  </si>
  <si>
    <t>Embedded Derivative [Line Items]</t>
  </si>
  <si>
    <t>Embedded Derivative, Loss on Embedded Derivative</t>
  </si>
  <si>
    <t>Derivative, Gain (Loss) on Derivative, Net, Total</t>
  </si>
  <si>
    <t>Conversion Features of Convertible Notes Issued [Member]</t>
  </si>
  <si>
    <t>Embedded Derivative, Gain on Embedded Derivative</t>
  </si>
  <si>
    <t>Conversion Features of Preferred C Stock Issued [Member]</t>
  </si>
  <si>
    <t>Conversion Features of Preferred D Stock Issued [Member]</t>
  </si>
  <si>
    <t>Conversion Features of Warrants Issued [Member]</t>
  </si>
  <si>
    <t>Conversion Features of Stock Options Issued [Member]</t>
  </si>
  <si>
    <t>Gain on Debt Extinguishment [Member]</t>
  </si>
  <si>
    <t>Conversion of Convertible Debt to Common Stock [Member]</t>
  </si>
  <si>
    <t>Issuance of Options [Member]</t>
  </si>
  <si>
    <t>Conversion of Preferred C Shares to Common Stock [Member]</t>
  </si>
  <si>
    <t>Other Decreases [Member]</t>
  </si>
  <si>
    <t>Notes Payable (Details 3) - USD ($)</t>
  </si>
  <si>
    <t>Long Term Debt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otes Payable (Details textual) - USD ($)</t>
  </si>
  <si>
    <t>Mar. 06, 2015</t>
  </si>
  <si>
    <t>Aug. 31, 2015</t>
  </si>
  <si>
    <t>May. 31, 2015</t>
  </si>
  <si>
    <t>Apr. 30, 2015</t>
  </si>
  <si>
    <t>Nov. 30, 2014</t>
  </si>
  <si>
    <t>Dec. 31, 2013</t>
  </si>
  <si>
    <t>Apr. 02, 2015</t>
  </si>
  <si>
    <t>Mar. 25, 2015</t>
  </si>
  <si>
    <t>Jan. 16, 2015</t>
  </si>
  <si>
    <t>Nov. 19, 2014</t>
  </si>
  <si>
    <t>Nov. 12, 2014</t>
  </si>
  <si>
    <t>Sep. 16, 2014</t>
  </si>
  <si>
    <t>Sep. 13, 2014</t>
  </si>
  <si>
    <t>Jul. 18, 2014</t>
  </si>
  <si>
    <t>Apr. 11, 2014</t>
  </si>
  <si>
    <t>Feb. 14, 2014</t>
  </si>
  <si>
    <t>Apr. 07, 2011</t>
  </si>
  <si>
    <t>Notes Payable [Line Items]</t>
  </si>
  <si>
    <t>Stock Issued During Period, Value, Conversion of Convertible Securities</t>
  </si>
  <si>
    <t>Interest Payable, Current</t>
  </si>
  <si>
    <t>Gains (Losses) on Extinguishment of Debt</t>
  </si>
  <si>
    <t>Derivative Liability, Current</t>
  </si>
  <si>
    <t>Lease Obligation Defaulted</t>
  </si>
  <si>
    <t>Capital Lease Obligations</t>
  </si>
  <si>
    <t>Chief Executive Officer [Member]</t>
  </si>
  <si>
    <t>Fair Value Assumptions, Expected Volatility Rate</t>
  </si>
  <si>
    <t>149.00%</t>
  </si>
  <si>
    <t>Fair Value Assumptions, Risk Free Interest Rate</t>
  </si>
  <si>
    <t>1.37%</t>
  </si>
  <si>
    <t>Chief Executive Officer [Member] | Pre Stock Split [Member]</t>
  </si>
  <si>
    <t>Share Price</t>
  </si>
  <si>
    <t>Chief Executive Officer [Member] | Post Stock Split [Member]</t>
  </si>
  <si>
    <t>Promissory Notes [Member]</t>
  </si>
  <si>
    <t>Proceeds from Issuance of Long Term Debt for purchasing Inventory</t>
  </si>
  <si>
    <t>Debt Instrument, Interest Rate, Stated Percentage</t>
  </si>
  <si>
    <t>6.00%</t>
  </si>
  <si>
    <t>261.05%</t>
  </si>
  <si>
    <t>1.78%</t>
  </si>
  <si>
    <t>Interest Accrued Waived</t>
  </si>
  <si>
    <t>Convertible Debt [Member] | Long Term Debt, Issue One [Member]</t>
  </si>
  <si>
    <t>Interest Expense, Debt</t>
  </si>
  <si>
    <t>Proceeds From Issuance of Long Term Debt Gross</t>
  </si>
  <si>
    <t>Convertible Debt [Member] | Long Term Debt, Issue Two [Member]</t>
  </si>
  <si>
    <t>Issue of Convertible Note for purchase of Inventory, Amount drew from Escrow</t>
  </si>
  <si>
    <t>Late Payment Penalties Charged To Notes</t>
  </si>
  <si>
    <t>Convertible Debt [Member] | Inventory Note Payable [Member] | Related Party [Member]</t>
  </si>
  <si>
    <t>Debt Instrument, Face Amount</t>
  </si>
  <si>
    <t>Debt Instrument, Interest Rate During Period</t>
  </si>
  <si>
    <t>10.00%</t>
  </si>
  <si>
    <t>Debt Instrument, Convertible, Conversion Price</t>
  </si>
  <si>
    <t>Amortization of Debt Discount (Premium)</t>
  </si>
  <si>
    <t>Interest Rate Debt in Default</t>
  </si>
  <si>
    <t>18.00%</t>
  </si>
  <si>
    <t>Discount on Debt Instrument</t>
  </si>
  <si>
    <t>Convertible Debt [Member] | Inventory Note Payable [Member] | Related Party [Member] | Pre Stock Split [Member]</t>
  </si>
  <si>
    <t>Debt Conversion, Converted Instrument, Warrants or Options Issued</t>
  </si>
  <si>
    <t>Class of Warrant or Right, Exercise Price of Warrants or Rights</t>
  </si>
  <si>
    <t>Convertible Debt [Member] | Inventory Note Payable [Member] | Related Party [Member] | Post Stock Split [Member]</t>
  </si>
  <si>
    <t>Convertible Debt [Member] | Inventory Note Payable [Member] | Non-Related Party [Member]</t>
  </si>
  <si>
    <t>Issue of Convertible Note for purchase of Inventory, Repaid by Customers</t>
  </si>
  <si>
    <t>24.00%</t>
  </si>
  <si>
    <t>Convertible Debt [Member] | Inventory Note Payable [Member] | Non-Related Party [Member] | Pre Stock Split [Member]</t>
  </si>
  <si>
    <t>Convertible Debt [Member] | Inventory Note Payable [Member] | Non-Related Party [Member] | Post Stock Split [Member]</t>
  </si>
  <si>
    <t>Convertible Debt [Member] | Promissory Notes [Member]</t>
  </si>
  <si>
    <t>Debt Instrument, Increase (Decrease), Other, Net</t>
  </si>
  <si>
    <t>Convertible Debt [Member] | Promissory Notes [Member] | Pre Stock Split [Member]</t>
  </si>
  <si>
    <t>Stock Issued During Period, Shares, Restricted Stock Award, Gross</t>
  </si>
  <si>
    <t>Convertible Debt [Member] | Promissory Notes [Member] | Post Stock Split [Member]</t>
  </si>
  <si>
    <t>Convertible Debt [Member] | Additional Promissory Notes [Member]</t>
  </si>
  <si>
    <t>Convertible Debt [Member] | Common Stock [Member]</t>
  </si>
  <si>
    <t>Convertible Debt [Member] | Common Stock [Member] | Pre Stock Split [Member]</t>
  </si>
  <si>
    <t>Conversion of Stock, Shares Issued</t>
  </si>
  <si>
    <t>Convertible Debt [Member] | Common Stock [Member] | Post Stock Split [Member]</t>
  </si>
  <si>
    <t>Convertible Debt [Member] | Common Stock [Member] | Long Term Debt, Issue Three [Member]</t>
  </si>
  <si>
    <t>Convertible Debt [Member] | Common Stock [Member] | Inventory Note Payable [Member] | Related Party [Member]</t>
  </si>
  <si>
    <t>Convertible Debt [Member] | Common Stock [Member] | Additional Promissory Notes [Member]</t>
  </si>
  <si>
    <t>Convertible Debt [Member] | Preferred Stock [Member]</t>
  </si>
  <si>
    <t>Convertible Debt [Member] | Warrant [Member]</t>
  </si>
  <si>
    <t>Fair Value Assumptions, Expected Dividend Rate</t>
  </si>
  <si>
    <t>0.00%</t>
  </si>
  <si>
    <t>Convertible Debt [Member] | Minimum [Member]</t>
  </si>
  <si>
    <t>Convertible Debt [Member] | Minimum [Member] | Warrant [Member]</t>
  </si>
  <si>
    <t>13.24%</t>
  </si>
  <si>
    <t>8.71%</t>
  </si>
  <si>
    <t>0.23%</t>
  </si>
  <si>
    <t>0.01%</t>
  </si>
  <si>
    <t>Fair Value Assumptions, Expected Term</t>
  </si>
  <si>
    <t>33 days</t>
  </si>
  <si>
    <t>Convertible Debt [Member] | Minimum [Member] | Warrant [Member] | Pre Stock Split [Member]</t>
  </si>
  <si>
    <t>Convertible Debt [Member] | Minimum [Member] | Warrant [Member] | Post Stock Split [Member]</t>
  </si>
  <si>
    <t>Convertible Debt [Member] | Maximum [Member]</t>
  </si>
  <si>
    <t>Convertible Debt [Member] | Maximum [Member] | Warrant [Member]</t>
  </si>
  <si>
    <t>36.98%</t>
  </si>
  <si>
    <t>27.42%</t>
  </si>
  <si>
    <t>1.85%</t>
  </si>
  <si>
    <t>0.88%</t>
  </si>
  <si>
    <t>2 years</t>
  </si>
  <si>
    <t>Convertible Debt [Member] | Maximum [Member] | Warrant [Member] | Pre Stock Split [Member]</t>
  </si>
  <si>
    <t>Convertible Debt [Member] | Maximum [Member] | Warrant [Member] | Post Stock Split [Member]</t>
  </si>
  <si>
    <t>Auto Notes Payable [Member] | Long Term Debt, Issue One [Member]</t>
  </si>
  <si>
    <t>9.99%</t>
  </si>
  <si>
    <t>Monthly Instalment of Loan Repayment</t>
  </si>
  <si>
    <t>Auto Notes Payable [Member] | Long Term Debt, Issue Two [Member]</t>
  </si>
  <si>
    <t>5.49%</t>
  </si>
  <si>
    <t>Secured Debt [Member]</t>
  </si>
  <si>
    <t>Secured Debt [Member] | Majority Shareholder [Member]</t>
  </si>
  <si>
    <t>Product Financing Arrangement [Member]</t>
  </si>
  <si>
    <t>Debt Instrument, Agreed Repayment Amount</t>
  </si>
  <si>
    <t>Debt Instrument, Agreed Repayment, Alternative Daily Amount</t>
  </si>
  <si>
    <t>Debt Instrument, Imputed Interest Rate</t>
  </si>
  <si>
    <t>184.23%</t>
  </si>
  <si>
    <t>Settlement Note [Member]</t>
  </si>
  <si>
    <t>Debt Instrument, Increase, Accrued Interest</t>
  </si>
  <si>
    <t>Settlement Note [Member] | Preferred Stock [Member]</t>
  </si>
  <si>
    <t>Settlement Note [Member] | Minimum [Member]</t>
  </si>
  <si>
    <t>Settlement Note [Member] | Maximum [Member]</t>
  </si>
  <si>
    <t>12.00%</t>
  </si>
  <si>
    <t>Notes Payable, Other Payables [Member] | Chief Executive Officer [Member]</t>
  </si>
  <si>
    <t>Notes Payable, Other Payables [Member] | Chief Technical Officer [Member]</t>
  </si>
  <si>
    <t>Notes Payable, Other Payables [Member] | Majority Shareholder [Member]</t>
  </si>
  <si>
    <t>Related Party Transactions (Details Textual) - USD ($)</t>
  </si>
  <si>
    <t>1 Months Ended</t>
  </si>
  <si>
    <t>Jun. 15, 2015</t>
  </si>
  <si>
    <t>Related Party Transaction [Line Items]</t>
  </si>
  <si>
    <t>Adjustments To Additional Paid In Capital Cancellation Of Debt To Former Officer</t>
  </si>
  <si>
    <t>Term Of Agreement</t>
  </si>
  <si>
    <t>Term Of Renewal Agreement</t>
  </si>
  <si>
    <t>1 year</t>
  </si>
  <si>
    <t>Officers' Compensation</t>
  </si>
  <si>
    <t>Cash Bonus On Achieving Sales Target</t>
  </si>
  <si>
    <t>Threshold Amount Of Sales Target</t>
  </si>
  <si>
    <t>Threshold Percentage Of Sales Target</t>
  </si>
  <si>
    <t>80.00%</t>
  </si>
  <si>
    <t>Percentage Of Bonus Employeeis Entitled</t>
  </si>
  <si>
    <t>50.00%</t>
  </si>
  <si>
    <t>Additional Cash Bonuson Achieving Additional Sales Target</t>
  </si>
  <si>
    <t>Additional amount of sales target</t>
  </si>
  <si>
    <t>Percentage Of Salary Incrementon Achieving Additional Sales</t>
  </si>
  <si>
    <t>20.00%</t>
  </si>
  <si>
    <t>Share-based Compensation Arrangement by Share-based Payment Award, Options, Exercisable, Intrinsic Value</t>
  </si>
  <si>
    <t>Fair Value Measurements, Valuation Techniques</t>
  </si>
  <si>
    <t>Black Scholes option pricing model</t>
  </si>
  <si>
    <t>Accrued Salaries</t>
  </si>
  <si>
    <t>Share Based Compensation Arrangement By Share Based Payment Award Number Of Shares Available For Grant From Previous Employer</t>
  </si>
  <si>
    <t>Chief Executive Officer [Member] | Employee Stock Option [Member]</t>
  </si>
  <si>
    <t>2.35%</t>
  </si>
  <si>
    <t>257.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Award Effective Agreement Date Vesting Rights Percentage</t>
  </si>
  <si>
    <t>Sharebased Compensation Arrangement By Sharebased Payment Award Award Post Effective Agreement Date Vesting Rights Percentage</t>
  </si>
  <si>
    <t>Share-based Compensation Arrangement by Share-based Payment Award, Options, Vested in Period, Fair Value</t>
  </si>
  <si>
    <t>Severance Costs</t>
  </si>
  <si>
    <t>Severance Costs Payment Terms</t>
  </si>
  <si>
    <t>Severance payments totaling $37,500, to be paid in 3 monthly installments of $12,500 each, payments made 30, 60, 90 days after the effective date of the agreement.</t>
  </si>
  <si>
    <t>Chief Technology Officer [Member]</t>
  </si>
  <si>
    <t>Pre Stock Split [Member] | Chief Executive Officer [Member]</t>
  </si>
  <si>
    <t>Share-based Compensation Arrangement by Share-based Payment Award, Options, Outstanding, Weighted Average Exercise Price, Beginning Balance</t>
  </si>
  <si>
    <t>Share-based Compensation Arrangement by Share-based Payment Award, Number of Shares Available for Grant</t>
  </si>
  <si>
    <t>Pre Stock Split [Member] | Chief Technology Officer [Member]</t>
  </si>
  <si>
    <t>Post Stock Split [Member] | Chief Executive Officer [Member]</t>
  </si>
  <si>
    <t>Post Stock Split [Member] | Chief Technology Officer [Member]</t>
  </si>
  <si>
    <t>Stockholders' Deficit (Details) - shares</t>
  </si>
  <si>
    <t>Preferred Stock issued for debt assumption</t>
  </si>
  <si>
    <t>Preferred Stock cancelled</t>
  </si>
  <si>
    <t>Stockholders' Deficit (Details 1) - shares</t>
  </si>
  <si>
    <t>Stock Issued During Period Shares Issued For Debt Assumption</t>
  </si>
  <si>
    <t>Stockholders' Deficit (Details 2) - USD ($)</t>
  </si>
  <si>
    <t>Stock Issued During Period Shares Settlement Of Debt</t>
  </si>
  <si>
    <t>Stock Issued During Period Shares Interest Expense And Debt Discount</t>
  </si>
  <si>
    <t>Stock Issued During Period, Shares, Conversion of Units</t>
  </si>
  <si>
    <t>Common Stock Issued During Period Shares</t>
  </si>
  <si>
    <t>Stock Issued During Period, Value, New Issues</t>
  </si>
  <si>
    <t>Stock Issued During Period Value Settlement Of Debt</t>
  </si>
  <si>
    <t>Stock Issued During Period Value Interest Expense And Debt Discount</t>
  </si>
  <si>
    <t>Stock Issued During Period, Value, Conversion of Units</t>
  </si>
  <si>
    <t>Common Stock Issued During Period Value</t>
  </si>
  <si>
    <t>Stockholders' Deficit (Details 3) - Warrant [Member] - $ / shares</t>
  </si>
  <si>
    <t>Share-based Compensation Arrangement by Share-based Payment Award [Line Items]</t>
  </si>
  <si>
    <t>Balance at the beginning</t>
  </si>
  <si>
    <t>Warrants Outstanding, Warrants issued</t>
  </si>
  <si>
    <t>Warrants Outstanding, Warrants expired</t>
  </si>
  <si>
    <t>Warrants Outstanding, Warrants cancelled</t>
  </si>
  <si>
    <t>Balance at the end</t>
  </si>
  <si>
    <t>Weighted Average Exercise Price, Warrants issued</t>
  </si>
  <si>
    <t>Weighted Average Exercise Price, Warrants expired</t>
  </si>
  <si>
    <t>Weighted Average Exercise Price, Warrants cancelled</t>
  </si>
  <si>
    <t>Weighted Average Remaining Life, Warrants issued</t>
  </si>
  <si>
    <t>Weighted Average Remaining Life</t>
  </si>
  <si>
    <t>4 years 2 months 16 days</t>
  </si>
  <si>
    <t>1 year 5 months 1 day</t>
  </si>
  <si>
    <t>0 years</t>
  </si>
  <si>
    <t>Stockholders' Deficit (Details 4) - Employee Stock Option [Member] - USD ($)</t>
  </si>
  <si>
    <t>Options Outstanding, Options granted</t>
  </si>
  <si>
    <t>Options Outstanding, Options cancelled/expired</t>
  </si>
  <si>
    <t>Weighted Average Exercise Price, Options granted</t>
  </si>
  <si>
    <t>Weighted Average Exercise Price, Options cancelled/expired</t>
  </si>
  <si>
    <t>9 years 11 months 23 days</t>
  </si>
  <si>
    <t>2 years 4 days</t>
  </si>
  <si>
    <t>3 years 9 months</t>
  </si>
  <si>
    <t>Stockholders' Deficit (Details Textual)</t>
  </si>
  <si>
    <t>Jun. 03, 2014USD ($)shares</t>
  </si>
  <si>
    <t>Mar. 31, 2015USD ($)$ / sharesshares</t>
  </si>
  <si>
    <t>Mar. 20, 2015</t>
  </si>
  <si>
    <t>May. 30, 2014USD ($)$ / sharesshares</t>
  </si>
  <si>
    <t>Apr. 17, 2014USD ($)$ / sharesshares</t>
  </si>
  <si>
    <t>Jan. 27, 2014USD ($)$ / sharesshares</t>
  </si>
  <si>
    <t>Dec. 31, 2013USD ($)$ / sharesshares</t>
  </si>
  <si>
    <t>Jun. 30, 2015USD ($)$ / sharesshares</t>
  </si>
  <si>
    <t>Jun. 30, 2014USD ($)$ / sharesshares</t>
  </si>
  <si>
    <t>Feb. 26, 2014USD ($)$ / sharesshares</t>
  </si>
  <si>
    <t>Jun. 30, 2013shares</t>
  </si>
  <si>
    <t>Stock Issued During Period, Value, New Issues | $</t>
  </si>
  <si>
    <t>Debt Conversion, Original Debt, Amount | $</t>
  </si>
  <si>
    <t>Stock Issued During Period, Value, Treasury Stock Reissued | $</t>
  </si>
  <si>
    <t>Share-based Compensation Arrangements by Share-based Payment Award, Options, Grants in Period, Weighted Average Exercise Price | $ / shares</t>
  </si>
  <si>
    <t>Share-based Compensation Arrangement by Share-based Payment Award, Options, Expirations in Period</t>
  </si>
  <si>
    <t>Share Price | $ / shares</t>
  </si>
  <si>
    <t>Share-based Compensation Arrangement by Share-based Payment Award, Options, Vested in Period, Fair Value | $</t>
  </si>
  <si>
    <t>Share-based Compensation Arrangement by Share-based Payment Award, Options, Vested, Number of Shares</t>
  </si>
  <si>
    <t>Allocated Share-based Compensation Expense | $</t>
  </si>
  <si>
    <t>Treasury Stock, Number of Shares Held</t>
  </si>
  <si>
    <t>Treasury Stock Shares Issued</t>
  </si>
  <si>
    <t>Treasury Stock Shares Outstanding</t>
  </si>
  <si>
    <t>Stock Issued During Period, Shares, Treasury Stock Reissued</t>
  </si>
  <si>
    <t>Treasury Stock, Shares, Retired</t>
  </si>
  <si>
    <t>Treasury Stock, Retired, Cost Method, Amount | $</t>
  </si>
  <si>
    <t>Treasury Stock [Member] | Pre Split [Member]</t>
  </si>
  <si>
    <t>Class Of Warrants Expiration Period</t>
  </si>
  <si>
    <t>Fair Value Of Warrants | $</t>
  </si>
  <si>
    <t>Warrant [Member] | Pre Split [Member]</t>
  </si>
  <si>
    <t>Conversion of Stock, Amount Converted | $</t>
  </si>
  <si>
    <t>Purchase Agreement [Member] | Warrant [Member]</t>
  </si>
  <si>
    <t>Purchase Agreement [Member] | Warrant [Member] | Pre Split [Member]</t>
  </si>
  <si>
    <t>Chief Technical Officer [Member] | Employee Stock Option [Member]</t>
  </si>
  <si>
    <t>President [Member] | Employee Stock Option [Member]</t>
  </si>
  <si>
    <t>Preferred Stock, Par or Stated Value Per Share | $ / shares</t>
  </si>
  <si>
    <t>Preferred Stock, Voting Rights</t>
  </si>
  <si>
    <t>Each share of Series A Preferred stock is entitled to 100,000 votes on matters that the holders of the Company's common stock may vote.</t>
  </si>
  <si>
    <t>Preferred Stock Voting Control Valuation Of Securities At Issuance | $</t>
  </si>
  <si>
    <t>Stock Repurchased and Retired During Period, Shares</t>
  </si>
  <si>
    <t>Preferred Stock, Value, Issued | $</t>
  </si>
  <si>
    <t>Series A Preferred Stock [Member] | Board Of Directors [Member]</t>
  </si>
  <si>
    <t>Series A Preferred Stock [Member] | Chief Executive Officer [Member]</t>
  </si>
  <si>
    <t>Preferred Stock Additional Shares Issued</t>
  </si>
  <si>
    <t>Convertible Preferred Stock, Terms of Conversion</t>
  </si>
  <si>
    <t>The terms of the Preferred B Stock are as follows: The Preferred B Stock shall have no voting rights. The Preferred B Stock convertible at any time at 60% of the lowest VWAP of the 20 days leading up to conversion multiplied by the stated value of $100. The Preferred B Stock has a 12% per annum stated dividend rate, which is calculated daily on a 360 day year. The Preferred B Stock shall have a liquidation preference equal to the stated value of each share of Preferred Stock or $100 per share.</t>
  </si>
  <si>
    <t>Preferred Stock, Dividend Rate, Percentage</t>
  </si>
  <si>
    <t>Preferred Stock, Liquidation Preference Per Share | $ / shares</t>
  </si>
  <si>
    <t>Convertible Preferred Stock, Shares Issued upon Conversion</t>
  </si>
  <si>
    <t>Series B Preferred Stock [Member] | Purchase Agreement [Member]</t>
  </si>
  <si>
    <t>Series B Preferred Stock [Member] | Board Of Directors [Member]</t>
  </si>
  <si>
    <t>Stockholders' Equity, Reverse Stock Split</t>
  </si>
  <si>
    <t>1 for 20 reverse split of the common stock</t>
  </si>
  <si>
    <t>Stockholders' Equity Note, Stock Split, Conversion Ratio</t>
  </si>
  <si>
    <t>Common Stock [Member] | Convertible Debt [Member] | Long Term Debt, Issue Four [Member]</t>
  </si>
  <si>
    <t>The terms of the Preferred D Stock are as follows: &amp;#160; &amp;#183; The Preferred D Stock shall have no voting rights. &amp;#160; &amp;#183; The Preferred D Stock is convertible at any time at 60% of the lowest VWAP of the 30 days leading up to conversion multiplied by the stated value of $100. &amp;#160; &amp;#183; The Preferred D Stock has a 12% per annum stated dividend rate, which is calculated daily on a 360 day year.&amp;#160;&amp;#160;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amp;#8220;if converted&amp;#8221; basis) to settle the conversion of Preferred C Stock outstanding. As of June 30, 2015, the Company has accrued dividends on Preferred D Stock in the amount of $24,563. The amount of dividends has not yet been determined by the Company and the holders whether to be payable in cash, common stock or additional shares of Preferred D Stock. &amp;#160; &amp;#183; The Preferred D Stock shall have a liquidation preference equal to the stated value of each share of Preferred Stock or $100 per share.</t>
  </si>
  <si>
    <t>Dividends Payable | $</t>
  </si>
  <si>
    <t>Series D Preferred Stock [Member] | Board Of Directors [Member]</t>
  </si>
  <si>
    <t>The terms of the Preferred C Stock are as follows: &amp;#183; The Preferred C Stock shall have no voting rights. &amp;#160; &amp;#183; The Preferred C Stock is convertible at any time at 60% of the lowest VWAP of the 20 days leading up to conversion multiplied by the stated value of $100. &amp;#160; &amp;#183;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amp;#8220;if converted&amp;#8221; basis) to settle the conversion of Preferred C Stock outstanding. As of June 30, 2015, the Company has accrued dividends on Preferred C Stock in the amount of $431,376. The amount of dividends has not yet been determined by the Company and the holders whether to be payable in cash, common stock or additional shares of Preferred C Stock. &amp;#160; &amp;#183; The Preferred C Stock shall have a liquidation preference equal to the stated value of each share of Preferred Stock or $100 per share.</t>
  </si>
  <si>
    <t>Conversion of Stock, Shares Converted</t>
  </si>
  <si>
    <t>Series C Preferred Stock [Member] | Accounts Payable [Member]</t>
  </si>
  <si>
    <t>Debt Conversion, Converted Instrument, Shares Issued</t>
  </si>
  <si>
    <t>Series C Preferred Stock [Member] | Convertible Notes Payable [Member]</t>
  </si>
  <si>
    <t>Series C Preferred Stock [Member] | Convertible Debt [Member]</t>
  </si>
  <si>
    <t>Series C Preferred Stock [Member] | Purchase Agreement [Member]</t>
  </si>
  <si>
    <t>Series C Preferred Stock [Member] | Board Of Directors [Member]</t>
  </si>
  <si>
    <t>Income Taxes (Details) - USD ($)</t>
  </si>
  <si>
    <t>Current expense - Benefit</t>
  </si>
  <si>
    <t>Federal</t>
  </si>
  <si>
    <t>State</t>
  </si>
  <si>
    <t>Total current expense (benefit)</t>
  </si>
  <si>
    <t>Deferred Benefit</t>
  </si>
  <si>
    <t>Total deferred benefit</t>
  </si>
  <si>
    <t>U.S statutory rate</t>
  </si>
  <si>
    <t>34.00%</t>
  </si>
  <si>
    <t>Permanent differences</t>
  </si>
  <si>
    <t>43.00%</t>
  </si>
  <si>
    <t>Less valuation allowance and other</t>
  </si>
  <si>
    <t>(48.30%)</t>
  </si>
  <si>
    <t>Effective tax rate</t>
  </si>
  <si>
    <t>Income Taxes (Details 1) - USD ($)</t>
  </si>
  <si>
    <t>Deferred tax assets</t>
  </si>
  <si>
    <t>Bad debt reserve</t>
  </si>
  <si>
    <t>Stock based compensation</t>
  </si>
  <si>
    <t>Net operating losses</t>
  </si>
  <si>
    <t>Inventories</t>
  </si>
  <si>
    <t>Deferred Tax Assets, Gross, Total</t>
  </si>
  <si>
    <t>Deferred tax liability</t>
  </si>
  <si>
    <t>Accumulated depreciation</t>
  </si>
  <si>
    <t>Net deferred tax assets</t>
  </si>
  <si>
    <t>Less valuation allowance</t>
  </si>
  <si>
    <t>Deferred tax asset - net valuation allowance</t>
  </si>
  <si>
    <t>Income Taxes (Details Textual)</t>
  </si>
  <si>
    <t>Jun. 30, 2015USD ($)</t>
  </si>
  <si>
    <t>Income Taxes [Line Items]</t>
  </si>
  <si>
    <t>Operating Loss Carryforwards</t>
  </si>
  <si>
    <t>Operating Loss Carryforwards Expiration Period</t>
  </si>
  <si>
    <t>Commitments and Contingencies (Details)</t>
  </si>
  <si>
    <t>Thereafter</t>
  </si>
  <si>
    <t>Real Estate Lease - Vista, California [Member]</t>
  </si>
  <si>
    <t>Real Estate Lease-Fairlawn, New Jersey [Member]</t>
  </si>
  <si>
    <t>Real Estate Lease - Tacoma, Washington [Member]</t>
  </si>
  <si>
    <t>Real Estate lease-Augusta Georgia [Member]</t>
  </si>
  <si>
    <t>Commitments and Contingencies (Details Textual)</t>
  </si>
  <si>
    <t>6 Months Ended</t>
  </si>
  <si>
    <t>7 Months Ended</t>
  </si>
  <si>
    <t>Nov. 30, 2014USD ($)</t>
  </si>
  <si>
    <t>Sep. 30, 2012USD ($)</t>
  </si>
  <si>
    <t>Aug. 31, 2012USD ($)</t>
  </si>
  <si>
    <t>Apr. 30, 2012USD ($)</t>
  </si>
  <si>
    <t>Nov. 30, 2012USD ($)</t>
  </si>
  <si>
    <t>Dec. 31, 2014USD ($)</t>
  </si>
  <si>
    <t>Jun. 30, 2014USD ($)</t>
  </si>
  <si>
    <t>Jun. 30, 2013USD ($)</t>
  </si>
  <si>
    <t>Jun. 30, 2012USD ($)</t>
  </si>
  <si>
    <t>Jun. 30, 2011USD ($)a</t>
  </si>
  <si>
    <t>Jun. 30, 2010USD ($)</t>
  </si>
  <si>
    <t>Jun. 30, 2009USD ($)a</t>
  </si>
  <si>
    <t>Purchase Commitment, Remaining Minimum Amount Committed</t>
  </si>
  <si>
    <t>Litigation Settlement, Amount</t>
  </si>
  <si>
    <t>Payments for Legal Settlements</t>
  </si>
  <si>
    <t>Loss Contingency, Settlement Agreement, Terms</t>
  </si>
  <si>
    <t>November 1, 2014 through February 1, 2016</t>
  </si>
  <si>
    <t>Loss Contingency, Accrual, Current</t>
  </si>
  <si>
    <t>Hartindo AF21 Product Purchase, Distribution and Services Agreement [Member]</t>
  </si>
  <si>
    <t>Purchase Commitment, Description</t>
  </si>
  <si>
    <t>1,264 totes</t>
  </si>
  <si>
    <t>842 totes</t>
  </si>
  <si>
    <t>minimum of six hundred fifty (650) XXX gallon totes of product in the first two-year period</t>
  </si>
  <si>
    <t>Purchase Commitment Amount Committed</t>
  </si>
  <si>
    <t>Lessee Leasing Arrangements, Operating Leases, Term of Contract</t>
  </si>
  <si>
    <t>Lessee Leasing Arrangements, Operating Leases, Renewal Term</t>
  </si>
  <si>
    <t>Operating Leases, Rent Expense, Minimum Rentals</t>
  </si>
  <si>
    <t>Base Rental Frequency of Payment</t>
  </si>
  <si>
    <t>per month.</t>
  </si>
  <si>
    <t>Base Rental Increament Percentage</t>
  </si>
  <si>
    <t>3.00%</t>
  </si>
  <si>
    <t>Estimated Amount of Property Taxes Insurance and Commen Maintenance Charges</t>
  </si>
  <si>
    <t>Leases Termiation Date</t>
  </si>
  <si>
    <t>Sep. 30,
		2017</t>
  </si>
  <si>
    <t>Security Deposit</t>
  </si>
  <si>
    <t>Operating Leases, Rent Expense</t>
  </si>
  <si>
    <t>Real Estate Lease - Vista, California [Member] | Office Building [Member]</t>
  </si>
  <si>
    <t>Land Subject to Ground Leases | a</t>
  </si>
  <si>
    <t>Real Estate Lease - Vista, California [Member] | Warehouse [Member]</t>
  </si>
  <si>
    <t>Real Estate Lease - Vista, California [Member] | Other Property [Member]</t>
  </si>
  <si>
    <t>Real Estate Lease - Vista, California [Member] | Lumber Yard [Member]</t>
  </si>
  <si>
    <t>per month</t>
  </si>
  <si>
    <t>May 31,
		2019</t>
  </si>
  <si>
    <t>month to month basis</t>
  </si>
  <si>
    <t>90 years</t>
  </si>
  <si>
    <t>Real Estate Lease - Colton, California [Member]</t>
  </si>
  <si>
    <t>Nov. 30,
		2015</t>
  </si>
  <si>
    <t>Real Estate Lease - Salem, Oregon [Member]</t>
  </si>
  <si>
    <t>Real Estate Lease - Oceanside, California [Member]</t>
  </si>
  <si>
    <t>Jul. 31,
		2017</t>
  </si>
  <si>
    <t>Subsequent Events (Details Textual) - USD ($)</t>
  </si>
  <si>
    <t>Jul. 14, 2015</t>
  </si>
  <si>
    <t>Nov. 19, 2015</t>
  </si>
  <si>
    <t>Sep. 28, 2015</t>
  </si>
  <si>
    <t>Sep. 16, 2015</t>
  </si>
  <si>
    <t>Jul. 29, 2015</t>
  </si>
  <si>
    <t>Nov. 05, 2015</t>
  </si>
  <si>
    <t>Oct. 20, 2015</t>
  </si>
  <si>
    <t>Jun. 03, 2014</t>
  </si>
  <si>
    <t>Subsequent Event [Line Items]</t>
  </si>
  <si>
    <t>Notes Payable, Other Payables [Member]</t>
  </si>
  <si>
    <t>Debt Instrument, Maturity Date, Description</t>
  </si>
  <si>
    <t>60-day</t>
  </si>
  <si>
    <t>Debt Instrument, Maturity Date</t>
  </si>
  <si>
    <t>Sep. 14,
		2015</t>
  </si>
  <si>
    <t>Subsequent Event [Member]</t>
  </si>
  <si>
    <t>Proceeds from Sale of Finance Receivables</t>
  </si>
  <si>
    <t>Payments to Acquire Finance Receivables</t>
  </si>
  <si>
    <t>Daily Remittance Amount Payable</t>
  </si>
  <si>
    <t>Payments to Acquire Receivables, Total</t>
  </si>
  <si>
    <t>Stock To Be Issued Upon Debt Default</t>
  </si>
  <si>
    <t>Stock Issuable Percentage</t>
  </si>
  <si>
    <t>Subsequent Event [Member] | First Agreement [Member]</t>
  </si>
  <si>
    <t>Subsequent Event [Member] | Second Agreement [Member]</t>
  </si>
  <si>
    <t>Setup Fee</t>
  </si>
  <si>
    <t>Broker Fee</t>
  </si>
  <si>
    <t>Subsequent Event [Member] | Series C Preferred Stock [Member]</t>
  </si>
  <si>
    <t>Subsequent Event [Member] | Series D Preferred Stock [Member]</t>
  </si>
  <si>
    <t>Proceeds from Issuance of Preferred Stock and Preference Stock</t>
  </si>
  <si>
    <t>Subsequent Event [Member] | Convertible Notes Payable [Member]</t>
  </si>
  <si>
    <t>Subsequent Event [Member] | Convertible Debt [Member]</t>
  </si>
  <si>
    <t>Subsequent Event [Member] | Notes Payable, Other Payables [Member]</t>
  </si>
  <si>
    <t>Payments to Acquire Productive Assets, Total</t>
  </si>
  <si>
    <t>25.00%</t>
  </si>
  <si>
    <t>Discontinued Operations (Details Textual) - E Build and Truss [Member] - USD ($)</t>
  </si>
  <si>
    <t>Apr. 15, 2015</t>
  </si>
  <si>
    <t>Income Statement, Balance Sheet and Additional Disclosures by Disposal Groups, Including Discontinued Operations [Line Items]</t>
  </si>
  <si>
    <t>Disposal Group, Including Discontinued Operation, Liabilities, Current, Total</t>
  </si>
  <si>
    <t>Income (Loss) from Discontinued Operations, Net of Tax, Attributable to Parent, Total</t>
  </si>
  <si>
    <t>Disposal Group, Including Discontinued Operation, Revenue</t>
  </si>
  <si>
    <t>Disposal Group, Deferred Gain on Disposal</t>
  </si>
  <si>
    <t>Disposal Group, Including Discontinued Operation, Operating Expense</t>
  </si>
  <si>
    <t>Disposal Group, Including Discontinued Operation, Accounts Payable, Current</t>
  </si>
  <si>
    <t>Disposal Group, Including Discontinued Operation, Accrued Liabilities, Curr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5" r="B10" t="n">
        <v>140988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D16" t="n">
        <v>962678</v>
      </c>
    </row>
    <row spans="1:4" r="17">
      <c s="4" r="A17" t="s">
        <v>28</v>
      </c>
      <c s="4" r="B17" t="s">
        <v>29</v>
      </c>
    </row>
    <row spans="1:4" r="18">
      <c s="4" r="A18" t="s">
        <v>30</v>
      </c>
      <c s="5" r="C18" t="n">
        <v>2077190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50</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row spans="1:2" r="11">
      <c s="4" r="A11" t="s">
        <v>308</v>
      </c>
      <c s="4" r="B11" t="s">
        <v>309</v>
      </c>
    </row>
    <row spans="1:2" r="12">
      <c s="4" r="A12" t="s">
        <v>310</v>
      </c>
      <c s="4" r="B12" t="s">
        <v>311</v>
      </c>
    </row>
    <row spans="1:2" r="13">
      <c s="4" r="A13" t="s">
        <v>312</v>
      </c>
      <c s="4" r="B13" t="s">
        <v>313</v>
      </c>
    </row>
    <row spans="1:2" r="14">
      <c s="4" r="A14" t="s">
        <v>314</v>
      </c>
      <c s="4" r="B14" t="s">
        <v>315</v>
      </c>
    </row>
    <row spans="1:2" r="15">
      <c s="4" r="A15" t="s">
        <v>316</v>
      </c>
      <c s="4" r="B15" t="s">
        <v>317</v>
      </c>
    </row>
    <row spans="1:2" r="16">
      <c s="4" r="A16" t="s">
        <v>318</v>
      </c>
      <c s="4" r="B16" t="s">
        <v>319</v>
      </c>
    </row>
    <row spans="1:2" r="17">
      <c s="4" r="A17" t="s">
        <v>320</v>
      </c>
      <c s="4" r="B17" t="s">
        <v>321</v>
      </c>
    </row>
    <row spans="1:2" r="18">
      <c s="4" r="A18" t="s">
        <v>322</v>
      </c>
      <c s="4" r="B18" t="s">
        <v>323</v>
      </c>
    </row>
    <row spans="1:2" r="19">
      <c s="4" r="A19" t="s">
        <v>324</v>
      </c>
      <c s="4" r="B19" t="s">
        <v>325</v>
      </c>
    </row>
    <row spans="1:2" r="20">
      <c s="4" r="A20" t="s">
        <v>326</v>
      </c>
      <c s="4" r="B20" t="s">
        <v>327</v>
      </c>
    </row>
    <row spans="1:2" r="21">
      <c s="4" r="A21" t="s">
        <v>328</v>
      </c>
      <c s="4" r="B21" t="s">
        <v>329</v>
      </c>
    </row>
    <row spans="1:2" r="22">
      <c s="4" r="A22" t="s">
        <v>330</v>
      </c>
      <c s="4" r="B22" t="s">
        <v>331</v>
      </c>
    </row>
    <row spans="1:2" r="23">
      <c s="4" r="A23" t="s">
        <v>332</v>
      </c>
      <c s="4" r="B23" t="s">
        <v>333</v>
      </c>
    </row>
    <row spans="1:2" r="24">
      <c s="4" r="A24" t="s">
        <v>334</v>
      </c>
      <c s="4" r="B24" t="s">
        <v>335</v>
      </c>
    </row>
    <row spans="1:2" r="25">
      <c s="4" r="A25" t="s">
        <v>336</v>
      </c>
      <c s="4" r="B25" t="s">
        <v>337</v>
      </c>
    </row>
    <row spans="1:2" r="26">
      <c s="4" r="A26" t="s">
        <v>338</v>
      </c>
      <c s="4" r="B26" t="s">
        <v>339</v>
      </c>
    </row>
    <row spans="1:2" r="27">
      <c s="4" r="A27" t="s">
        <v>340</v>
      </c>
      <c s="4" r="B27" t="s">
        <v>3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40306</v>
      </c>
      <c s="6" r="C3" t="n">
        <v>375066</v>
      </c>
    </row>
    <row spans="1:3" r="4">
      <c s="4" r="A4" t="s">
        <v>35</v>
      </c>
      <c s="5" r="B4" t="n">
        <v>14042</v>
      </c>
      <c s="5" r="C4" t="n">
        <v>60965</v>
      </c>
    </row>
    <row spans="1:3" r="5">
      <c s="4" r="A5" t="s">
        <v>36</v>
      </c>
      <c s="5" r="B5" t="n">
        <v>171631</v>
      </c>
      <c s="5" r="C5" t="n">
        <v>468411</v>
      </c>
    </row>
    <row spans="1:3" r="6">
      <c s="4" r="A6" t="s">
        <v>37</v>
      </c>
      <c s="5" r="B6" t="n">
        <v>3000</v>
      </c>
      <c s="5" r="C6" t="n">
        <v>8797</v>
      </c>
    </row>
    <row spans="1:3" r="7">
      <c s="4" r="A7" t="s">
        <v>38</v>
      </c>
      <c s="5" r="B7" t="n">
        <v>0</v>
      </c>
      <c s="5" r="C7" t="n">
        <v>98669</v>
      </c>
    </row>
    <row spans="1:3" r="8">
      <c s="4" r="A8" t="s">
        <v>39</v>
      </c>
      <c s="5" r="B8" t="n">
        <v>58089</v>
      </c>
      <c s="5" r="C8" t="n">
        <v>29875</v>
      </c>
    </row>
    <row spans="1:3" r="9">
      <c s="4" r="A9" t="s">
        <v>40</v>
      </c>
      <c s="5" r="B9" t="n">
        <v>287068</v>
      </c>
      <c s="5" r="C9" t="n">
        <v>1041783</v>
      </c>
    </row>
    <row spans="1:3" r="10">
      <c s="4" r="A10" t="s">
        <v>41</v>
      </c>
      <c s="5" r="B10" t="n">
        <v>592679</v>
      </c>
      <c s="5" r="C10" t="n">
        <v>869424</v>
      </c>
    </row>
    <row spans="1:3" r="11">
      <c s="4" r="A11" t="s">
        <v>42</v>
      </c>
      <c s="5" r="B11" t="n">
        <v>879747</v>
      </c>
      <c s="5" r="C11" t="n">
        <v>1911207</v>
      </c>
    </row>
    <row spans="1:3" r="12">
      <c s="3" r="A12" t="s">
        <v>43</v>
      </c>
    </row>
    <row spans="1:3" r="13">
      <c s="4" r="A13" t="s">
        <v>44</v>
      </c>
      <c s="5" r="B13" t="n">
        <v>1256160</v>
      </c>
      <c s="5" r="C13" t="n">
        <v>1197474</v>
      </c>
    </row>
    <row spans="1:3" r="14">
      <c s="4" r="A14" t="s">
        <v>45</v>
      </c>
      <c s="5" r="B14" t="n">
        <v>1571786</v>
      </c>
      <c s="5" r="C14" t="n">
        <v>2398502</v>
      </c>
    </row>
    <row spans="1:3" r="15">
      <c s="4" r="A15" t="s">
        <v>46</v>
      </c>
      <c s="5" r="B15" t="n">
        <v>237907</v>
      </c>
      <c s="5" r="C15" t="n">
        <v>89413</v>
      </c>
    </row>
    <row spans="1:3" r="16">
      <c s="4" r="A16" t="s">
        <v>47</v>
      </c>
      <c s="5" r="B16" t="n">
        <v>167565</v>
      </c>
      <c s="5" r="C16" t="n">
        <v>205646</v>
      </c>
    </row>
    <row spans="1:3" r="17">
      <c s="4" r="A17" t="s">
        <v>48</v>
      </c>
      <c s="5" r="B17" t="n">
        <v>14198848</v>
      </c>
      <c s="5" r="C17" t="n">
        <v>20504553</v>
      </c>
    </row>
    <row spans="1:3" r="18">
      <c s="4" r="A18" t="s">
        <v>49</v>
      </c>
      <c s="5" r="B18" t="n">
        <v>749874</v>
      </c>
      <c s="5" r="C18" t="n">
        <v>52480</v>
      </c>
    </row>
    <row spans="1:3" r="19">
      <c s="4" r="A19" t="s">
        <v>50</v>
      </c>
      <c s="5" r="B19" t="n">
        <v>10082</v>
      </c>
      <c s="5" r="C19" t="n">
        <v>91174</v>
      </c>
    </row>
    <row spans="1:3" r="20">
      <c s="4" r="A20" t="s">
        <v>51</v>
      </c>
      <c s="5" r="B20" t="n">
        <v>23916</v>
      </c>
      <c s="5" r="C20" t="n">
        <v>6986</v>
      </c>
    </row>
    <row spans="1:3" r="21">
      <c s="4" r="A21" t="s">
        <v>52</v>
      </c>
      <c s="5" r="B21" t="n">
        <v>399334</v>
      </c>
      <c s="5" r="C21" t="n">
        <v>484500</v>
      </c>
    </row>
    <row spans="1:3" r="22">
      <c s="4" r="A22" t="s">
        <v>53</v>
      </c>
      <c s="5" r="B22" t="n">
        <v>483911</v>
      </c>
      <c s="5" r="C22" t="n">
        <v>924676</v>
      </c>
    </row>
    <row spans="1:3" r="23">
      <c s="4" r="A23" t="s">
        <v>54</v>
      </c>
      <c s="5" r="B23" t="n">
        <v>19099383</v>
      </c>
      <c s="5" r="C23" t="n">
        <v>25955404</v>
      </c>
    </row>
    <row spans="1:3" r="24">
      <c s="3" r="A24" t="s">
        <v>55</v>
      </c>
    </row>
    <row spans="1:3" r="25">
      <c s="4" r="A25" t="s">
        <v>56</v>
      </c>
      <c s="5" r="B25" t="n">
        <v>69778</v>
      </c>
      <c s="5" r="C25" t="n">
        <v>2703</v>
      </c>
    </row>
    <row spans="1:3" r="26">
      <c s="4" r="A26" t="s">
        <v>57</v>
      </c>
      <c s="5" r="B26" t="n">
        <v>69778</v>
      </c>
      <c s="5" r="C26" t="n">
        <v>2703</v>
      </c>
    </row>
    <row spans="1:3" r="27">
      <c s="4" r="A27" t="s">
        <v>58</v>
      </c>
      <c s="5" r="B27" t="n">
        <v>19169161</v>
      </c>
      <c s="5" r="C27" t="n">
        <v>25958107</v>
      </c>
    </row>
    <row spans="1:3" r="28">
      <c s="4" r="A28" t="s">
        <v>59</v>
      </c>
      <c s="6" r="B28" t="n">
        <v>1148229</v>
      </c>
      <c s="6" r="C28" t="n">
        <v>1109737</v>
      </c>
    </row>
    <row spans="1:3" r="29">
      <c s="4" r="A29" t="s">
        <v>60</v>
      </c>
      <c s="4" r="B29" t="s">
        <v>61</v>
      </c>
      <c s="4" r="C29" t="s">
        <v>61</v>
      </c>
    </row>
    <row spans="1:3" r="30">
      <c s="3" r="A30" t="s">
        <v>62</v>
      </c>
    </row>
    <row spans="1:3" r="31">
      <c s="4" r="A31" t="s">
        <v>63</v>
      </c>
      <c s="6" r="B31" t="n">
        <v>608623</v>
      </c>
      <c s="6" r="C31" t="n">
        <v>160176</v>
      </c>
    </row>
    <row spans="1:3" r="32">
      <c s="4" r="A32" t="s">
        <v>64</v>
      </c>
      <c s="5" r="B32" t="n">
        <v>-1434</v>
      </c>
      <c s="5" r="C32" t="n">
        <v>-1434</v>
      </c>
    </row>
    <row spans="1:3" r="33">
      <c s="4" r="A33" t="s">
        <v>65</v>
      </c>
      <c s="5" r="B33" t="n">
        <v>54831568</v>
      </c>
      <c s="5" r="C33" t="n">
        <v>49660883</v>
      </c>
    </row>
    <row spans="1:3" r="34">
      <c s="4" r="A34" t="s">
        <v>66</v>
      </c>
      <c s="5" r="B34" t="n">
        <v>-74876514</v>
      </c>
      <c s="5" r="C34" t="n">
        <v>-74976386</v>
      </c>
    </row>
    <row spans="1:3" r="35">
      <c s="4" r="A35" t="s">
        <v>67</v>
      </c>
      <c s="5" r="B35" t="n">
        <v>-19437643</v>
      </c>
      <c s="5" r="C35" t="n">
        <v>-25156637</v>
      </c>
    </row>
    <row spans="1:3" r="36">
      <c s="4" r="A36" t="s">
        <v>68</v>
      </c>
      <c s="5" r="B36" t="n">
        <v>879747</v>
      </c>
      <c s="5" r="C36" t="n">
        <v>1911207</v>
      </c>
    </row>
    <row spans="1:3" r="37">
      <c s="4" r="A37" t="s">
        <v>69</v>
      </c>
    </row>
    <row spans="1:3" r="38">
      <c s="3" r="A38" t="s">
        <v>62</v>
      </c>
    </row>
    <row spans="1:3" r="39">
      <c s="4" r="A39" t="s">
        <v>70</v>
      </c>
      <c s="5" r="B39" t="n">
        <v>0</v>
      </c>
      <c s="5" r="C39" t="n">
        <v>30</v>
      </c>
    </row>
    <row spans="1:3" r="40">
      <c s="4" r="A40" t="s">
        <v>67</v>
      </c>
      <c s="5" r="B40" t="n">
        <v>0</v>
      </c>
      <c s="5" r="C40" t="n">
        <v>30</v>
      </c>
    </row>
    <row spans="1:3" r="41">
      <c s="4" r="A41" t="s">
        <v>71</v>
      </c>
    </row>
    <row spans="1:3" r="42">
      <c s="3" r="A42" t="s">
        <v>62</v>
      </c>
    </row>
    <row spans="1:3" r="43">
      <c s="4" r="A43" t="s">
        <v>70</v>
      </c>
      <c s="5" r="B43" t="n">
        <v>0</v>
      </c>
      <c s="5" r="C43" t="n">
        <v>0</v>
      </c>
    </row>
    <row spans="1:3" r="44">
      <c s="4" r="A44" t="s">
        <v>67</v>
      </c>
      <c s="5" r="B44" t="n">
        <v>0</v>
      </c>
      <c s="5" r="C44" t="n">
        <v>0</v>
      </c>
    </row>
    <row spans="1:3" r="45">
      <c s="4" r="A45" t="s">
        <v>72</v>
      </c>
    </row>
    <row spans="1:3" r="46">
      <c s="3" r="A46" t="s">
        <v>62</v>
      </c>
    </row>
    <row spans="1:3" r="47">
      <c s="4" r="A47" t="s">
        <v>70</v>
      </c>
      <c s="5" r="B47" t="n">
        <v>104</v>
      </c>
      <c s="5" r="C47" t="n">
        <v>94</v>
      </c>
    </row>
    <row spans="1:3" r="48">
      <c s="4" r="A48" t="s">
        <v>67</v>
      </c>
      <c s="5" r="B48" t="n">
        <v>104</v>
      </c>
      <c s="5" r="C48" t="n">
        <v>94</v>
      </c>
    </row>
    <row spans="1:3" r="49">
      <c s="4" r="A49" t="s">
        <v>73</v>
      </c>
    </row>
    <row spans="1:3" r="50">
      <c s="3" r="A50" t="s">
        <v>62</v>
      </c>
    </row>
    <row spans="1:3" r="51">
      <c s="4" r="A51" t="s">
        <v>70</v>
      </c>
      <c s="5" r="B51" t="n">
        <v>10</v>
      </c>
      <c s="5" r="C51" t="n">
        <v>0</v>
      </c>
    </row>
    <row spans="1:3" r="52">
      <c s="4" r="A52" t="s">
        <v>67</v>
      </c>
      <c s="6" r="B52" t="n">
        <v>10</v>
      </c>
      <c s="6" r="C5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2</v>
      </c>
      <c s="2" r="B1" t="s">
        <v>1</v>
      </c>
    </row>
    <row spans="1:2" r="2">
      <c s="2" r="B2" t="s">
        <v>2</v>
      </c>
    </row>
    <row spans="1:2" r="3">
      <c s="3" r="A3" t="s">
        <v>254</v>
      </c>
    </row>
    <row spans="1:2" r="4">
      <c s="4" r="A4" t="s">
        <v>343</v>
      </c>
      <c s="4" r="B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45</v>
      </c>
      <c s="2" r="B1" t="s">
        <v>1</v>
      </c>
    </row>
    <row spans="1:2" r="2">
      <c s="2" r="B2" t="s">
        <v>2</v>
      </c>
    </row>
    <row spans="1:2" r="3">
      <c s="3" r="A3" t="s">
        <v>258</v>
      </c>
    </row>
    <row spans="1:2" r="4">
      <c s="4" r="A4" t="s">
        <v>346</v>
      </c>
      <c s="4" r="B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48</v>
      </c>
      <c s="2" r="B1" t="s">
        <v>1</v>
      </c>
    </row>
    <row spans="1:2" r="2">
      <c s="2" r="B2" t="s">
        <v>2</v>
      </c>
    </row>
    <row spans="1:2" r="3">
      <c s="3" r="A3" t="s">
        <v>262</v>
      </c>
    </row>
    <row spans="1:2" r="4">
      <c s="4" r="A4" t="s">
        <v>349</v>
      </c>
      <c s="4" r="B4" t="s">
        <v>350</v>
      </c>
    </row>
    <row spans="1:2" r="5">
      <c s="4" r="A5" t="s">
        <v>351</v>
      </c>
      <c s="4" r="B5" t="s">
        <v>352</v>
      </c>
    </row>
    <row spans="1:2" r="6">
      <c s="4" r="A6" t="s">
        <v>353</v>
      </c>
      <c s="4" r="B6" t="s">
        <v>354</v>
      </c>
    </row>
    <row spans="1:2" r="7">
      <c s="4" r="A7" t="s">
        <v>355</v>
      </c>
      <c s="4" r="B7" t="s">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358</v>
      </c>
    </row>
    <row spans="1:2" r="4">
      <c s="4" r="A4" t="s">
        <v>359</v>
      </c>
      <c s="4" r="B4" t="s">
        <v>360</v>
      </c>
    </row>
    <row spans="1:2" r="5">
      <c s="4" r="A5" t="s">
        <v>361</v>
      </c>
    </row>
    <row spans="1:2" r="6">
      <c s="3" r="A6" t="s">
        <v>358</v>
      </c>
    </row>
    <row spans="1:2" r="7">
      <c s="4" r="A7" t="s">
        <v>362</v>
      </c>
      <c s="4" r="B7" t="s">
        <v>363</v>
      </c>
    </row>
    <row spans="1:2" r="8">
      <c s="4" r="A8" t="s">
        <v>364</v>
      </c>
    </row>
    <row spans="1:2" r="9">
      <c s="3" r="A9" t="s">
        <v>358</v>
      </c>
    </row>
    <row spans="1:2" r="10">
      <c s="4" r="A10" t="s">
        <v>362</v>
      </c>
      <c s="4" r="B10" t="s">
        <v>365</v>
      </c>
    </row>
    <row spans="1:2" r="11">
      <c s="4" r="A11" t="s">
        <v>69</v>
      </c>
    </row>
    <row spans="1:2" r="12">
      <c s="3" r="A12" t="s">
        <v>358</v>
      </c>
    </row>
    <row spans="1:2" r="13">
      <c s="4" r="A13" t="s">
        <v>366</v>
      </c>
      <c s="4" r="B13" t="s">
        <v>367</v>
      </c>
    </row>
    <row spans="1:2" r="14">
      <c s="4" r="A14" t="s">
        <v>72</v>
      </c>
    </row>
    <row spans="1:2" r="15">
      <c s="3" r="A15" t="s">
        <v>358</v>
      </c>
    </row>
    <row spans="1:2" r="16">
      <c s="4" r="A16" t="s">
        <v>366</v>
      </c>
      <c s="4" r="B16" t="s">
        <v>3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69</v>
      </c>
      <c s="2" r="B1" t="s">
        <v>1</v>
      </c>
    </row>
    <row spans="1:2" r="2">
      <c s="2" r="B2" t="s">
        <v>2</v>
      </c>
    </row>
    <row spans="1:2" r="3">
      <c s="3" r="A3" t="s">
        <v>278</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82</v>
      </c>
    </row>
    <row spans="1:2" r="4">
      <c s="4" r="A4" t="s">
        <v>375</v>
      </c>
      <c s="4" r="B4" t="s">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7</v>
      </c>
      <c s="2" r="B1" t="s">
        <v>1</v>
      </c>
    </row>
    <row spans="1:3" r="2">
      <c s="2" r="B2" t="s">
        <v>2</v>
      </c>
      <c s="2" r="C2" t="s">
        <v>32</v>
      </c>
    </row>
    <row spans="1:3" r="3">
      <c s="4" r="A3" t="s">
        <v>378</v>
      </c>
      <c s="6" r="B3" t="n">
        <v>-74876514</v>
      </c>
      <c s="6" r="C3" t="n">
        <v>-74976386</v>
      </c>
    </row>
    <row spans="1:3" r="4">
      <c s="4" r="A4" t="s">
        <v>379</v>
      </c>
      <c s="5" r="B4" t="n">
        <v>99871</v>
      </c>
      <c s="6" r="C4" t="n">
        <v>-28940499</v>
      </c>
    </row>
    <row spans="1:3" r="5">
      <c s="4" r="A5" t="s">
        <v>380</v>
      </c>
      <c s="6" r="B5" t="n">
        <v>250000</v>
      </c>
    </row>
    <row spans="1:3" r="6">
      <c s="4" r="A6" t="s">
        <v>381</v>
      </c>
    </row>
    <row spans="1:3" r="7">
      <c s="4" r="A7" t="s">
        <v>382</v>
      </c>
      <c s="4" r="B7" t="s">
        <v>383</v>
      </c>
    </row>
    <row spans="1:3" r="8">
      <c s="4" r="A8" t="s">
        <v>384</v>
      </c>
    </row>
    <row spans="1:3" r="9">
      <c s="4" r="A9" t="s">
        <v>382</v>
      </c>
      <c s="4" r="B9" t="s">
        <v>3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s="1" r="A1" t="s">
        <v>385</v>
      </c>
      <c s="2" r="B1" t="s">
        <v>1</v>
      </c>
    </row>
    <row spans="1:3" r="2">
      <c s="2" r="B2" t="s">
        <v>2</v>
      </c>
      <c s="2" r="C2" t="s">
        <v>32</v>
      </c>
    </row>
    <row spans="1:3" r="3">
      <c s="4" r="A3" t="s">
        <v>386</v>
      </c>
      <c s="6" r="B3" t="n">
        <v>1607</v>
      </c>
      <c s="6" r="C3" t="n">
        <v>1607</v>
      </c>
    </row>
    <row spans="1:3" r="4">
      <c s="4" r="A4" t="s">
        <v>387</v>
      </c>
      <c s="6" r="B4" t="n">
        <v>138216</v>
      </c>
      <c s="5" r="C4" t="n">
        <v>0</v>
      </c>
    </row>
    <row spans="1:3" r="5">
      <c s="4" r="A5" t="s">
        <v>388</v>
      </c>
      <c s="4" r="B5" t="s">
        <v>389</v>
      </c>
    </row>
    <row spans="1:3" r="6">
      <c s="4" r="A6" t="s">
        <v>390</v>
      </c>
      <c s="6" r="B6" t="n">
        <v>207172</v>
      </c>
      <c s="6" r="C6" t="n">
        <v>0</v>
      </c>
    </row>
    <row spans="1:3" r="7">
      <c s="4" r="A7" t="s">
        <v>391</v>
      </c>
      <c s="4" r="B7" t="s">
        <v>392</v>
      </c>
    </row>
    <row spans="1:3" r="8">
      <c s="4" r="A8" t="s">
        <v>393</v>
      </c>
      <c s="5" r="B8" t="n">
        <v>8036836992</v>
      </c>
      <c s="5" r="C8" t="n">
        <v>8622011614</v>
      </c>
    </row>
    <row spans="1:3" r="9">
      <c s="4" r="A9" t="s">
        <v>48</v>
      </c>
      <c s="6" r="B9" t="n">
        <v>14198848</v>
      </c>
      <c s="6" r="C9" t="n">
        <v>20504553</v>
      </c>
    </row>
    <row spans="1:3" r="10">
      <c s="4" r="A10" t="s">
        <v>394</v>
      </c>
      <c s="5" r="B10" t="n">
        <v>18584275</v>
      </c>
      <c s="5" r="C10" t="n">
        <v>8317611</v>
      </c>
    </row>
    <row spans="1:3" r="11">
      <c s="4" r="A11" t="s">
        <v>395</v>
      </c>
      <c s="5" r="B11" t="n">
        <v>2090084</v>
      </c>
      <c s="5" r="C11" t="n">
        <v>1182727</v>
      </c>
    </row>
    <row spans="1:3" r="12">
      <c s="4" r="A12" t="s">
        <v>396</v>
      </c>
      <c s="5" r="B12" t="n">
        <v>71921</v>
      </c>
      <c s="5" r="C12" t="n">
        <v>117236</v>
      </c>
    </row>
    <row spans="1:3" r="13">
      <c s="4" r="A13" t="s">
        <v>397</v>
      </c>
      <c s="6" r="B13" t="n">
        <v>58771</v>
      </c>
      <c s="6" r="C13" t="n">
        <v>111381</v>
      </c>
    </row>
    <row spans="1:3" r="14">
      <c s="4" r="A14" t="s">
        <v>398</v>
      </c>
      <c s="5" r="B14" t="n">
        <v>2</v>
      </c>
      <c s="5" r="C14" t="n">
        <v>3</v>
      </c>
    </row>
    <row spans="1:3" r="15">
      <c s="4" r="A15" t="s">
        <v>399</v>
      </c>
      <c s="6" r="B15" t="n">
        <v>250000</v>
      </c>
    </row>
    <row spans="1:3" r="16">
      <c s="4" r="A16" t="s">
        <v>400</v>
      </c>
    </row>
    <row spans="1:3" r="17">
      <c s="4" r="A17" t="s">
        <v>395</v>
      </c>
      <c s="6" r="B17" t="n">
        <v>787096</v>
      </c>
      <c s="6" r="C17" t="n">
        <v>472539</v>
      </c>
    </row>
    <row spans="1:3" r="18">
      <c s="4" r="A18" t="s">
        <v>401</v>
      </c>
      <c s="4" r="B18" t="s">
        <v>402</v>
      </c>
      <c s="4" r="C18" t="s">
        <v>402</v>
      </c>
    </row>
    <row spans="1:3" r="19">
      <c s="4" r="A19" t="s">
        <v>403</v>
      </c>
    </row>
    <row spans="1:3" r="20">
      <c s="4" r="A20" t="s">
        <v>395</v>
      </c>
      <c s="6" r="B20" t="n">
        <v>340770</v>
      </c>
      <c s="6" r="C20" t="n">
        <v>211523</v>
      </c>
    </row>
    <row spans="1:3" r="21">
      <c s="4" r="A21" t="s">
        <v>401</v>
      </c>
      <c s="4" r="B21" t="s">
        <v>404</v>
      </c>
      <c s="4" r="C21" t="s">
        <v>404</v>
      </c>
    </row>
    <row spans="1:3" r="22">
      <c s="4" r="A22" t="s">
        <v>405</v>
      </c>
    </row>
    <row spans="1:3" r="23">
      <c s="4" r="A23" t="s">
        <v>395</v>
      </c>
      <c s="6" r="C23" t="n">
        <v>200741</v>
      </c>
    </row>
    <row spans="1:3" r="24">
      <c s="4" r="A24" t="s">
        <v>401</v>
      </c>
      <c s="4" r="C24" t="s">
        <v>404</v>
      </c>
    </row>
    <row spans="1:3" r="25">
      <c s="4" r="A25" t="s">
        <v>406</v>
      </c>
    </row>
    <row spans="1:3" r="26">
      <c s="4" r="A26" t="s">
        <v>407</v>
      </c>
      <c s="4" r="B26" t="s">
        <v>408</v>
      </c>
    </row>
    <row spans="1:3" r="27">
      <c s="4" r="A27" t="s">
        <v>409</v>
      </c>
    </row>
    <row spans="1:3" r="28">
      <c s="4" r="A28" t="s">
        <v>407</v>
      </c>
      <c s="4" r="B28" t="s">
        <v>410</v>
      </c>
    </row>
    <row spans="1:3" r="29">
      <c s="4" r="A29" t="s">
        <v>411</v>
      </c>
    </row>
    <row spans="1:3" r="30">
      <c s="4" r="A30" t="s">
        <v>412</v>
      </c>
      <c s="6" r="B30" t="n">
        <v>47264</v>
      </c>
      <c s="6" r="C30" t="n">
        <v>47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13</v>
      </c>
      <c s="2" r="B1" t="s">
        <v>2</v>
      </c>
      <c s="2" r="C1" t="s">
        <v>32</v>
      </c>
    </row>
    <row spans="1:3" r="2">
      <c s="3" r="A2" t="s">
        <v>414</v>
      </c>
    </row>
    <row spans="1:3" r="3">
      <c s="4" r="A3" t="s">
        <v>415</v>
      </c>
      <c s="6" r="B3" t="n">
        <v>171631</v>
      </c>
      <c s="6" r="C3" t="n">
        <v>468411</v>
      </c>
    </row>
    <row spans="1:3" r="4">
      <c s="4" r="A4" t="s">
        <v>416</v>
      </c>
    </row>
    <row spans="1:3" r="5">
      <c s="3" r="A5" t="s">
        <v>414</v>
      </c>
    </row>
    <row spans="1:3" r="6">
      <c s="4" r="A6" t="s">
        <v>415</v>
      </c>
      <c s="5" r="B6" t="n">
        <v>160920</v>
      </c>
      <c s="5" r="C6" t="n">
        <v>34733</v>
      </c>
    </row>
    <row spans="1:3" r="7">
      <c s="4" r="A7" t="s">
        <v>417</v>
      </c>
    </row>
    <row spans="1:3" r="8">
      <c s="3" r="A8" t="s">
        <v>414</v>
      </c>
    </row>
    <row spans="1:3" r="9">
      <c s="4" r="A9" t="s">
        <v>415</v>
      </c>
      <c s="6" r="B9" t="n">
        <v>10711</v>
      </c>
      <c s="6" r="C9" t="n">
        <v>4336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18</v>
      </c>
      <c s="2" r="B1" t="s">
        <v>2</v>
      </c>
      <c s="2" r="C1" t="s">
        <v>32</v>
      </c>
    </row>
    <row spans="1:3" r="2">
      <c s="4" r="A2" t="s">
        <v>419</v>
      </c>
      <c s="6" r="B2" t="n">
        <v>888145</v>
      </c>
      <c s="6" r="C2" t="n">
        <v>1453319</v>
      </c>
    </row>
    <row spans="1:3" r="3">
      <c s="4" r="A3" t="s">
        <v>420</v>
      </c>
      <c s="5" r="B3" t="n">
        <v>740000</v>
      </c>
    </row>
    <row spans="1:3" r="4">
      <c s="4" r="A4" t="s">
        <v>421</v>
      </c>
      <c s="6" r="B4" t="n">
        <v>21397</v>
      </c>
      <c s="6" r="C4" t="n">
        <v>1373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4</v>
      </c>
      <c s="2" r="B1" t="s">
        <v>2</v>
      </c>
      <c s="2" r="C1" t="s">
        <v>32</v>
      </c>
    </row>
    <row spans="1:3" r="2">
      <c s="4" r="A2" t="s">
        <v>75</v>
      </c>
      <c s="6" r="B2" t="n">
        <v>1607</v>
      </c>
      <c s="6" r="C2" t="n">
        <v>1607</v>
      </c>
    </row>
    <row spans="1:3" r="3">
      <c s="4" r="A3" t="s">
        <v>76</v>
      </c>
      <c s="7" r="B3" t="n">
        <v>0.001</v>
      </c>
      <c s="7" r="C3" t="n">
        <v>0.001</v>
      </c>
    </row>
    <row spans="1:3" r="4">
      <c s="4" r="A4" t="s">
        <v>77</v>
      </c>
      <c s="5" r="B4" t="n">
        <v>10000000000</v>
      </c>
      <c s="5" r="C4" t="n">
        <v>10000000000</v>
      </c>
    </row>
    <row spans="1:3" r="5">
      <c s="4" r="A5" t="s">
        <v>78</v>
      </c>
      <c s="5" r="B5" t="n">
        <v>608622815</v>
      </c>
      <c s="5" r="C5" t="n">
        <v>160175508</v>
      </c>
    </row>
    <row spans="1:3" r="6">
      <c s="4" r="A6" t="s">
        <v>79</v>
      </c>
      <c s="5" r="B6" t="n">
        <v>607189768</v>
      </c>
      <c s="5" r="C6" t="n">
        <v>158742461</v>
      </c>
    </row>
    <row spans="1:3" r="7">
      <c s="4" r="A7" t="s">
        <v>69</v>
      </c>
    </row>
    <row spans="1:3" r="8">
      <c s="4" r="A8" t="s">
        <v>80</v>
      </c>
      <c s="7" r="B8" t="n">
        <v>0.001</v>
      </c>
      <c s="7" r="C8" t="n">
        <v>0.001</v>
      </c>
    </row>
    <row spans="1:3" r="9">
      <c s="4" r="A9" t="s">
        <v>81</v>
      </c>
      <c s="5" r="B9" t="n">
        <v>30000</v>
      </c>
      <c s="5" r="C9" t="n">
        <v>30000</v>
      </c>
    </row>
    <row spans="1:3" r="10">
      <c s="4" r="A10" t="s">
        <v>82</v>
      </c>
      <c s="5" r="B10" t="n">
        <v>0</v>
      </c>
      <c s="5" r="C10" t="n">
        <v>30000</v>
      </c>
    </row>
    <row spans="1:3" r="11">
      <c s="4" r="A11" t="s">
        <v>83</v>
      </c>
      <c s="5" r="B11" t="n">
        <v>0</v>
      </c>
      <c s="5" r="C11" t="n">
        <v>30000</v>
      </c>
    </row>
    <row spans="1:3" r="12">
      <c s="4" r="A12" t="s">
        <v>71</v>
      </c>
    </row>
    <row spans="1:3" r="13">
      <c s="4" r="A13" t="s">
        <v>80</v>
      </c>
      <c s="7" r="B13" t="n">
        <v>0.001</v>
      </c>
      <c s="7" r="C13" t="n">
        <v>0.001</v>
      </c>
    </row>
    <row spans="1:3" r="14">
      <c s="4" r="A14" t="s">
        <v>81</v>
      </c>
      <c s="5" r="B14" t="n">
        <v>9250</v>
      </c>
      <c s="5" r="C14" t="n">
        <v>9250</v>
      </c>
    </row>
    <row spans="1:3" r="15">
      <c s="4" r="A15" t="s">
        <v>82</v>
      </c>
      <c s="5" r="B15" t="n">
        <v>0</v>
      </c>
      <c s="5" r="C15" t="n">
        <v>0</v>
      </c>
    </row>
    <row spans="1:3" r="16">
      <c s="4" r="A16" t="s">
        <v>83</v>
      </c>
      <c s="5" r="B16" t="n">
        <v>0</v>
      </c>
      <c s="5" r="C16" t="n">
        <v>0</v>
      </c>
    </row>
    <row spans="1:3" r="17">
      <c s="4" r="A17" t="s">
        <v>72</v>
      </c>
    </row>
    <row spans="1:3" r="18">
      <c s="4" r="A18" t="s">
        <v>80</v>
      </c>
      <c s="7" r="B18" t="n">
        <v>0.001</v>
      </c>
      <c s="7" r="C18" t="n">
        <v>0.001</v>
      </c>
    </row>
    <row spans="1:3" r="19">
      <c s="4" r="A19" t="s">
        <v>81</v>
      </c>
      <c s="5" r="B19" t="n">
        <v>120000</v>
      </c>
      <c s="5" r="C19" t="n">
        <v>120000</v>
      </c>
    </row>
    <row spans="1:3" r="20">
      <c s="4" r="A20" t="s">
        <v>82</v>
      </c>
      <c s="5" r="B20" t="n">
        <v>104440</v>
      </c>
      <c s="5" r="C20" t="n">
        <v>94394</v>
      </c>
    </row>
    <row spans="1:3" r="21">
      <c s="4" r="A21" t="s">
        <v>83</v>
      </c>
      <c s="5" r="B21" t="n">
        <v>104440</v>
      </c>
      <c s="5" r="C21" t="n">
        <v>94394</v>
      </c>
    </row>
    <row spans="1:3" r="22">
      <c s="4" r="A22" t="s">
        <v>73</v>
      </c>
    </row>
    <row spans="1:3" r="23">
      <c s="4" r="A23" t="s">
        <v>80</v>
      </c>
      <c s="7" r="B23" t="n">
        <v>0.001</v>
      </c>
      <c s="7" r="C23" t="n">
        <v>0.001</v>
      </c>
    </row>
    <row spans="1:3" r="24">
      <c s="4" r="A24" t="s">
        <v>81</v>
      </c>
      <c s="5" r="B24" t="n">
        <v>10000</v>
      </c>
      <c s="5" r="C24" t="n">
        <v>10000</v>
      </c>
    </row>
    <row spans="1:3" r="25">
      <c s="4" r="A25" t="s">
        <v>82</v>
      </c>
      <c s="5" r="B25" t="n">
        <v>9979</v>
      </c>
      <c s="5" r="C25" t="n">
        <v>0</v>
      </c>
    </row>
    <row spans="1:3" r="26">
      <c s="4" r="A26" t="s">
        <v>83</v>
      </c>
      <c s="5" r="B26" t="n">
        <v>9979</v>
      </c>
      <c s="5"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22</v>
      </c>
      <c s="2" r="B1" t="s">
        <v>1</v>
      </c>
    </row>
    <row spans="1:3" r="2">
      <c s="2" r="B2" t="s">
        <v>2</v>
      </c>
      <c s="2" r="C2" t="s">
        <v>32</v>
      </c>
    </row>
    <row spans="1:3" r="3">
      <c s="3" r="A3" t="s">
        <v>423</v>
      </c>
    </row>
    <row spans="1:3" r="4">
      <c s="4" r="A4" t="s">
        <v>424</v>
      </c>
      <c s="6" r="B4" t="n">
        <v>1127880</v>
      </c>
      <c s="6" r="C4" t="n">
        <v>1485083</v>
      </c>
    </row>
    <row spans="1:3" r="5">
      <c s="4" r="A5" t="s">
        <v>425</v>
      </c>
      <c s="5" r="B5" t="n">
        <v>-535201</v>
      </c>
      <c s="5" r="C5" t="n">
        <v>-615659</v>
      </c>
    </row>
    <row spans="1:3" r="6">
      <c s="4" r="A6" t="s">
        <v>41</v>
      </c>
      <c s="6" r="B6" t="n">
        <v>592679</v>
      </c>
      <c s="5" r="C6" t="n">
        <v>869424</v>
      </c>
    </row>
    <row spans="1:3" r="7">
      <c s="4" r="A7" t="s">
        <v>409</v>
      </c>
    </row>
    <row spans="1:3" r="8">
      <c s="3" r="A8" t="s">
        <v>423</v>
      </c>
    </row>
    <row spans="1:3" r="9">
      <c s="4" r="A9" t="s">
        <v>407</v>
      </c>
      <c s="4" r="B9" t="s">
        <v>410</v>
      </c>
    </row>
    <row spans="1:3" r="10">
      <c s="4" r="A10" t="s">
        <v>406</v>
      </c>
    </row>
    <row spans="1:3" r="11">
      <c s="3" r="A11" t="s">
        <v>423</v>
      </c>
    </row>
    <row spans="1:3" r="12">
      <c s="4" r="A12" t="s">
        <v>407</v>
      </c>
      <c s="4" r="B12" t="s">
        <v>408</v>
      </c>
    </row>
    <row spans="1:3" r="13">
      <c s="4" r="A13" t="s">
        <v>426</v>
      </c>
    </row>
    <row spans="1:3" r="14">
      <c s="3" r="A14" t="s">
        <v>423</v>
      </c>
    </row>
    <row spans="1:3" r="15">
      <c s="4" r="A15" t="s">
        <v>424</v>
      </c>
      <c s="6" r="B15" t="n">
        <v>904066</v>
      </c>
      <c s="5" r="C15" t="n">
        <v>862291</v>
      </c>
    </row>
    <row spans="1:3" r="16">
      <c s="4" r="A16" t="s">
        <v>427</v>
      </c>
    </row>
    <row spans="1:3" r="17">
      <c s="3" r="A17" t="s">
        <v>423</v>
      </c>
    </row>
    <row spans="1:3" r="18">
      <c s="4" r="A18" t="s">
        <v>407</v>
      </c>
      <c s="4" r="B18" t="s">
        <v>428</v>
      </c>
    </row>
    <row spans="1:3" r="19">
      <c s="4" r="A19" t="s">
        <v>429</v>
      </c>
    </row>
    <row spans="1:3" r="20">
      <c s="3" r="A20" t="s">
        <v>423</v>
      </c>
    </row>
    <row spans="1:3" r="21">
      <c s="4" r="A21" t="s">
        <v>407</v>
      </c>
      <c s="4" r="B21" t="s">
        <v>408</v>
      </c>
    </row>
    <row spans="1:3" r="22">
      <c s="4" r="A22" t="s">
        <v>430</v>
      </c>
    </row>
    <row spans="1:3" r="23">
      <c s="3" r="A23" t="s">
        <v>423</v>
      </c>
    </row>
    <row spans="1:3" r="24">
      <c s="4" r="A24" t="s">
        <v>407</v>
      </c>
      <c s="4" r="B24" t="s">
        <v>410</v>
      </c>
    </row>
    <row spans="1:3" r="25">
      <c s="4" r="A25" t="s">
        <v>424</v>
      </c>
      <c s="6" r="B25" t="n">
        <v>103090</v>
      </c>
      <c s="5" r="C25" t="n">
        <v>44095</v>
      </c>
    </row>
    <row spans="1:3" r="26">
      <c s="4" r="A26" t="s">
        <v>431</v>
      </c>
    </row>
    <row spans="1:3" r="27">
      <c s="3" r="A27" t="s">
        <v>423</v>
      </c>
    </row>
    <row spans="1:3" r="28">
      <c s="4" r="A28" t="s">
        <v>407</v>
      </c>
      <c s="4" r="B28" t="s">
        <v>428</v>
      </c>
    </row>
    <row spans="1:3" r="29">
      <c s="4" r="A29" t="s">
        <v>424</v>
      </c>
      <c s="6" r="B29" t="n">
        <v>20407</v>
      </c>
      <c s="5" r="C29" t="n">
        <v>20407</v>
      </c>
    </row>
    <row spans="1:3" r="30">
      <c s="4" r="A30" t="s">
        <v>432</v>
      </c>
    </row>
    <row spans="1:3" r="31">
      <c s="3" r="A31" t="s">
        <v>423</v>
      </c>
    </row>
    <row spans="1:3" r="32">
      <c s="4" r="A32" t="s">
        <v>407</v>
      </c>
      <c s="4" r="B32" t="s">
        <v>410</v>
      </c>
    </row>
    <row spans="1:3" r="33">
      <c s="4" r="A33" t="s">
        <v>424</v>
      </c>
      <c s="6" r="B33" t="n">
        <v>11580</v>
      </c>
      <c s="5" r="C33" t="n">
        <v>151638</v>
      </c>
    </row>
    <row spans="1:3" r="34">
      <c s="4" r="A34" t="s">
        <v>433</v>
      </c>
    </row>
    <row spans="1:3" r="35">
      <c s="3" r="A35" t="s">
        <v>423</v>
      </c>
    </row>
    <row spans="1:3" r="36">
      <c s="4" r="A36" t="s">
        <v>407</v>
      </c>
      <c s="4" r="B36" t="s">
        <v>410</v>
      </c>
    </row>
    <row spans="1:3" r="37">
      <c s="4" r="A37" t="s">
        <v>424</v>
      </c>
      <c s="6" r="B37" t="n">
        <v>88737</v>
      </c>
      <c s="6" r="C37" t="n">
        <v>4066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34</v>
      </c>
      <c s="2" r="B1" t="s">
        <v>1</v>
      </c>
    </row>
    <row spans="1:3" r="2">
      <c s="2" r="B2" t="s">
        <v>2</v>
      </c>
      <c s="2" r="C2" t="s">
        <v>32</v>
      </c>
    </row>
    <row spans="1:3" r="3">
      <c s="3" r="A3" t="s">
        <v>423</v>
      </c>
    </row>
    <row spans="1:3" r="4">
      <c s="4" r="A4" t="s">
        <v>435</v>
      </c>
      <c s="6" r="B4" t="n">
        <v>211884</v>
      </c>
      <c s="6" r="C4" t="n">
        <v>2404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4"/>
    <col customWidth="1" max="6" min="6" width="14"/>
  </cols>
  <sheetData>
    <row spans="1:6" r="1">
      <c s="1" r="A1" t="s">
        <v>436</v>
      </c>
      <c s="2" r="B1" t="s">
        <v>2</v>
      </c>
      <c s="2" r="D1" t="s">
        <v>32</v>
      </c>
      <c s="2" r="F1" t="s">
        <v>437</v>
      </c>
    </row>
    <row spans="1:6" r="2">
      <c s="3" r="A2" t="s">
        <v>438</v>
      </c>
    </row>
    <row spans="1:6" r="3">
      <c s="4" r="A3" t="s">
        <v>439</v>
      </c>
      <c s="6" r="B3" t="n">
        <v>300823</v>
      </c>
      <c s="6" r="D3" t="n">
        <v>149889</v>
      </c>
    </row>
    <row spans="1:6" r="4">
      <c s="4" r="A4" t="s">
        <v>440</v>
      </c>
      <c s="5" r="B4" t="n">
        <v>1667117</v>
      </c>
      <c s="4" r="C4" t="s">
        <v>230</v>
      </c>
      <c s="5" r="D4" t="n">
        <v>1559817</v>
      </c>
      <c s="4" r="E4" t="s">
        <v>441</v>
      </c>
      <c s="6" r="F4" t="n">
        <v>6312574</v>
      </c>
    </row>
    <row spans="1:6" r="5">
      <c s="4" r="A5" t="s">
        <v>442</v>
      </c>
      <c s="5" r="B5" t="n">
        <v>69778</v>
      </c>
      <c s="5" r="D5" t="n">
        <v>2703</v>
      </c>
    </row>
    <row spans="1:6" r="6">
      <c s="4" r="A6" t="s">
        <v>443</v>
      </c>
    </row>
    <row spans="1:6" r="7">
      <c s="3" r="A7" t="s">
        <v>438</v>
      </c>
    </row>
    <row spans="1:6" r="8">
      <c s="4" r="A8" t="s">
        <v>440</v>
      </c>
      <c s="5" r="D8" t="n">
        <v>924677</v>
      </c>
    </row>
    <row spans="1:6" r="9">
      <c s="4" r="A9" t="s">
        <v>444</v>
      </c>
    </row>
    <row spans="1:6" r="10">
      <c s="3" r="A10" t="s">
        <v>438</v>
      </c>
    </row>
    <row spans="1:6" r="11">
      <c s="4" r="A11" t="s">
        <v>440</v>
      </c>
      <c s="5" r="B11" t="n">
        <v>1060779</v>
      </c>
      <c s="5" r="D11" t="n">
        <v>293543</v>
      </c>
    </row>
    <row spans="1:6" r="12">
      <c s="4" r="A12" t="s">
        <v>445</v>
      </c>
      <c s="5" r="B12" t="n">
        <v>69778</v>
      </c>
    </row>
    <row spans="1:6" r="13">
      <c s="4" r="A13" t="s">
        <v>446</v>
      </c>
    </row>
    <row spans="1:6" r="14">
      <c s="3" r="A14" t="s">
        <v>438</v>
      </c>
    </row>
    <row spans="1:6" r="15">
      <c s="4" r="A15" t="s">
        <v>447</v>
      </c>
      <c s="5" r="B15" t="n">
        <v>980779</v>
      </c>
      <c s="5" r="D15" t="n">
        <v>173041</v>
      </c>
    </row>
    <row spans="1:6" r="16">
      <c s="4" r="A16" t="s">
        <v>439</v>
      </c>
      <c s="5" r="B16" t="n">
        <v>-230905</v>
      </c>
      <c s="5" r="D16" t="n">
        <v>-120561</v>
      </c>
    </row>
    <row spans="1:6" r="17">
      <c s="4" r="A17" t="s">
        <v>440</v>
      </c>
      <c s="5" r="B17" t="n">
        <v>749874</v>
      </c>
      <c s="5" r="D17" t="n">
        <v>52480</v>
      </c>
    </row>
    <row spans="1:6" r="18">
      <c s="4" r="A18" t="s">
        <v>448</v>
      </c>
    </row>
    <row spans="1:6" r="19">
      <c s="3" r="A19" t="s">
        <v>438</v>
      </c>
    </row>
    <row spans="1:6" r="20">
      <c s="4" r="A20" t="s">
        <v>447</v>
      </c>
      <c s="5" r="B20" t="n">
        <v>80000</v>
      </c>
      <c s="5" r="D20" t="n">
        <v>120502</v>
      </c>
    </row>
    <row spans="1:6" r="21">
      <c s="4" r="A21" t="s">
        <v>439</v>
      </c>
      <c s="5" r="B21" t="n">
        <v>-69918</v>
      </c>
      <c s="5" r="D21" t="n">
        <v>-29328</v>
      </c>
    </row>
    <row spans="1:6" r="22">
      <c s="4" r="A22" t="s">
        <v>440</v>
      </c>
      <c s="5" r="B22" t="n">
        <v>10082</v>
      </c>
      <c s="5" r="D22" t="n">
        <v>91174</v>
      </c>
    </row>
    <row spans="1:6" r="23">
      <c s="4" r="A23" t="s">
        <v>449</v>
      </c>
    </row>
    <row spans="1:6" r="24">
      <c s="3" r="A24" t="s">
        <v>438</v>
      </c>
    </row>
    <row spans="1:6" r="25">
      <c s="4" r="A25" t="s">
        <v>440</v>
      </c>
      <c s="5" r="B25" t="n">
        <v>23916</v>
      </c>
      <c s="5" r="D25" t="n">
        <v>6986</v>
      </c>
    </row>
    <row spans="1:6" r="26">
      <c s="4" r="A26" t="s">
        <v>445</v>
      </c>
      <c s="5" r="B26" t="n">
        <v>69778</v>
      </c>
      <c s="5" r="D26" t="n">
        <v>2703</v>
      </c>
    </row>
    <row spans="1:6" r="27">
      <c s="4" r="A27" t="s">
        <v>442</v>
      </c>
      <c s="5" r="B27" t="n">
        <v>93694</v>
      </c>
    </row>
    <row spans="1:6" r="28">
      <c s="4" r="A28" t="s">
        <v>450</v>
      </c>
    </row>
    <row spans="1:6" r="29">
      <c s="3" r="A29" t="s">
        <v>438</v>
      </c>
    </row>
    <row spans="1:6" r="30">
      <c s="4" r="A30" t="s">
        <v>440</v>
      </c>
      <c s="5" r="B30" t="n">
        <v>483911</v>
      </c>
    </row>
    <row spans="1:6" r="31">
      <c s="4" r="A31" t="s">
        <v>451</v>
      </c>
    </row>
    <row spans="1:6" r="32">
      <c s="3" r="A32" t="s">
        <v>438</v>
      </c>
    </row>
    <row spans="1:6" r="33">
      <c s="4" r="A33" t="s">
        <v>440</v>
      </c>
      <c s="6" r="B33" t="n">
        <v>399334</v>
      </c>
      <c s="6" r="D33" t="n">
        <v>484500</v>
      </c>
    </row>
    <row spans="1:6" r="34">
      <c r="A34" t="n"/>
    </row>
    <row spans="1:6" r="35">
      <c s="4" r="A35" t="s">
        <v>230</v>
      </c>
      <c s="4" r="B35" t="s">
        <v>452</v>
      </c>
    </row>
    <row spans="1:6" r="36">
      <c s="4" r="A36" t="s">
        <v>441</v>
      </c>
      <c s="4" r="B36" t="s">
        <v>453</v>
      </c>
    </row>
  </sheetData>
  <mergeCells count="5">
    <mergeCell ref="B1:C1"/>
    <mergeCell ref="D1:E1"/>
    <mergeCell ref="A34:F34"/>
    <mergeCell ref="B35:F35"/>
    <mergeCell ref="B36:F3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5"/>
    <col customWidth="1" max="5" min="5" width="14"/>
    <col customWidth="1" max="6" min="6" width="5"/>
  </cols>
  <sheetData>
    <row spans="1:6" r="1">
      <c s="1" r="A1" t="s">
        <v>454</v>
      </c>
      <c s="2" r="C1" t="s">
        <v>1</v>
      </c>
    </row>
    <row spans="1:6" r="2">
      <c s="2" r="C2" t="s">
        <v>2</v>
      </c>
      <c s="2" r="E2" t="s">
        <v>32</v>
      </c>
    </row>
    <row spans="1:6" r="3">
      <c s="3" r="A3" t="s">
        <v>455</v>
      </c>
    </row>
    <row spans="1:6" r="4">
      <c s="4" r="A4" t="s">
        <v>456</v>
      </c>
      <c s="6" r="C4" t="n">
        <v>1559817</v>
      </c>
      <c s="4" r="D4" t="s">
        <v>230</v>
      </c>
      <c s="6" r="E4" t="n">
        <v>6312574</v>
      </c>
    </row>
    <row spans="1:6" r="5">
      <c s="4" r="A5" t="s">
        <v>457</v>
      </c>
      <c s="5" r="C5" t="n">
        <v>80000</v>
      </c>
      <c s="4" r="D5" t="s">
        <v>441</v>
      </c>
      <c s="5" r="E5" t="n">
        <v>1380166</v>
      </c>
      <c s="4" r="F5" t="s">
        <v>458</v>
      </c>
    </row>
    <row spans="1:6" r="6">
      <c s="4" r="A6" t="s">
        <v>459</v>
      </c>
      <c s="4" r="B6" t="s">
        <v>460</v>
      </c>
      <c s="5" r="C6" t="n">
        <v>96515</v>
      </c>
    </row>
    <row spans="1:6" r="7">
      <c s="4" r="A7" t="s">
        <v>461</v>
      </c>
      <c s="4" r="B7" t="s">
        <v>462</v>
      </c>
      <c s="5" r="C7" t="n">
        <v>1001326</v>
      </c>
    </row>
    <row spans="1:6" r="8">
      <c s="4" r="A8" t="s">
        <v>463</v>
      </c>
      <c s="4" r="B8" t="s">
        <v>464</v>
      </c>
      <c s="5" r="C8" t="n">
        <v>410000</v>
      </c>
    </row>
    <row spans="1:6" r="9">
      <c s="4" r="A9" t="s">
        <v>465</v>
      </c>
      <c s="5" r="C9" t="n">
        <v>0</v>
      </c>
      <c s="5" r="E9" t="n">
        <v>1868778</v>
      </c>
      <c s="4" r="F9" t="s">
        <v>466</v>
      </c>
    </row>
    <row spans="1:6" r="10">
      <c s="4" r="A10" t="s">
        <v>467</v>
      </c>
      <c s="5" r="C10" t="n">
        <v>-124559</v>
      </c>
      <c s="5" r="E10" t="n">
        <v>-37500</v>
      </c>
    </row>
    <row spans="1:6" r="11">
      <c s="4" r="A11" t="s">
        <v>468</v>
      </c>
      <c s="4" r="B11" t="s">
        <v>469</v>
      </c>
      <c s="5" r="E11" t="n">
        <v>46904</v>
      </c>
    </row>
    <row spans="1:6" r="12">
      <c s="4" r="A12" t="s">
        <v>470</v>
      </c>
      <c s="4" r="B12" t="s">
        <v>471</v>
      </c>
      <c s="5" r="C12" t="n">
        <v>-40000</v>
      </c>
    </row>
    <row spans="1:6" r="13">
      <c s="4" r="A13" t="s">
        <v>472</v>
      </c>
      <c s="5" r="C13" t="n">
        <v>0</v>
      </c>
      <c s="5" r="E13" t="n">
        <v>0</v>
      </c>
    </row>
    <row spans="1:6" r="14">
      <c s="4" r="A14" t="s">
        <v>456</v>
      </c>
      <c s="5" r="C14" t="n">
        <v>1667117</v>
      </c>
      <c s="4" r="D14" t="s">
        <v>473</v>
      </c>
      <c s="5" r="E14" t="n">
        <v>1559817</v>
      </c>
      <c s="4" r="F14" t="s">
        <v>230</v>
      </c>
    </row>
    <row spans="1:6" r="15">
      <c s="4" r="A15" t="s">
        <v>122</v>
      </c>
    </row>
    <row spans="1:6" r="16">
      <c s="3" r="A16" t="s">
        <v>455</v>
      </c>
    </row>
    <row spans="1:6" r="17">
      <c s="4" r="A17" t="s">
        <v>474</v>
      </c>
      <c s="5" r="C17" t="n">
        <v>-100518</v>
      </c>
      <c s="4" r="D17" t="s">
        <v>475</v>
      </c>
      <c s="5" r="E17" t="n">
        <v>-2440661</v>
      </c>
      <c s="4" r="F17" t="s">
        <v>476</v>
      </c>
    </row>
    <row spans="1:6" r="18">
      <c s="4" r="A18" t="s">
        <v>477</v>
      </c>
      <c s="4" r="B18" t="s">
        <v>478</v>
      </c>
      <c s="5" r="C18" t="n">
        <v>27513</v>
      </c>
    </row>
    <row spans="1:6" r="19">
      <c s="4" r="A19" t="s">
        <v>479</v>
      </c>
    </row>
    <row spans="1:6" r="20">
      <c s="3" r="A20" t="s">
        <v>455</v>
      </c>
    </row>
    <row spans="1:6" r="21">
      <c s="4" r="A21" t="s">
        <v>474</v>
      </c>
      <c s="4" r="B21" t="s">
        <v>480</v>
      </c>
      <c s="5" r="E21" t="n">
        <v>-6075733</v>
      </c>
    </row>
    <row spans="1:6" r="22">
      <c s="4" r="A22" t="s">
        <v>477</v>
      </c>
      <c s="4" r="B22" t="s">
        <v>481</v>
      </c>
      <c s="5" r="C22" t="n">
        <v>-583041</v>
      </c>
    </row>
    <row spans="1:6" r="23">
      <c s="4" r="A23" t="s">
        <v>482</v>
      </c>
    </row>
    <row spans="1:6" r="24">
      <c s="3" r="A24" t="s">
        <v>455</v>
      </c>
    </row>
    <row spans="1:6" r="25">
      <c s="4" r="A25" t="s">
        <v>456</v>
      </c>
      <c s="5" r="C25" t="n">
        <v>-149889</v>
      </c>
      <c s="4" r="D25" t="s">
        <v>230</v>
      </c>
      <c s="5" r="E25" t="n">
        <v>-4779674</v>
      </c>
    </row>
    <row spans="1:6" r="26">
      <c s="4" r="A26" t="s">
        <v>457</v>
      </c>
      <c s="5" r="C26" t="n">
        <v>-80000</v>
      </c>
      <c s="4" r="D26" t="s">
        <v>441</v>
      </c>
      <c s="5" r="E26" t="n">
        <v>-1380166</v>
      </c>
      <c s="4" r="F26" t="s">
        <v>458</v>
      </c>
    </row>
    <row spans="1:6" r="27">
      <c s="4" r="A27" t="s">
        <v>459</v>
      </c>
      <c s="4" r="B27" t="s">
        <v>460</v>
      </c>
      <c s="5" r="C27" t="n">
        <v>0</v>
      </c>
    </row>
    <row spans="1:6" r="28">
      <c s="4" r="A28" t="s">
        <v>461</v>
      </c>
      <c s="4" r="B28" t="s">
        <v>462</v>
      </c>
      <c s="5" r="C28" t="n">
        <v>-1001326</v>
      </c>
    </row>
    <row spans="1:6" r="29">
      <c s="4" r="A29" t="s">
        <v>463</v>
      </c>
      <c s="4" r="B29" t="s">
        <v>464</v>
      </c>
      <c s="5" r="C29" t="n">
        <v>-410000</v>
      </c>
    </row>
    <row spans="1:6" r="30">
      <c s="4" r="A30" t="s">
        <v>465</v>
      </c>
      <c s="4" r="B30" t="s">
        <v>466</v>
      </c>
      <c s="5" r="E30" t="n">
        <v>-1107793</v>
      </c>
    </row>
    <row spans="1:6" r="31">
      <c s="4" r="A31" t="s">
        <v>467</v>
      </c>
      <c s="5" r="C31" t="n">
        <v>0</v>
      </c>
      <c s="5" r="E31" t="n">
        <v>0</v>
      </c>
    </row>
    <row spans="1:6" r="32">
      <c s="4" r="A32" t="s">
        <v>468</v>
      </c>
      <c s="4" r="B32" t="s">
        <v>469</v>
      </c>
      <c s="5" r="E32" t="n">
        <v>-13500</v>
      </c>
    </row>
    <row spans="1:6" r="33">
      <c s="4" r="A33" t="s">
        <v>470</v>
      </c>
      <c s="4" r="B33" t="s">
        <v>471</v>
      </c>
      <c s="5" r="C33" t="n">
        <v>0</v>
      </c>
    </row>
    <row spans="1:6" r="34">
      <c s="4" r="A34" t="s">
        <v>472</v>
      </c>
      <c s="5" r="C34" t="n">
        <v>1340392</v>
      </c>
      <c s="5" r="E34" t="n">
        <v>8278456</v>
      </c>
    </row>
    <row spans="1:6" r="35">
      <c s="4" r="A35" t="s">
        <v>456</v>
      </c>
      <c s="5" r="C35" t="n">
        <v>-300823</v>
      </c>
      <c s="4" r="D35" t="s">
        <v>473</v>
      </c>
      <c s="5" r="E35" t="n">
        <v>-149889</v>
      </c>
      <c s="4" r="F35" t="s">
        <v>230</v>
      </c>
    </row>
    <row spans="1:6" r="36">
      <c s="4" r="A36" t="s">
        <v>483</v>
      </c>
    </row>
    <row spans="1:6" r="37">
      <c s="3" r="A37" t="s">
        <v>455</v>
      </c>
    </row>
    <row spans="1:6" r="38">
      <c s="4" r="A38" t="s">
        <v>474</v>
      </c>
      <c s="5" r="C38" t="n">
        <v>0</v>
      </c>
      <c s="4" r="D38" t="s">
        <v>475</v>
      </c>
      <c s="5" r="E38" t="n">
        <v>-1147212</v>
      </c>
      <c s="4" r="F38" t="s">
        <v>476</v>
      </c>
    </row>
    <row spans="1:6" r="39">
      <c s="4" r="A39" t="s">
        <v>477</v>
      </c>
      <c s="4" r="B39" t="s">
        <v>478</v>
      </c>
      <c s="5" r="C39" t="n">
        <v>0</v>
      </c>
    </row>
    <row spans="1:6" r="40">
      <c s="4" r="A40" t="s">
        <v>484</v>
      </c>
    </row>
    <row spans="1:6" r="41">
      <c s="3" r="A41" t="s">
        <v>455</v>
      </c>
    </row>
    <row spans="1:6" r="42">
      <c s="4" r="A42" t="s">
        <v>474</v>
      </c>
      <c s="4" r="B42" t="s">
        <v>480</v>
      </c>
      <c s="5" r="E42" t="n">
        <v>0</v>
      </c>
    </row>
    <row spans="1:6" r="43">
      <c s="4" r="A43" t="s">
        <v>477</v>
      </c>
      <c s="4" r="B43" t="s">
        <v>481</v>
      </c>
      <c s="5" r="C43" t="n">
        <v>0</v>
      </c>
    </row>
    <row spans="1:6" r="44">
      <c s="4" r="A44" t="s">
        <v>485</v>
      </c>
    </row>
    <row spans="1:6" r="45">
      <c s="3" r="A45" t="s">
        <v>455</v>
      </c>
    </row>
    <row spans="1:6" r="46">
      <c s="4" r="A46" t="s">
        <v>456</v>
      </c>
      <c s="5" r="C46" t="n">
        <v>143654</v>
      </c>
      <c s="4" r="D46" t="s">
        <v>230</v>
      </c>
      <c s="5" r="E46" t="n">
        <v>1532900</v>
      </c>
    </row>
    <row spans="1:6" r="47">
      <c s="4" r="A47" t="s">
        <v>457</v>
      </c>
      <c s="5" r="C47" t="n">
        <v>0</v>
      </c>
      <c s="4" r="D47" t="s">
        <v>441</v>
      </c>
      <c s="5" r="E47" t="n">
        <v>0</v>
      </c>
      <c s="4" r="F47" t="s">
        <v>458</v>
      </c>
    </row>
    <row spans="1:6" r="48">
      <c s="4" r="A48" t="s">
        <v>459</v>
      </c>
      <c s="4" r="B48" t="s">
        <v>460</v>
      </c>
      <c s="5" r="C48" t="n">
        <v>96515</v>
      </c>
    </row>
    <row spans="1:6" r="49">
      <c s="4" r="A49" t="s">
        <v>461</v>
      </c>
      <c s="4" r="B49" t="s">
        <v>462</v>
      </c>
      <c s="5" r="C49" t="n">
        <v>0</v>
      </c>
    </row>
    <row spans="1:6" r="50">
      <c s="4" r="A50" t="s">
        <v>463</v>
      </c>
      <c s="4" r="B50" t="s">
        <v>464</v>
      </c>
      <c s="5" r="C50" t="n">
        <v>0</v>
      </c>
    </row>
    <row spans="1:6" r="51">
      <c s="4" r="A51" t="s">
        <v>465</v>
      </c>
      <c s="4" r="B51" t="s">
        <v>466</v>
      </c>
      <c s="5" r="E51" t="n">
        <v>0</v>
      </c>
    </row>
    <row spans="1:6" r="52">
      <c s="4" r="A52" t="s">
        <v>467</v>
      </c>
      <c s="5" r="C52" t="n">
        <v>-124559</v>
      </c>
      <c s="5" r="E52" t="n">
        <v>-37500</v>
      </c>
    </row>
    <row spans="1:6" r="53">
      <c s="4" r="A53" t="s">
        <v>468</v>
      </c>
      <c s="4" r="B53" t="s">
        <v>469</v>
      </c>
      <c s="5" r="E53" t="n">
        <v>33404</v>
      </c>
    </row>
    <row spans="1:6" r="54">
      <c s="4" r="A54" t="s">
        <v>470</v>
      </c>
      <c s="4" r="B54" t="s">
        <v>471</v>
      </c>
      <c s="5" r="C54" t="n">
        <v>-40000</v>
      </c>
    </row>
    <row spans="1:6" r="55">
      <c s="4" r="A55" t="s">
        <v>472</v>
      </c>
      <c s="5" r="C55" t="n">
        <v>1340392</v>
      </c>
      <c s="5" r="E55" t="n">
        <v>8278456</v>
      </c>
    </row>
    <row spans="1:6" r="56">
      <c s="4" r="A56" t="s">
        <v>456</v>
      </c>
      <c s="5" r="C56" t="n">
        <v>759956</v>
      </c>
      <c s="4" r="D56" t="s">
        <v>473</v>
      </c>
      <c s="5" r="E56" t="n">
        <v>143654</v>
      </c>
      <c s="4" r="F56" t="s">
        <v>230</v>
      </c>
    </row>
    <row spans="1:6" r="57">
      <c s="4" r="A57" t="s">
        <v>486</v>
      </c>
    </row>
    <row spans="1:6" r="58">
      <c s="3" r="A58" t="s">
        <v>455</v>
      </c>
    </row>
    <row spans="1:6" r="59">
      <c s="4" r="A59" t="s">
        <v>474</v>
      </c>
      <c s="5" r="C59" t="n">
        <v>-100518</v>
      </c>
      <c s="4" r="D59" t="s">
        <v>475</v>
      </c>
      <c s="5" r="E59" t="n">
        <v>-3587873</v>
      </c>
      <c s="4" r="F59" t="s">
        <v>476</v>
      </c>
    </row>
    <row spans="1:6" r="60">
      <c s="4" r="A60" t="s">
        <v>477</v>
      </c>
      <c s="4" r="B60" t="s">
        <v>478</v>
      </c>
      <c s="5" r="C60" t="n">
        <v>27513</v>
      </c>
    </row>
    <row spans="1:6" r="61">
      <c s="4" r="A61" t="s">
        <v>487</v>
      </c>
    </row>
    <row spans="1:6" r="62">
      <c s="3" r="A62" t="s">
        <v>455</v>
      </c>
    </row>
    <row spans="1:6" r="63">
      <c s="4" r="A63" t="s">
        <v>474</v>
      </c>
      <c s="4" r="B63" t="s">
        <v>480</v>
      </c>
      <c s="6" r="E63" t="n">
        <v>-6075733</v>
      </c>
    </row>
    <row spans="1:6" r="64">
      <c s="4" r="A64" t="s">
        <v>477</v>
      </c>
      <c s="4" r="B64" t="s">
        <v>481</v>
      </c>
      <c s="6" r="C64" t="n">
        <v>-583041</v>
      </c>
    </row>
    <row spans="1:6" r="65">
      <c r="A65" t="n"/>
    </row>
    <row spans="1:6" r="66">
      <c s="4" r="A66" t="s">
        <v>230</v>
      </c>
      <c s="4" r="B66" t="s">
        <v>453</v>
      </c>
    </row>
    <row spans="1:6" r="67">
      <c s="4" r="A67" t="s">
        <v>441</v>
      </c>
      <c s="4" r="B67" t="s">
        <v>488</v>
      </c>
    </row>
    <row spans="1:6" r="68">
      <c s="4" r="A68" t="s">
        <v>458</v>
      </c>
      <c s="4" r="B68" t="s">
        <v>489</v>
      </c>
    </row>
    <row spans="1:6" r="69">
      <c s="4" r="A69" t="s">
        <v>460</v>
      </c>
      <c s="4" r="B69" t="s">
        <v>490</v>
      </c>
    </row>
    <row spans="1:6" r="70">
      <c s="4" r="A70" t="s">
        <v>462</v>
      </c>
      <c s="4" r="B70" t="s">
        <v>491</v>
      </c>
    </row>
    <row spans="1:6" r="71">
      <c s="4" r="A71" t="s">
        <v>464</v>
      </c>
      <c s="4" r="B71" t="s">
        <v>492</v>
      </c>
    </row>
    <row spans="1:6" r="72">
      <c s="4" r="A72" t="s">
        <v>466</v>
      </c>
      <c s="4" r="B72" t="s">
        <v>244</v>
      </c>
    </row>
    <row spans="1:6" r="73">
      <c s="4" r="A73" t="s">
        <v>469</v>
      </c>
      <c s="4" r="B73" t="s">
        <v>493</v>
      </c>
    </row>
    <row spans="1:6" r="74">
      <c s="4" r="A74" t="s">
        <v>471</v>
      </c>
      <c s="4" r="B74" t="s">
        <v>494</v>
      </c>
    </row>
    <row spans="1:6" r="75">
      <c s="4" r="A75" t="s">
        <v>473</v>
      </c>
      <c s="4" r="B75" t="s">
        <v>452</v>
      </c>
    </row>
    <row spans="1:6" r="76">
      <c s="4" r="A76" t="s">
        <v>475</v>
      </c>
      <c s="4" r="B76" t="s">
        <v>495</v>
      </c>
    </row>
    <row spans="1:6" r="77">
      <c s="4" r="A77" t="s">
        <v>476</v>
      </c>
      <c s="4" r="B77" t="s">
        <v>496</v>
      </c>
    </row>
    <row spans="1:6" r="78">
      <c s="4" r="A78" t="s">
        <v>478</v>
      </c>
      <c s="4" r="B78" t="s">
        <v>497</v>
      </c>
    </row>
    <row spans="1:6" r="79">
      <c s="4" r="A79" t="s">
        <v>480</v>
      </c>
      <c s="4" r="B79" t="s">
        <v>498</v>
      </c>
    </row>
    <row spans="1:6" r="80">
      <c s="4" r="A80" t="s">
        <v>481</v>
      </c>
      <c s="4" r="B80" t="s">
        <v>499</v>
      </c>
    </row>
  </sheetData>
  <mergeCells count="20">
    <mergeCell ref="A1:B2"/>
    <mergeCell ref="C1:F1"/>
    <mergeCell ref="C2:D2"/>
    <mergeCell ref="E2:F2"/>
    <mergeCell ref="A65:E65"/>
    <mergeCell ref="B66:E66"/>
    <mergeCell ref="B67:E67"/>
    <mergeCell ref="B68:E68"/>
    <mergeCell ref="B69:E69"/>
    <mergeCell ref="B70:E70"/>
    <mergeCell ref="B71:E71"/>
    <mergeCell ref="B72:E72"/>
    <mergeCell ref="B73:E73"/>
    <mergeCell ref="B74:E74"/>
    <mergeCell ref="B75:E75"/>
    <mergeCell ref="B76:E76"/>
    <mergeCell ref="B77:E77"/>
    <mergeCell ref="B78:E78"/>
    <mergeCell ref="B79:E79"/>
    <mergeCell ref="B80:E8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00</v>
      </c>
      <c s="2" r="B1" t="s">
        <v>1</v>
      </c>
    </row>
    <row spans="1:3" r="2">
      <c s="2" r="B2" t="s">
        <v>2</v>
      </c>
      <c s="2" r="C2" t="s">
        <v>32</v>
      </c>
    </row>
    <row spans="1:3" r="3">
      <c s="3" r="A3" t="s">
        <v>501</v>
      </c>
    </row>
    <row spans="1:3" r="4">
      <c s="4" r="A4" t="s">
        <v>456</v>
      </c>
      <c s="6" r="B4" t="n">
        <v>20504553</v>
      </c>
      <c s="6" r="C4" t="n">
        <v>9179309</v>
      </c>
    </row>
    <row spans="1:3" r="5">
      <c s="4" r="A5" t="s">
        <v>502</v>
      </c>
      <c s="5" r="B5" t="n">
        <v>-781319</v>
      </c>
    </row>
    <row spans="1:3" r="6">
      <c s="4" r="A6" t="s">
        <v>503</v>
      </c>
      <c s="5" r="B6" t="n">
        <v>-11058541</v>
      </c>
      <c s="5" r="C6" t="n">
        <v>-3515836</v>
      </c>
    </row>
    <row spans="1:3" r="7">
      <c s="4" r="A7" t="s">
        <v>456</v>
      </c>
      <c s="5" r="B7" t="n">
        <v>14198848</v>
      </c>
      <c s="5" r="C7" t="n">
        <v>20504553</v>
      </c>
    </row>
    <row spans="1:3" r="8">
      <c s="4" r="A8" t="s">
        <v>504</v>
      </c>
    </row>
    <row spans="1:3" r="9">
      <c s="3" r="A9" t="s">
        <v>501</v>
      </c>
    </row>
    <row spans="1:3" r="10">
      <c s="4" r="A10" t="s">
        <v>505</v>
      </c>
      <c s="5" r="B10" t="n">
        <v>3400061</v>
      </c>
      <c s="5" r="C10" t="n">
        <v>14208977</v>
      </c>
    </row>
    <row spans="1:3" r="11">
      <c s="4" r="A11" t="s">
        <v>506</v>
      </c>
    </row>
    <row spans="1:3" r="12">
      <c s="3" r="A12" t="s">
        <v>501</v>
      </c>
    </row>
    <row spans="1:3" r="13">
      <c s="4" r="A13" t="s">
        <v>505</v>
      </c>
      <c s="5" r="B13" t="n">
        <v>3804541</v>
      </c>
      <c s="5" r="C13" t="n">
        <v>25630468</v>
      </c>
    </row>
    <row spans="1:3" r="14">
      <c s="4" r="A14" t="s">
        <v>507</v>
      </c>
    </row>
    <row spans="1:3" r="15">
      <c s="3" r="A15" t="s">
        <v>501</v>
      </c>
    </row>
    <row spans="1:3" r="16">
      <c s="4" r="A16" t="s">
        <v>505</v>
      </c>
      <c s="5" r="B16" t="n">
        <v>8260305</v>
      </c>
    </row>
    <row spans="1:3" r="17">
      <c s="4" r="A17" t="s">
        <v>508</v>
      </c>
    </row>
    <row spans="1:3" r="18">
      <c s="3" r="A18" t="s">
        <v>501</v>
      </c>
    </row>
    <row spans="1:3" r="19">
      <c s="4" r="A19" t="s">
        <v>505</v>
      </c>
      <c s="5" r="B19" t="n">
        <v>438590</v>
      </c>
    </row>
    <row spans="1:3" r="20">
      <c s="4" r="A20" t="s">
        <v>509</v>
      </c>
    </row>
    <row spans="1:3" r="21">
      <c s="3" r="A21" t="s">
        <v>501</v>
      </c>
    </row>
    <row spans="1:3" r="22">
      <c s="4" r="A22" t="s">
        <v>505</v>
      </c>
      <c s="5" r="B22" t="n">
        <v>27292</v>
      </c>
    </row>
    <row spans="1:3" r="23">
      <c s="4" r="A23" t="s">
        <v>510</v>
      </c>
    </row>
    <row spans="1:3" r="24">
      <c s="3" r="A24" t="s">
        <v>501</v>
      </c>
    </row>
    <row spans="1:3" r="25">
      <c s="4" r="A25" t="s">
        <v>502</v>
      </c>
      <c s="5" r="C25" t="n">
        <v>-14478476</v>
      </c>
    </row>
    <row spans="1:3" r="26">
      <c s="4" r="A26" t="s">
        <v>511</v>
      </c>
    </row>
    <row spans="1:3" r="27">
      <c s="3" r="A27" t="s">
        <v>501</v>
      </c>
    </row>
    <row spans="1:3" r="28">
      <c s="4" r="A28" t="s">
        <v>502</v>
      </c>
      <c s="5" r="B28" t="n">
        <v>-165713</v>
      </c>
      <c s="5" r="C28" t="n">
        <v>-5720189</v>
      </c>
    </row>
    <row spans="1:3" r="29">
      <c s="4" r="A29" t="s">
        <v>512</v>
      </c>
    </row>
    <row spans="1:3" r="30">
      <c s="3" r="A30" t="s">
        <v>501</v>
      </c>
    </row>
    <row spans="1:3" r="31">
      <c s="4" r="A31" t="s">
        <v>505</v>
      </c>
      <c s="6" r="C31" t="n">
        <v>2075</v>
      </c>
    </row>
    <row spans="1:3" r="32">
      <c s="4" r="A32" t="s">
        <v>513</v>
      </c>
    </row>
    <row spans="1:3" r="33">
      <c s="3" r="A33" t="s">
        <v>501</v>
      </c>
    </row>
    <row spans="1:3" r="34">
      <c s="4" r="A34" t="s">
        <v>502</v>
      </c>
      <c s="5" r="B34" t="n">
        <v>-2701837</v>
      </c>
    </row>
    <row spans="1:3" r="35">
      <c s="4" r="A35" t="s">
        <v>514</v>
      </c>
    </row>
    <row spans="1:3" r="36">
      <c s="3" r="A36" t="s">
        <v>501</v>
      </c>
    </row>
    <row spans="1:3" r="37">
      <c s="4" r="A37" t="s">
        <v>502</v>
      </c>
      <c s="6" r="B37" t="n">
        <v>-3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s>
  <sheetData>
    <row spans="1:6" r="1">
      <c s="1" r="A1" t="s">
        <v>515</v>
      </c>
      <c s="2" r="B1" t="s">
        <v>2</v>
      </c>
      <c s="2" r="D1" t="s">
        <v>32</v>
      </c>
      <c s="2" r="F1" t="s">
        <v>437</v>
      </c>
    </row>
    <row spans="1:6" r="2">
      <c s="3" r="A2" t="s">
        <v>516</v>
      </c>
    </row>
    <row spans="1:6" r="3">
      <c s="4" r="A3" t="s">
        <v>442</v>
      </c>
      <c s="6" r="B3" t="n">
        <v>69778</v>
      </c>
      <c s="6" r="D3" t="n">
        <v>2703</v>
      </c>
    </row>
    <row spans="1:6" r="4">
      <c s="4" r="A4" t="s">
        <v>440</v>
      </c>
      <c s="5" r="B4" t="n">
        <v>1667117</v>
      </c>
      <c s="4" r="C4" t="s">
        <v>230</v>
      </c>
      <c s="5" r="D4" t="n">
        <v>1559817</v>
      </c>
      <c s="4" r="E4" t="s">
        <v>441</v>
      </c>
      <c s="6" r="F4" t="n">
        <v>6312574</v>
      </c>
    </row>
    <row spans="1:6" r="5">
      <c s="4" r="A5" t="s">
        <v>449</v>
      </c>
    </row>
    <row spans="1:6" r="6">
      <c s="3" r="A6" t="s">
        <v>516</v>
      </c>
    </row>
    <row spans="1:6" r="7">
      <c s="4" r="A7" t="s">
        <v>517</v>
      </c>
      <c s="5" r="B7" t="n">
        <v>23916</v>
      </c>
    </row>
    <row spans="1:6" r="8">
      <c s="4" r="A8" t="s">
        <v>518</v>
      </c>
      <c s="5" r="B8" t="n">
        <v>20054</v>
      </c>
    </row>
    <row spans="1:6" r="9">
      <c s="4" r="A9" t="s">
        <v>519</v>
      </c>
      <c s="5" r="B9" t="n">
        <v>20054</v>
      </c>
    </row>
    <row spans="1:6" r="10">
      <c s="4" r="A10" t="s">
        <v>520</v>
      </c>
      <c s="5" r="B10" t="n">
        <v>20054</v>
      </c>
    </row>
    <row spans="1:6" r="11">
      <c s="4" r="A11" t="s">
        <v>521</v>
      </c>
      <c s="5" r="B11" t="n">
        <v>9616</v>
      </c>
    </row>
    <row spans="1:6" r="12">
      <c s="4" r="A12" t="s">
        <v>442</v>
      </c>
      <c s="5" r="B12" t="n">
        <v>93694</v>
      </c>
    </row>
    <row spans="1:6" r="13">
      <c s="4" r="A13" t="s">
        <v>440</v>
      </c>
      <c s="5" r="B13" t="n">
        <v>23916</v>
      </c>
      <c s="5" r="D13" t="n">
        <v>6986</v>
      </c>
    </row>
    <row spans="1:6" r="14">
      <c s="4" r="A14" t="s">
        <v>445</v>
      </c>
      <c s="6" r="B14" t="n">
        <v>69778</v>
      </c>
      <c s="6" r="D14" t="n">
        <v>2703</v>
      </c>
    </row>
    <row spans="1:6" r="15">
      <c r="A15" t="n"/>
    </row>
    <row spans="1:6" r="16">
      <c s="4" r="A16" t="s">
        <v>230</v>
      </c>
      <c s="4" r="B16" t="s">
        <v>452</v>
      </c>
    </row>
    <row spans="1:6" r="17">
      <c s="4" r="A17" t="s">
        <v>441</v>
      </c>
      <c s="4" r="B17" t="s">
        <v>453</v>
      </c>
    </row>
  </sheetData>
  <mergeCells count="5">
    <mergeCell ref="B1:C1"/>
    <mergeCell ref="D1:E1"/>
    <mergeCell ref="A15:F15"/>
    <mergeCell ref="B16:F16"/>
    <mergeCell ref="B17:F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Z2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5"/>
    <col customWidth="1" max="14" min="14" width="14"/>
    <col customWidth="1" max="15" min="15" width="5"/>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s="1" r="A1" t="s">
        <v>522</v>
      </c>
      <c s="2" r="C1" t="s">
        <v>523</v>
      </c>
      <c s="2" r="D1" t="s">
        <v>524</v>
      </c>
      <c s="2" r="E1" t="s">
        <v>2</v>
      </c>
      <c s="2" r="G1" t="s">
        <v>525</v>
      </c>
      <c s="2" r="H1" t="s">
        <v>526</v>
      </c>
      <c s="2" r="I1" t="s">
        <v>527</v>
      </c>
      <c s="2" r="J1" t="s">
        <v>528</v>
      </c>
      <c s="2" r="K1" t="s">
        <v>437</v>
      </c>
      <c s="2" r="L1" t="s">
        <v>2</v>
      </c>
      <c s="2" r="N1" t="s">
        <v>32</v>
      </c>
      <c s="2" r="P1" t="s">
        <v>529</v>
      </c>
      <c s="2" r="Q1" t="s">
        <v>530</v>
      </c>
      <c s="2" r="R1" t="s">
        <v>531</v>
      </c>
      <c s="2" r="S1" t="s">
        <v>532</v>
      </c>
      <c s="2" r="T1" t="s">
        <v>533</v>
      </c>
      <c s="2" r="U1" t="s">
        <v>534</v>
      </c>
      <c s="2" r="V1" t="s">
        <v>535</v>
      </c>
      <c s="2" r="W1" t="s">
        <v>536</v>
      </c>
      <c s="2" r="X1" t="s">
        <v>537</v>
      </c>
      <c s="2" r="Y1" t="s">
        <v>538</v>
      </c>
      <c s="2" r="Z1" t="s">
        <v>539</v>
      </c>
    </row>
    <row spans="1:26" r="2">
      <c s="3" r="A2" t="s">
        <v>540</v>
      </c>
    </row>
    <row spans="1:26" r="3">
      <c s="4" r="A3" t="s">
        <v>457</v>
      </c>
      <c s="6" r="L3" t="n">
        <v>80000</v>
      </c>
      <c s="4" r="M3" t="s">
        <v>230</v>
      </c>
      <c s="6" r="N3" t="n">
        <v>1380166</v>
      </c>
      <c s="4" r="O3" t="s">
        <v>441</v>
      </c>
    </row>
    <row spans="1:26" r="4">
      <c s="4" r="A4" t="s">
        <v>465</v>
      </c>
      <c s="5" r="L4" t="n">
        <v>0</v>
      </c>
      <c s="5" r="N4" t="n">
        <v>1868778</v>
      </c>
      <c s="4" r="O4" t="s">
        <v>458</v>
      </c>
    </row>
    <row spans="1:26" r="5">
      <c s="4" r="A5" t="s">
        <v>468</v>
      </c>
      <c s="4" r="B5" t="s">
        <v>460</v>
      </c>
      <c s="5" r="N5" t="n">
        <v>46904</v>
      </c>
    </row>
    <row spans="1:26" r="6">
      <c s="4" r="A6" t="s">
        <v>440</v>
      </c>
      <c s="6" r="E6" t="n">
        <v>1667117</v>
      </c>
      <c s="4" r="F6" t="s">
        <v>462</v>
      </c>
      <c s="6" r="K6" t="n">
        <v>6312574</v>
      </c>
      <c s="5" r="L6" t="n">
        <v>1667117</v>
      </c>
      <c s="4" r="M6" t="s">
        <v>462</v>
      </c>
      <c s="5" r="N6" t="n">
        <v>1559817</v>
      </c>
      <c s="4" r="O6" t="s">
        <v>464</v>
      </c>
    </row>
    <row spans="1:26" r="7">
      <c s="4" r="A7" t="s">
        <v>459</v>
      </c>
      <c s="4" r="B7" t="s">
        <v>466</v>
      </c>
      <c s="5" r="L7" t="n">
        <v>96515</v>
      </c>
    </row>
    <row spans="1:26" r="8">
      <c s="4" r="A8" t="s">
        <v>470</v>
      </c>
      <c s="4" r="B8" t="s">
        <v>469</v>
      </c>
      <c s="5" r="L8" t="n">
        <v>-40000</v>
      </c>
    </row>
    <row spans="1:26" r="9">
      <c s="4" r="A9" t="s">
        <v>467</v>
      </c>
      <c s="5" r="L9" t="n">
        <v>-124559</v>
      </c>
      <c s="5" r="N9" t="n">
        <v>-37500</v>
      </c>
    </row>
    <row spans="1:26" r="10">
      <c s="4" r="A10" t="s">
        <v>541</v>
      </c>
      <c s="6" r="L10" t="n">
        <v>88118</v>
      </c>
      <c s="5" r="N10" t="n">
        <v>8493807</v>
      </c>
    </row>
    <row spans="1:26" r="11">
      <c s="4" r="A11" t="s">
        <v>129</v>
      </c>
      <c s="5" r="L11" t="n">
        <v>14598450</v>
      </c>
    </row>
    <row spans="1:26" r="12">
      <c s="4" r="A12" t="s">
        <v>542</v>
      </c>
      <c s="5" r="E12" t="n">
        <v>237907</v>
      </c>
      <c s="6" r="L12" t="n">
        <v>237907</v>
      </c>
      <c s="5" r="N12" t="n">
        <v>89413</v>
      </c>
    </row>
    <row spans="1:26" r="13">
      <c s="4" r="A13" t="s">
        <v>543</v>
      </c>
      <c s="5" r="L13" t="n">
        <v>826455</v>
      </c>
      <c s="5" r="N13" t="n">
        <v>9345735</v>
      </c>
    </row>
    <row spans="1:26" r="14">
      <c s="4" r="A14" t="s">
        <v>544</v>
      </c>
      <c s="5" r="E14" t="n">
        <v>14198848</v>
      </c>
      <c s="5" r="K14" t="n">
        <v>9179309</v>
      </c>
      <c s="5" r="L14" t="n">
        <v>14198848</v>
      </c>
      <c s="5" r="N14" t="n">
        <v>20504553</v>
      </c>
    </row>
    <row spans="1:26" r="15">
      <c s="4" r="A15" t="s">
        <v>439</v>
      </c>
      <c s="5" r="E15" t="n">
        <v>300823</v>
      </c>
      <c s="5" r="L15" t="n">
        <v>300823</v>
      </c>
      <c s="5" r="N15" t="n">
        <v>149889</v>
      </c>
    </row>
    <row spans="1:26" r="16">
      <c s="4" r="A16" t="s">
        <v>442</v>
      </c>
      <c s="5" r="E16" t="n">
        <v>69778</v>
      </c>
      <c s="5" r="L16" t="n">
        <v>69778</v>
      </c>
      <c s="5" r="N16" t="n">
        <v>2703</v>
      </c>
    </row>
    <row spans="1:26" r="17">
      <c s="4" r="A17" t="s">
        <v>545</v>
      </c>
      <c s="5" r="L17" t="n">
        <v>151275</v>
      </c>
    </row>
    <row spans="1:26" r="18">
      <c s="4" r="A18" t="s">
        <v>546</v>
      </c>
      <c s="6" r="E18" t="n">
        <v>151275</v>
      </c>
      <c s="5" r="L18" t="n">
        <v>151275</v>
      </c>
    </row>
    <row spans="1:26" r="19">
      <c s="4" r="A19" t="s">
        <v>463</v>
      </c>
      <c s="4" r="B19" t="s">
        <v>471</v>
      </c>
      <c s="6" r="L19" t="n">
        <v>410000</v>
      </c>
    </row>
    <row spans="1:26" r="20">
      <c s="4" r="A20" t="s">
        <v>443</v>
      </c>
    </row>
    <row spans="1:26" r="21">
      <c s="3" r="A21" t="s">
        <v>540</v>
      </c>
    </row>
    <row spans="1:26" r="22">
      <c s="4" r="A22" t="s">
        <v>440</v>
      </c>
      <c s="5" r="N22" t="n">
        <v>924677</v>
      </c>
    </row>
    <row spans="1:26" r="23">
      <c s="4" r="A23" t="s">
        <v>547</v>
      </c>
    </row>
    <row spans="1:26" r="24">
      <c s="3" r="A24" t="s">
        <v>540</v>
      </c>
    </row>
    <row spans="1:26" r="25">
      <c s="4" r="A25" t="s">
        <v>548</v>
      </c>
      <c s="4" r="L25" t="s">
        <v>549</v>
      </c>
    </row>
    <row spans="1:26" r="26">
      <c s="4" r="A26" t="s">
        <v>550</v>
      </c>
      <c s="4" r="L26" t="s">
        <v>551</v>
      </c>
    </row>
    <row spans="1:26" r="27">
      <c s="4" r="A27" t="s">
        <v>552</v>
      </c>
    </row>
    <row spans="1:26" r="28">
      <c s="3" r="A28" t="s">
        <v>540</v>
      </c>
    </row>
    <row spans="1:26" r="29">
      <c s="4" r="A29" t="s">
        <v>553</v>
      </c>
      <c s="7" r="E29" t="n">
        <v>0.008</v>
      </c>
      <c s="7" r="L29" t="n">
        <v>0.008</v>
      </c>
    </row>
    <row spans="1:26" r="30">
      <c s="4" r="A30" t="s">
        <v>554</v>
      </c>
    </row>
    <row spans="1:26" r="31">
      <c s="3" r="A31" t="s">
        <v>540</v>
      </c>
    </row>
    <row spans="1:26" r="32">
      <c s="4" r="A32" t="s">
        <v>553</v>
      </c>
      <c s="8" r="E32" t="n">
        <v>0.16</v>
      </c>
      <c s="8" r="L32" t="n">
        <v>0.16</v>
      </c>
    </row>
    <row spans="1:26" r="33">
      <c s="4" r="A33" t="s">
        <v>555</v>
      </c>
    </row>
    <row spans="1:26" r="34">
      <c s="3" r="A34" t="s">
        <v>540</v>
      </c>
    </row>
    <row spans="1:26" r="35">
      <c s="4" r="A35" t="s">
        <v>556</v>
      </c>
      <c s="6" r="H35" t="n">
        <v>60000</v>
      </c>
    </row>
    <row spans="1:26" r="36">
      <c s="4" r="A36" t="s">
        <v>557</v>
      </c>
      <c s="4" r="P36" t="s">
        <v>558</v>
      </c>
    </row>
    <row spans="1:26" r="37">
      <c s="4" r="A37" t="s">
        <v>122</v>
      </c>
    </row>
    <row spans="1:26" r="38">
      <c s="3" r="A38" t="s">
        <v>540</v>
      </c>
    </row>
    <row spans="1:26" r="39">
      <c s="4" r="A39" t="s">
        <v>474</v>
      </c>
      <c s="6" r="L39" t="n">
        <v>-100518</v>
      </c>
      <c s="4" r="M39" t="s">
        <v>473</v>
      </c>
      <c s="5" r="N39" t="n">
        <v>-2440661</v>
      </c>
      <c s="4" r="O39" t="s">
        <v>475</v>
      </c>
    </row>
    <row spans="1:26" r="40">
      <c s="4" r="A40" t="s">
        <v>541</v>
      </c>
      <c s="6" r="L40" t="n">
        <v>14598</v>
      </c>
      <c s="6" r="N40" t="n">
        <v>118534</v>
      </c>
    </row>
    <row spans="1:26" r="41">
      <c s="4" r="A41" t="s">
        <v>129</v>
      </c>
      <c s="5" r="L41" t="n">
        <v>14598450</v>
      </c>
      <c s="5" r="N41" t="n">
        <v>118534115</v>
      </c>
    </row>
    <row spans="1:26" r="42">
      <c s="4" r="A42" t="s">
        <v>477</v>
      </c>
      <c s="4" r="B42" t="s">
        <v>476</v>
      </c>
      <c s="6" r="L42" t="n">
        <v>27513</v>
      </c>
    </row>
    <row spans="1:26" r="43">
      <c s="4" r="A43" t="s">
        <v>479</v>
      </c>
    </row>
    <row spans="1:26" r="44">
      <c s="3" r="A44" t="s">
        <v>540</v>
      </c>
    </row>
    <row spans="1:26" r="45">
      <c s="4" r="A45" t="s">
        <v>474</v>
      </c>
      <c s="4" r="B45" t="s">
        <v>478</v>
      </c>
      <c s="6" r="N45" t="n">
        <v>-6075733</v>
      </c>
    </row>
    <row spans="1:26" r="46">
      <c s="4" r="A46" t="s">
        <v>477</v>
      </c>
      <c s="4" r="B46" t="s">
        <v>480</v>
      </c>
      <c s="5" r="L46" t="n">
        <v>-583041</v>
      </c>
    </row>
    <row spans="1:26" r="47">
      <c s="4" r="A47" t="s">
        <v>361</v>
      </c>
    </row>
    <row spans="1:26" r="48">
      <c s="3" r="A48" t="s">
        <v>540</v>
      </c>
    </row>
    <row spans="1:26" r="49">
      <c s="4" r="A49" t="s">
        <v>548</v>
      </c>
      <c s="4" r="J49" t="s">
        <v>559</v>
      </c>
    </row>
    <row spans="1:26" r="50">
      <c s="4" r="A50" t="s">
        <v>550</v>
      </c>
      <c s="4" r="J50" t="s">
        <v>560</v>
      </c>
    </row>
    <row spans="1:26" r="51">
      <c s="4" r="A51" t="s">
        <v>553</v>
      </c>
      <c s="7" r="J51" t="n">
        <v>0.022</v>
      </c>
    </row>
    <row spans="1:26" r="52">
      <c s="4" r="A52" t="s">
        <v>444</v>
      </c>
    </row>
    <row spans="1:26" r="53">
      <c s="3" r="A53" t="s">
        <v>540</v>
      </c>
    </row>
    <row spans="1:26" r="54">
      <c s="4" r="A54" t="s">
        <v>457</v>
      </c>
      <c s="5" r="N54" t="n">
        <v>1380166</v>
      </c>
    </row>
    <row spans="1:26" r="55">
      <c s="4" r="A55" t="s">
        <v>465</v>
      </c>
      <c s="5" r="N55" t="n">
        <v>1107793</v>
      </c>
    </row>
    <row spans="1:26" r="56">
      <c s="4" r="A56" t="s">
        <v>468</v>
      </c>
      <c s="5" r="N56" t="n">
        <v>46904</v>
      </c>
    </row>
    <row spans="1:26" r="57">
      <c s="4" r="A57" t="s">
        <v>440</v>
      </c>
      <c s="6" r="E57" t="n">
        <v>1060779</v>
      </c>
      <c s="5" r="L57" t="n">
        <v>1060779</v>
      </c>
      <c s="5" r="N57" t="n">
        <v>293543</v>
      </c>
    </row>
    <row spans="1:26" r="58">
      <c s="4" r="A58" t="s">
        <v>470</v>
      </c>
      <c s="5" r="L58" t="n">
        <v>40000</v>
      </c>
    </row>
    <row spans="1:26" r="59">
      <c s="4" r="A59" t="s">
        <v>463</v>
      </c>
      <c s="5" r="L59" t="n">
        <v>410000</v>
      </c>
    </row>
    <row spans="1:26" r="60">
      <c s="4" r="A60" t="s">
        <v>561</v>
      </c>
      <c s="5" r="L60" t="n">
        <v>8498</v>
      </c>
    </row>
    <row spans="1:26" r="61">
      <c s="4" r="A61" t="s">
        <v>446</v>
      </c>
    </row>
    <row spans="1:26" r="62">
      <c s="3" r="A62" t="s">
        <v>540</v>
      </c>
    </row>
    <row spans="1:26" r="63">
      <c s="4" r="A63" t="s">
        <v>440</v>
      </c>
      <c s="5" r="E63" t="n">
        <v>749874</v>
      </c>
      <c s="5" r="L63" t="n">
        <v>749874</v>
      </c>
      <c s="5" r="N63" t="n">
        <v>52480</v>
      </c>
    </row>
    <row spans="1:26" r="64">
      <c s="4" r="A64" t="s">
        <v>439</v>
      </c>
      <c s="5" r="E64" t="n">
        <v>-230905</v>
      </c>
      <c s="5" r="L64" t="n">
        <v>-230905</v>
      </c>
      <c s="5" r="N64" t="n">
        <v>-120561</v>
      </c>
    </row>
    <row spans="1:26" r="65">
      <c s="4" r="A65" t="s">
        <v>448</v>
      </c>
    </row>
    <row spans="1:26" r="66">
      <c s="3" r="A66" t="s">
        <v>540</v>
      </c>
    </row>
    <row spans="1:26" r="67">
      <c s="4" r="A67" t="s">
        <v>440</v>
      </c>
      <c s="5" r="E67" t="n">
        <v>10082</v>
      </c>
      <c s="5" r="L67" t="n">
        <v>10082</v>
      </c>
      <c s="5" r="N67" t="n">
        <v>91174</v>
      </c>
    </row>
    <row spans="1:26" r="68">
      <c s="4" r="A68" t="s">
        <v>439</v>
      </c>
      <c s="5" r="E68" t="n">
        <v>-69918</v>
      </c>
      <c s="5" r="L68" t="n">
        <v>-69918</v>
      </c>
      <c s="5" r="N68" t="n">
        <v>-29328</v>
      </c>
    </row>
    <row spans="1:26" r="69">
      <c s="4" r="A69" t="s">
        <v>562</v>
      </c>
    </row>
    <row spans="1:26" r="70">
      <c s="3" r="A70" t="s">
        <v>540</v>
      </c>
    </row>
    <row spans="1:26" r="71">
      <c s="4" r="A71" t="s">
        <v>563</v>
      </c>
      <c s="5" r="N71" t="n">
        <v>2157365</v>
      </c>
    </row>
    <row spans="1:26" r="72">
      <c s="4" r="A72" t="s">
        <v>564</v>
      </c>
      <c s="5" r="L72" t="n">
        <v>100000</v>
      </c>
    </row>
    <row spans="1:26" r="73">
      <c s="4" r="A73" t="s">
        <v>459</v>
      </c>
      <c s="5" r="L73" t="n">
        <v>20000</v>
      </c>
    </row>
    <row spans="1:26" r="74">
      <c s="4" r="A74" t="s">
        <v>565</v>
      </c>
    </row>
    <row spans="1:26" r="75">
      <c s="3" r="A75" t="s">
        <v>540</v>
      </c>
    </row>
    <row spans="1:26" r="76">
      <c s="4" r="A76" t="s">
        <v>563</v>
      </c>
      <c s="5" r="N76" t="n">
        <v>8397730</v>
      </c>
    </row>
    <row spans="1:26" r="77">
      <c s="4" r="A77" t="s">
        <v>459</v>
      </c>
      <c s="5" r="L77" t="n">
        <v>76515</v>
      </c>
    </row>
    <row spans="1:26" r="78">
      <c s="4" r="A78" t="s">
        <v>556</v>
      </c>
      <c s="5" r="L78" t="n">
        <v>833333</v>
      </c>
    </row>
    <row spans="1:26" r="79">
      <c s="4" r="A79" t="s">
        <v>566</v>
      </c>
      <c s="5" r="L79" t="n">
        <v>765151</v>
      </c>
    </row>
    <row spans="1:26" r="80">
      <c s="4" r="A80" t="s">
        <v>567</v>
      </c>
      <c s="6" r="L80" t="n">
        <v>236175</v>
      </c>
    </row>
    <row spans="1:26" r="81">
      <c s="4" r="A81" t="s">
        <v>568</v>
      </c>
    </row>
    <row spans="1:26" r="82">
      <c s="3" r="A82" t="s">
        <v>540</v>
      </c>
    </row>
    <row spans="1:26" r="83">
      <c s="4" r="A83" t="s">
        <v>569</v>
      </c>
      <c s="6" r="U83" t="n">
        <v>750000</v>
      </c>
    </row>
    <row spans="1:26" r="84">
      <c s="4" r="A84" t="s">
        <v>570</v>
      </c>
      <c s="4" r="L84" t="s">
        <v>571</v>
      </c>
    </row>
    <row spans="1:26" r="85">
      <c s="4" r="A85" t="s">
        <v>572</v>
      </c>
      <c s="8" r="U85" t="n">
        <v>0.2</v>
      </c>
    </row>
    <row spans="1:26" r="86">
      <c s="4" r="A86" t="s">
        <v>467</v>
      </c>
      <c s="6" r="L86" t="n">
        <v>78704</v>
      </c>
    </row>
    <row spans="1:26" r="87">
      <c s="4" r="A87" t="s">
        <v>573</v>
      </c>
      <c s="5" r="L87" t="n">
        <v>770421</v>
      </c>
    </row>
    <row spans="1:26" r="88">
      <c s="4" r="A88" t="s">
        <v>542</v>
      </c>
      <c s="6" r="E88" t="n">
        <v>135355</v>
      </c>
      <c s="6" r="L88" t="n">
        <v>135355</v>
      </c>
    </row>
    <row spans="1:26" r="89">
      <c s="4" r="A89" t="s">
        <v>574</v>
      </c>
      <c s="4" r="L89" t="s">
        <v>575</v>
      </c>
    </row>
    <row spans="1:26" r="90">
      <c s="4" r="A90" t="s">
        <v>576</v>
      </c>
      <c s="6" r="L90" t="n">
        <v>1001326</v>
      </c>
    </row>
    <row spans="1:26" r="91">
      <c s="4" r="A91" t="s">
        <v>577</v>
      </c>
    </row>
    <row spans="1:26" r="92">
      <c s="3" r="A92" t="s">
        <v>540</v>
      </c>
    </row>
    <row spans="1:26" r="93">
      <c s="4" r="A93" t="s">
        <v>578</v>
      </c>
      <c s="5" r="L93" t="n">
        <v>400000000</v>
      </c>
    </row>
    <row spans="1:26" r="94">
      <c s="4" r="A94" t="s">
        <v>579</v>
      </c>
      <c s="7" r="E94" t="n">
        <v>0.001</v>
      </c>
      <c s="7" r="L94" t="n">
        <v>0.001</v>
      </c>
    </row>
    <row spans="1:26" r="95">
      <c s="4" r="A95" t="s">
        <v>580</v>
      </c>
    </row>
    <row spans="1:26" r="96">
      <c s="3" r="A96" t="s">
        <v>540</v>
      </c>
    </row>
    <row spans="1:26" r="97">
      <c s="4" r="A97" t="s">
        <v>578</v>
      </c>
      <c s="5" r="L97" t="n">
        <v>20000000</v>
      </c>
    </row>
    <row spans="1:26" r="98">
      <c s="4" r="A98" t="s">
        <v>579</v>
      </c>
      <c s="8" r="E98" t="n">
        <v>0.02</v>
      </c>
      <c s="8" r="L98" t="n">
        <v>0.02</v>
      </c>
    </row>
    <row spans="1:26" r="99">
      <c s="4" r="A99" t="s">
        <v>581</v>
      </c>
    </row>
    <row spans="1:26" r="100">
      <c s="3" r="A100" t="s">
        <v>540</v>
      </c>
    </row>
    <row spans="1:26" r="101">
      <c s="4" r="A101" t="s">
        <v>569</v>
      </c>
      <c s="6" r="W101" t="n">
        <v>1200000</v>
      </c>
    </row>
    <row spans="1:26" r="102">
      <c s="4" r="A102" t="s">
        <v>570</v>
      </c>
      <c s="4" r="L102" t="s">
        <v>575</v>
      </c>
    </row>
    <row spans="1:26" r="103">
      <c s="4" r="A103" t="s">
        <v>440</v>
      </c>
      <c s="6" r="E103" t="n">
        <v>183456</v>
      </c>
      <c s="6" r="L103" t="n">
        <v>183456</v>
      </c>
    </row>
    <row spans="1:26" r="104">
      <c s="4" r="A104" t="s">
        <v>566</v>
      </c>
      <c s="5" r="L104" t="n">
        <v>504593</v>
      </c>
    </row>
    <row spans="1:26" r="105">
      <c s="4" r="A105" t="s">
        <v>582</v>
      </c>
      <c s="6" r="L105" t="n">
        <v>321137</v>
      </c>
    </row>
    <row spans="1:26" r="106">
      <c s="4" r="A106" t="s">
        <v>574</v>
      </c>
      <c s="4" r="L106" t="s">
        <v>583</v>
      </c>
    </row>
    <row spans="1:26" r="107">
      <c s="4" r="A107" t="s">
        <v>584</v>
      </c>
    </row>
    <row spans="1:26" r="108">
      <c s="3" r="A108" t="s">
        <v>540</v>
      </c>
    </row>
    <row spans="1:26" r="109">
      <c s="4" r="A109" t="s">
        <v>578</v>
      </c>
      <c s="5" r="L109" t="n">
        <v>18000000</v>
      </c>
    </row>
    <row spans="1:26" r="110">
      <c s="4" r="A110" t="s">
        <v>585</v>
      </c>
    </row>
    <row spans="1:26" r="111">
      <c s="3" r="A111" t="s">
        <v>540</v>
      </c>
    </row>
    <row spans="1:26" r="112">
      <c s="4" r="A112" t="s">
        <v>578</v>
      </c>
      <c s="5" r="L112" t="n">
        <v>900000</v>
      </c>
    </row>
    <row spans="1:26" r="113">
      <c s="4" r="A113" t="s">
        <v>586</v>
      </c>
    </row>
    <row spans="1:26" r="114">
      <c s="3" r="A114" t="s">
        <v>540</v>
      </c>
    </row>
    <row spans="1:26" r="115">
      <c s="4" r="A115" t="s">
        <v>457</v>
      </c>
      <c s="6" r="L115" t="n">
        <v>100000</v>
      </c>
      <c s="5" r="N115" t="n">
        <v>3845587</v>
      </c>
    </row>
    <row spans="1:26" r="116">
      <c s="4" r="A116" t="s">
        <v>569</v>
      </c>
      <c s="6" r="Q116" t="n">
        <v>20000</v>
      </c>
      <c s="6" r="S116" t="n">
        <v>100000</v>
      </c>
      <c s="6" r="T116" t="n">
        <v>100000</v>
      </c>
    </row>
    <row spans="1:26" r="117">
      <c s="4" r="A117" t="s">
        <v>440</v>
      </c>
      <c s="5" r="E117" t="n">
        <v>80000</v>
      </c>
      <c s="5" r="L117" t="n">
        <v>80000</v>
      </c>
    </row>
    <row spans="1:26" r="118">
      <c s="4" r="A118" t="s">
        <v>564</v>
      </c>
      <c s="5" r="L118" t="n">
        <v>80000</v>
      </c>
      <c s="5" r="N118" t="n">
        <v>968125</v>
      </c>
    </row>
    <row spans="1:26" r="119">
      <c s="4" r="A119" t="s">
        <v>459</v>
      </c>
      <c s="5" r="L119" t="n">
        <v>20000</v>
      </c>
    </row>
    <row spans="1:26" r="120">
      <c s="4" r="A120" t="s">
        <v>556</v>
      </c>
      <c s="5" r="E120" t="n">
        <v>3000</v>
      </c>
    </row>
    <row spans="1:26" r="121">
      <c s="4" r="A121" t="s">
        <v>587</v>
      </c>
      <c s="5" r="L121" t="n">
        <v>236175</v>
      </c>
      <c s="5" r="N121" t="n">
        <v>960610</v>
      </c>
    </row>
    <row spans="1:26" r="122">
      <c s="4" r="A122" t="s">
        <v>541</v>
      </c>
      <c s="6" r="L122" t="n">
        <v>20000</v>
      </c>
    </row>
    <row spans="1:26" r="123">
      <c s="4" r="A123" t="s">
        <v>129</v>
      </c>
      <c s="5" r="L123" t="n">
        <v>10000000</v>
      </c>
    </row>
    <row spans="1:26" r="124">
      <c s="4" r="A124" t="s">
        <v>542</v>
      </c>
      <c s="6" r="E124" t="n">
        <v>1815</v>
      </c>
      <c s="6" r="L124" t="n">
        <v>1815</v>
      </c>
    </row>
    <row spans="1:26" r="125">
      <c s="4" r="A125" t="s">
        <v>543</v>
      </c>
      <c s="6" r="L125" t="n">
        <v>47000</v>
      </c>
    </row>
    <row spans="1:26" r="126">
      <c s="4" r="A126" t="s">
        <v>557</v>
      </c>
      <c s="4" r="Q126" t="s">
        <v>558</v>
      </c>
      <c s="4" r="S126" t="s">
        <v>558</v>
      </c>
    </row>
    <row spans="1:26" r="127">
      <c s="4" r="A127" t="s">
        <v>588</v>
      </c>
    </row>
    <row spans="1:26" r="128">
      <c s="3" r="A128" t="s">
        <v>540</v>
      </c>
    </row>
    <row spans="1:26" r="129">
      <c s="4" r="A129" t="s">
        <v>129</v>
      </c>
      <c s="5" r="I129" t="n">
        <v>250000000</v>
      </c>
    </row>
    <row spans="1:26" r="130">
      <c s="4" r="A130" t="s">
        <v>589</v>
      </c>
      <c s="5" r="L130" t="n">
        <v>250000000</v>
      </c>
    </row>
    <row spans="1:26" r="131">
      <c s="4" r="A131" t="s">
        <v>590</v>
      </c>
    </row>
    <row spans="1:26" r="132">
      <c s="3" r="A132" t="s">
        <v>540</v>
      </c>
    </row>
    <row spans="1:26" r="133">
      <c s="4" r="A133" t="s">
        <v>129</v>
      </c>
      <c s="5" r="D133" t="n">
        <v>25000000</v>
      </c>
      <c s="5" r="I133" t="n">
        <v>12500000</v>
      </c>
    </row>
    <row spans="1:26" r="134">
      <c s="4" r="A134" t="s">
        <v>589</v>
      </c>
      <c s="5" r="L134" t="n">
        <v>12500000</v>
      </c>
    </row>
    <row spans="1:26" r="135">
      <c s="4" r="A135" t="s">
        <v>591</v>
      </c>
    </row>
    <row spans="1:26" r="136">
      <c s="3" r="A136" t="s">
        <v>540</v>
      </c>
    </row>
    <row spans="1:26" r="137">
      <c s="4" r="A137" t="s">
        <v>569</v>
      </c>
      <c s="6" r="R137" t="n">
        <v>20000</v>
      </c>
    </row>
    <row spans="1:26" r="138">
      <c s="4" r="A138" t="s">
        <v>557</v>
      </c>
      <c s="4" r="R138" t="s">
        <v>558</v>
      </c>
    </row>
    <row spans="1:26" r="139">
      <c s="4" r="A139" t="s">
        <v>592</v>
      </c>
    </row>
    <row spans="1:26" r="140">
      <c s="3" r="A140" t="s">
        <v>540</v>
      </c>
    </row>
    <row spans="1:26" r="141">
      <c s="4" r="A141" t="s">
        <v>474</v>
      </c>
      <c s="6" r="N141" t="n">
        <v>2440661</v>
      </c>
    </row>
    <row spans="1:26" r="142">
      <c s="4" r="A142" t="s">
        <v>477</v>
      </c>
      <c s="6" r="L142" t="n">
        <v>27513</v>
      </c>
    </row>
    <row spans="1:26" r="143">
      <c s="4" r="A143" t="s">
        <v>593</v>
      </c>
    </row>
    <row spans="1:26" r="144">
      <c s="3" r="A144" t="s">
        <v>540</v>
      </c>
    </row>
    <row spans="1:26" r="145">
      <c s="4" r="A145" t="s">
        <v>594</v>
      </c>
      <c s="5" r="N145" t="n">
        <v>2370682283</v>
      </c>
    </row>
    <row spans="1:26" r="146">
      <c s="4" r="A146" t="s">
        <v>595</v>
      </c>
    </row>
    <row spans="1:26" r="147">
      <c s="3" r="A147" t="s">
        <v>540</v>
      </c>
    </row>
    <row spans="1:26" r="148">
      <c s="4" r="A148" t="s">
        <v>594</v>
      </c>
      <c s="5" r="N148" t="n">
        <v>118534114</v>
      </c>
    </row>
    <row spans="1:26" r="149">
      <c s="4" r="A149" t="s">
        <v>596</v>
      </c>
    </row>
    <row spans="1:26" r="150">
      <c s="3" r="A150" t="s">
        <v>540</v>
      </c>
    </row>
    <row spans="1:26" r="151">
      <c s="4" r="A151" t="s">
        <v>474</v>
      </c>
      <c s="6" r="L151" t="n">
        <v>88118</v>
      </c>
    </row>
    <row spans="1:26" r="152">
      <c s="4" r="A152" t="s">
        <v>594</v>
      </c>
      <c s="5" r="L152" t="n">
        <v>14598450</v>
      </c>
    </row>
    <row spans="1:26" r="153">
      <c s="4" r="A153" t="s">
        <v>597</v>
      </c>
    </row>
    <row spans="1:26" r="154">
      <c s="3" r="A154" t="s">
        <v>540</v>
      </c>
    </row>
    <row spans="1:26" r="155">
      <c s="4" r="A155" t="s">
        <v>541</v>
      </c>
      <c s="6" r="G155" t="n">
        <v>18358</v>
      </c>
    </row>
    <row spans="1:26" r="156">
      <c s="4" r="A156" t="s">
        <v>129</v>
      </c>
      <c s="5" r="G156" t="n">
        <v>10298450</v>
      </c>
    </row>
    <row spans="1:26" r="157">
      <c s="4" r="A157" t="s">
        <v>598</v>
      </c>
    </row>
    <row spans="1:26" r="158">
      <c s="3" r="A158" t="s">
        <v>540</v>
      </c>
    </row>
    <row spans="1:26" r="159">
      <c s="4" r="A159" t="s">
        <v>589</v>
      </c>
      <c s="5" r="L159" t="n">
        <v>30000000</v>
      </c>
    </row>
    <row spans="1:26" r="160">
      <c s="4" r="A160" t="s">
        <v>599</v>
      </c>
    </row>
    <row spans="1:26" r="161">
      <c s="3" r="A161" t="s">
        <v>540</v>
      </c>
    </row>
    <row spans="1:26" r="162">
      <c s="4" r="A162" t="s">
        <v>474</v>
      </c>
      <c s="6" r="L162" t="n">
        <v>583041</v>
      </c>
    </row>
    <row spans="1:26" r="163">
      <c s="4" r="A163" t="s">
        <v>594</v>
      </c>
      <c s="5" r="L163" t="n">
        <v>5830</v>
      </c>
      <c s="5" r="N163" t="n">
        <v>3959</v>
      </c>
    </row>
    <row spans="1:26" r="164">
      <c s="4" r="A164" t="s">
        <v>600</v>
      </c>
    </row>
    <row spans="1:26" r="165">
      <c s="3" r="A165" t="s">
        <v>540</v>
      </c>
    </row>
    <row spans="1:26" r="166">
      <c s="4" r="A166" t="s">
        <v>601</v>
      </c>
      <c s="4" r="L166" t="s">
        <v>602</v>
      </c>
      <c s="4" r="N166" t="s">
        <v>602</v>
      </c>
    </row>
    <row spans="1:26" r="167">
      <c s="4" r="A167" t="s">
        <v>603</v>
      </c>
    </row>
    <row spans="1:26" r="168">
      <c s="3" r="A168" t="s">
        <v>540</v>
      </c>
    </row>
    <row spans="1:26" r="169">
      <c s="4" r="A169" t="s">
        <v>569</v>
      </c>
      <c s="6" r="N169" t="n">
        <v>5000</v>
      </c>
    </row>
    <row spans="1:26" r="170">
      <c s="4" r="A170" t="s">
        <v>570</v>
      </c>
      <c s="4" r="N170" t="s">
        <v>558</v>
      </c>
    </row>
    <row spans="1:26" r="171">
      <c s="4" r="A171" t="s">
        <v>604</v>
      </c>
    </row>
    <row spans="1:26" r="172">
      <c s="3" r="A172" t="s">
        <v>540</v>
      </c>
    </row>
    <row spans="1:26" r="173">
      <c s="4" r="A173" t="s">
        <v>548</v>
      </c>
      <c s="4" r="L173" t="s">
        <v>605</v>
      </c>
      <c s="4" r="N173" t="s">
        <v>606</v>
      </c>
    </row>
    <row spans="1:26" r="174">
      <c s="4" r="A174" t="s">
        <v>550</v>
      </c>
      <c s="4" r="L174" t="s">
        <v>607</v>
      </c>
      <c s="4" r="N174" t="s">
        <v>608</v>
      </c>
    </row>
    <row spans="1:26" r="175">
      <c s="4" r="A175" t="s">
        <v>609</v>
      </c>
      <c s="4" r="N175" t="s">
        <v>610</v>
      </c>
    </row>
    <row spans="1:26" r="176">
      <c s="4" r="A176" t="s">
        <v>553</v>
      </c>
      <c s="7" r="E176" t="n">
        <v>0.002</v>
      </c>
      <c s="7" r="L176" t="n">
        <v>0.002</v>
      </c>
    </row>
    <row spans="1:26" r="177">
      <c s="4" r="A177" t="s">
        <v>611</v>
      </c>
    </row>
    <row spans="1:26" r="178">
      <c s="3" r="A178" t="s">
        <v>540</v>
      </c>
    </row>
    <row spans="1:26" r="179">
      <c s="4" r="A179" t="s">
        <v>553</v>
      </c>
      <c s="9" r="N179" t="n">
        <v>0.00114</v>
      </c>
    </row>
    <row spans="1:26" r="180">
      <c s="4" r="A180" t="s">
        <v>612</v>
      </c>
    </row>
    <row spans="1:26" r="181">
      <c s="3" r="A181" t="s">
        <v>540</v>
      </c>
    </row>
    <row spans="1:26" r="182">
      <c s="4" r="A182" t="s">
        <v>553</v>
      </c>
      <c s="9" r="N182" t="n">
        <v>0.00023</v>
      </c>
    </row>
    <row spans="1:26" r="183">
      <c s="4" r="A183" t="s">
        <v>613</v>
      </c>
    </row>
    <row spans="1:26" r="184">
      <c s="3" r="A184" t="s">
        <v>540</v>
      </c>
    </row>
    <row spans="1:26" r="185">
      <c s="4" r="A185" t="s">
        <v>569</v>
      </c>
      <c s="6" r="N185" t="n">
        <v>400000</v>
      </c>
    </row>
    <row spans="1:26" r="186">
      <c s="4" r="A186" t="s">
        <v>570</v>
      </c>
      <c s="4" r="N186" t="s">
        <v>602</v>
      </c>
    </row>
    <row spans="1:26" r="187">
      <c s="4" r="A187" t="s">
        <v>614</v>
      </c>
    </row>
    <row spans="1:26" r="188">
      <c s="3" r="A188" t="s">
        <v>540</v>
      </c>
    </row>
    <row spans="1:26" r="189">
      <c s="4" r="A189" t="s">
        <v>548</v>
      </c>
      <c s="4" r="L189" t="s">
        <v>615</v>
      </c>
      <c s="4" r="N189" t="s">
        <v>616</v>
      </c>
    </row>
    <row spans="1:26" r="190">
      <c s="4" r="A190" t="s">
        <v>550</v>
      </c>
      <c s="4" r="L190" t="s">
        <v>617</v>
      </c>
      <c s="4" r="N190" t="s">
        <v>618</v>
      </c>
    </row>
    <row spans="1:26" r="191">
      <c s="4" r="A191" t="s">
        <v>609</v>
      </c>
      <c s="4" r="L191" t="s">
        <v>410</v>
      </c>
      <c s="4" r="N191" t="s">
        <v>619</v>
      </c>
    </row>
    <row spans="1:26" r="192">
      <c s="4" r="A192" t="s">
        <v>553</v>
      </c>
      <c s="7" r="E192" t="n">
        <v>0.046</v>
      </c>
      <c s="7" r="L192" t="n">
        <v>0.046</v>
      </c>
    </row>
    <row spans="1:26" r="193">
      <c s="4" r="A193" t="s">
        <v>620</v>
      </c>
    </row>
    <row spans="1:26" r="194">
      <c s="3" r="A194" t="s">
        <v>540</v>
      </c>
    </row>
    <row spans="1:26" r="195">
      <c s="4" r="A195" t="s">
        <v>553</v>
      </c>
      <c s="10" r="N195" t="n">
        <v>0.0107</v>
      </c>
    </row>
    <row spans="1:26" r="196">
      <c s="4" r="A196" t="s">
        <v>621</v>
      </c>
    </row>
    <row spans="1:26" r="197">
      <c s="3" r="A197" t="s">
        <v>540</v>
      </c>
    </row>
    <row spans="1:26" r="198">
      <c s="4" r="A198" t="s">
        <v>553</v>
      </c>
      <c s="7" r="N198" t="n">
        <v>0.214</v>
      </c>
    </row>
    <row spans="1:26" r="199">
      <c s="4" r="A199" t="s">
        <v>449</v>
      </c>
    </row>
    <row spans="1:26" r="200">
      <c s="3" r="A200" t="s">
        <v>540</v>
      </c>
    </row>
    <row spans="1:26" r="201">
      <c s="4" r="A201" t="s">
        <v>440</v>
      </c>
      <c s="6" r="E201" t="n">
        <v>23916</v>
      </c>
      <c s="6" r="L201" t="n">
        <v>23916</v>
      </c>
      <c s="6" r="N201" t="n">
        <v>6986</v>
      </c>
    </row>
    <row spans="1:26" r="202">
      <c s="4" r="A202" t="s">
        <v>442</v>
      </c>
      <c s="5" r="E202" t="n">
        <v>93694</v>
      </c>
      <c s="5" r="L202" t="n">
        <v>93694</v>
      </c>
    </row>
    <row spans="1:26" r="203">
      <c s="4" r="A203" t="s">
        <v>622</v>
      </c>
    </row>
    <row spans="1:26" r="204">
      <c s="3" r="A204" t="s">
        <v>540</v>
      </c>
    </row>
    <row spans="1:26" r="205">
      <c s="4" r="A205" t="s">
        <v>569</v>
      </c>
      <c s="6" r="Z205" t="n">
        <v>27095</v>
      </c>
    </row>
    <row spans="1:26" r="206">
      <c s="4" r="A206" t="s">
        <v>557</v>
      </c>
      <c s="4" r="Z206" t="s">
        <v>623</v>
      </c>
    </row>
    <row spans="1:26" r="207">
      <c s="4" r="A207" t="s">
        <v>624</v>
      </c>
      <c s="6" r="Z207" t="n">
        <v>690</v>
      </c>
    </row>
    <row spans="1:26" r="208">
      <c s="4" r="A208" t="s">
        <v>442</v>
      </c>
      <c s="5" r="E208" t="n">
        <v>3862</v>
      </c>
      <c s="5" r="L208" t="n">
        <v>3862</v>
      </c>
      <c s="5" r="N208" t="n">
        <v>6986</v>
      </c>
    </row>
    <row spans="1:26" r="209">
      <c s="4" r="A209" t="s">
        <v>625</v>
      </c>
    </row>
    <row spans="1:26" r="210">
      <c s="3" r="A210" t="s">
        <v>540</v>
      </c>
    </row>
    <row spans="1:26" r="211">
      <c s="4" r="A211" t="s">
        <v>569</v>
      </c>
      <c s="6" r="V211" t="n">
        <v>105284</v>
      </c>
    </row>
    <row spans="1:26" r="212">
      <c s="4" r="A212" t="s">
        <v>557</v>
      </c>
      <c s="4" r="V212" t="s">
        <v>626</v>
      </c>
    </row>
    <row spans="1:26" r="213">
      <c s="4" r="A213" t="s">
        <v>624</v>
      </c>
      <c s="6" r="V213" t="n">
        <v>1671</v>
      </c>
    </row>
    <row spans="1:26" r="214">
      <c s="4" r="A214" t="s">
        <v>442</v>
      </c>
      <c s="5" r="E214" t="n">
        <v>89832</v>
      </c>
      <c s="5" r="L214" t="n">
        <v>89832</v>
      </c>
    </row>
    <row spans="1:26" r="215">
      <c s="4" r="A215" t="s">
        <v>627</v>
      </c>
    </row>
    <row spans="1:26" r="216">
      <c s="3" r="A216" t="s">
        <v>540</v>
      </c>
    </row>
    <row spans="1:26" r="217">
      <c s="4" r="A217" t="s">
        <v>440</v>
      </c>
      <c s="5" r="E217" t="n">
        <v>44500</v>
      </c>
      <c s="5" r="L217" t="n">
        <v>44500</v>
      </c>
      <c s="5" r="N217" t="n">
        <v>44500</v>
      </c>
    </row>
    <row spans="1:26" r="218">
      <c s="4" r="A218" t="s">
        <v>628</v>
      </c>
    </row>
    <row spans="1:26" r="219">
      <c s="3" r="A219" t="s">
        <v>540</v>
      </c>
    </row>
    <row spans="1:26" r="220">
      <c s="4" r="A220" t="s">
        <v>569</v>
      </c>
      <c s="6" r="Y220" t="n">
        <v>500000</v>
      </c>
    </row>
    <row spans="1:26" r="221">
      <c s="4" r="A221" t="s">
        <v>563</v>
      </c>
      <c s="5" r="L221" t="n">
        <v>45000</v>
      </c>
      <c s="5" r="N221" t="n">
        <v>45000</v>
      </c>
    </row>
    <row spans="1:26" r="222">
      <c s="4" r="A222" t="s">
        <v>440</v>
      </c>
      <c s="5" r="E222" t="n">
        <v>85911</v>
      </c>
      <c s="5" r="L222" t="n">
        <v>85911</v>
      </c>
      <c s="5" r="N222" t="n">
        <v>306349</v>
      </c>
    </row>
    <row spans="1:26" r="223">
      <c s="4" r="A223" t="s">
        <v>467</v>
      </c>
      <c s="5" r="L223" t="n">
        <v>220438</v>
      </c>
      <c s="5" r="N223" t="n">
        <v>193651</v>
      </c>
    </row>
    <row spans="1:26" r="224">
      <c s="4" r="A224" t="s">
        <v>629</v>
      </c>
    </row>
    <row spans="1:26" r="225">
      <c s="3" r="A225" t="s">
        <v>540</v>
      </c>
    </row>
    <row spans="1:26" r="226">
      <c s="4" r="A226" t="s">
        <v>569</v>
      </c>
      <c s="6" r="C226" t="n">
        <v>75000</v>
      </c>
    </row>
    <row spans="1:26" r="227">
      <c s="4" r="A227" t="s">
        <v>440</v>
      </c>
      <c s="5" r="E227" t="n">
        <v>20103</v>
      </c>
      <c s="5" r="L227" t="n">
        <v>20103</v>
      </c>
    </row>
    <row spans="1:26" r="228">
      <c s="4" r="A228" t="s">
        <v>630</v>
      </c>
      <c s="5" r="C228" t="n">
        <v>120750</v>
      </c>
    </row>
    <row spans="1:26" r="229">
      <c s="4" r="A229" t="s">
        <v>631</v>
      </c>
      <c s="6" r="C229" t="n">
        <v>1038</v>
      </c>
    </row>
    <row spans="1:26" r="230">
      <c s="4" r="A230" t="s">
        <v>632</v>
      </c>
      <c s="4" r="C230" t="s">
        <v>633</v>
      </c>
    </row>
    <row spans="1:26" r="231">
      <c s="4" r="A231" t="s">
        <v>634</v>
      </c>
    </row>
    <row spans="1:26" r="232">
      <c s="3" r="A232" t="s">
        <v>540</v>
      </c>
    </row>
    <row spans="1:26" r="233">
      <c s="4" r="A233" t="s">
        <v>569</v>
      </c>
      <c s="6" r="K233" t="n">
        <v>200000</v>
      </c>
    </row>
    <row spans="1:26" r="234">
      <c s="4" r="A234" t="s">
        <v>635</v>
      </c>
      <c s="5" r="N234" t="n">
        <v>240000</v>
      </c>
    </row>
    <row spans="1:26" r="235">
      <c s="4" r="A235" t="s">
        <v>636</v>
      </c>
    </row>
    <row spans="1:26" r="236">
      <c s="3" r="A236" t="s">
        <v>540</v>
      </c>
    </row>
    <row spans="1:26" r="237">
      <c s="4" r="A237" t="s">
        <v>541</v>
      </c>
      <c s="5" r="N237" t="n">
        <v>410000</v>
      </c>
    </row>
    <row spans="1:26" r="238">
      <c s="4" r="A238" t="s">
        <v>637</v>
      </c>
    </row>
    <row spans="1:26" r="239">
      <c s="3" r="A239" t="s">
        <v>540</v>
      </c>
    </row>
    <row spans="1:26" r="240">
      <c s="4" r="A240" t="s">
        <v>557</v>
      </c>
      <c s="4" r="K240" t="s">
        <v>602</v>
      </c>
    </row>
    <row spans="1:26" r="241">
      <c s="4" r="A241" t="s">
        <v>574</v>
      </c>
      <c s="4" r="K241" t="s">
        <v>602</v>
      </c>
    </row>
    <row spans="1:26" r="242">
      <c s="4" r="A242" t="s">
        <v>638</v>
      </c>
    </row>
    <row spans="1:26" r="243">
      <c s="3" r="A243" t="s">
        <v>540</v>
      </c>
    </row>
    <row spans="1:26" r="244">
      <c s="4" r="A244" t="s">
        <v>557</v>
      </c>
      <c s="4" r="K244" t="s">
        <v>639</v>
      </c>
    </row>
    <row spans="1:26" r="245">
      <c s="4" r="A245" t="s">
        <v>574</v>
      </c>
      <c s="4" r="K245" t="s">
        <v>575</v>
      </c>
    </row>
    <row spans="1:26" r="246">
      <c s="4" r="A246" t="s">
        <v>640</v>
      </c>
    </row>
    <row spans="1:26" r="247">
      <c s="3" r="A247" t="s">
        <v>540</v>
      </c>
    </row>
    <row spans="1:26" r="248">
      <c s="4" r="A248" t="s">
        <v>440</v>
      </c>
      <c s="6" r="K248" t="n">
        <v>509151</v>
      </c>
      <c s="5" r="N248" t="n">
        <v>380327</v>
      </c>
    </row>
    <row spans="1:26" r="249">
      <c s="4" r="A249" t="s">
        <v>470</v>
      </c>
      <c s="5" r="L249" t="n">
        <v>380327</v>
      </c>
    </row>
    <row spans="1:26" r="250">
      <c s="4" r="A250" t="s">
        <v>467</v>
      </c>
      <c s="5" r="N250" t="n">
        <v>128824</v>
      </c>
    </row>
    <row spans="1:26" r="251">
      <c s="4" r="A251" t="s">
        <v>641</v>
      </c>
    </row>
    <row spans="1:26" r="252">
      <c s="3" r="A252" t="s">
        <v>540</v>
      </c>
    </row>
    <row spans="1:26" r="253">
      <c s="4" r="A253" t="s">
        <v>440</v>
      </c>
      <c s="6" r="E253" t="n">
        <v>45000</v>
      </c>
      <c s="6" r="K253" t="n">
        <v>95000</v>
      </c>
      <c s="5" r="L253" t="n">
        <v>45000</v>
      </c>
      <c s="5" r="N253" t="n">
        <v>85000</v>
      </c>
    </row>
    <row spans="1:26" r="254">
      <c s="4" r="A254" t="s">
        <v>467</v>
      </c>
      <c s="6" r="L254" t="n">
        <v>40000</v>
      </c>
      <c s="5" r="N254" t="n">
        <v>10000</v>
      </c>
    </row>
    <row spans="1:26" r="255">
      <c s="4" r="A255" t="s">
        <v>642</v>
      </c>
    </row>
    <row spans="1:26" r="256">
      <c s="3" r="A256" t="s">
        <v>540</v>
      </c>
    </row>
    <row spans="1:26" r="257">
      <c s="4" r="A257" t="s">
        <v>569</v>
      </c>
      <c s="6" r="X257" t="n">
        <v>250000</v>
      </c>
    </row>
    <row spans="1:26" r="258">
      <c s="4" r="A258" t="s">
        <v>563</v>
      </c>
      <c s="5" r="N258" t="n">
        <v>22500</v>
      </c>
    </row>
    <row spans="1:26" r="259">
      <c s="4" r="A259" t="s">
        <v>467</v>
      </c>
      <c s="6" r="N259" t="n">
        <v>150000</v>
      </c>
    </row>
    <row spans="1:26" r="260">
      <c r="A260" t="n"/>
    </row>
    <row spans="1:26" r="261">
      <c s="4" r="A261" t="s">
        <v>230</v>
      </c>
      <c s="4" r="B261" t="s">
        <v>488</v>
      </c>
    </row>
    <row spans="1:26" r="262">
      <c s="4" r="A262" t="s">
        <v>441</v>
      </c>
      <c s="4" r="B262" t="s">
        <v>489</v>
      </c>
    </row>
    <row spans="1:26" r="263">
      <c s="4" r="A263" t="s">
        <v>458</v>
      </c>
      <c s="4" r="B263" t="s">
        <v>244</v>
      </c>
    </row>
    <row spans="1:26" r="264">
      <c s="4" r="A264" t="s">
        <v>460</v>
      </c>
      <c s="4" r="B264" t="s">
        <v>493</v>
      </c>
    </row>
    <row spans="1:26" r="265">
      <c s="4" r="A265" t="s">
        <v>462</v>
      </c>
      <c s="4" r="B265" t="s">
        <v>452</v>
      </c>
    </row>
    <row spans="1:26" r="266">
      <c s="4" r="A266" t="s">
        <v>464</v>
      </c>
      <c s="4" r="B266" t="s">
        <v>453</v>
      </c>
    </row>
    <row spans="1:26" r="267">
      <c s="4" r="A267" t="s">
        <v>466</v>
      </c>
      <c s="4" r="B267" t="s">
        <v>490</v>
      </c>
    </row>
    <row spans="1:26" r="268">
      <c s="4" r="A268" t="s">
        <v>469</v>
      </c>
      <c s="4" r="B268" t="s">
        <v>494</v>
      </c>
    </row>
    <row spans="1:26" r="269">
      <c s="4" r="A269" t="s">
        <v>471</v>
      </c>
      <c s="4" r="B269" t="s">
        <v>492</v>
      </c>
    </row>
    <row spans="1:26" r="270">
      <c s="4" r="A270" t="s">
        <v>473</v>
      </c>
      <c s="4" r="B270" t="s">
        <v>495</v>
      </c>
    </row>
    <row spans="1:26" r="271">
      <c s="4" r="A271" t="s">
        <v>475</v>
      </c>
      <c s="4" r="B271" t="s">
        <v>496</v>
      </c>
    </row>
    <row spans="1:26" r="272">
      <c s="4" r="A272" t="s">
        <v>476</v>
      </c>
      <c s="4" r="B272" t="s">
        <v>497</v>
      </c>
    </row>
    <row spans="1:26" r="273">
      <c s="4" r="A273" t="s">
        <v>478</v>
      </c>
      <c s="4" r="B273" t="s">
        <v>498</v>
      </c>
    </row>
    <row spans="1:26" r="274">
      <c s="4" r="A274" t="s">
        <v>480</v>
      </c>
      <c s="4" r="B274" t="s">
        <v>499</v>
      </c>
    </row>
  </sheetData>
  <mergeCells count="19">
    <mergeCell ref="A1:B1"/>
    <mergeCell ref="E1:F1"/>
    <mergeCell ref="L1:M1"/>
    <mergeCell ref="N1:O1"/>
    <mergeCell ref="A260:Y260"/>
    <mergeCell ref="B261:Y261"/>
    <mergeCell ref="B262:Y262"/>
    <mergeCell ref="B263:Y263"/>
    <mergeCell ref="B264:Y264"/>
    <mergeCell ref="B265:Y265"/>
    <mergeCell ref="B266:Y266"/>
    <mergeCell ref="B267:Y267"/>
    <mergeCell ref="B268:Y268"/>
    <mergeCell ref="B269:Y269"/>
    <mergeCell ref="B270:Y270"/>
    <mergeCell ref="B271:Y271"/>
    <mergeCell ref="B272:Y272"/>
    <mergeCell ref="B273:Y273"/>
    <mergeCell ref="B274:Y27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s>
  <sheetData>
    <row spans="1:4" r="1">
      <c s="1" r="A1" t="s">
        <v>643</v>
      </c>
      <c s="2" r="B1" t="s">
        <v>644</v>
      </c>
      <c s="2" r="C1" t="s">
        <v>1</v>
      </c>
    </row>
    <row spans="1:4" r="2">
      <c s="2" r="B2" t="s">
        <v>645</v>
      </c>
      <c s="2" r="C2" t="s">
        <v>2</v>
      </c>
      <c s="2" r="D2" t="s">
        <v>32</v>
      </c>
    </row>
    <row spans="1:4" r="3">
      <c s="3" r="A3" t="s">
        <v>646</v>
      </c>
    </row>
    <row spans="1:4" r="4">
      <c s="4" r="A4" t="s">
        <v>391</v>
      </c>
      <c s="4" r="C4" t="s">
        <v>392</v>
      </c>
    </row>
    <row spans="1:4" r="5">
      <c s="4" r="A5" t="s">
        <v>647</v>
      </c>
      <c s="6" r="C5" t="n">
        <v>1089505</v>
      </c>
    </row>
    <row spans="1:4" r="6">
      <c s="4" r="A6" t="s">
        <v>547</v>
      </c>
    </row>
    <row spans="1:4" r="7">
      <c s="3" r="A7" t="s">
        <v>646</v>
      </c>
    </row>
    <row spans="1:4" r="8">
      <c s="4" r="A8" t="s">
        <v>648</v>
      </c>
      <c s="4" r="C8" t="s">
        <v>428</v>
      </c>
    </row>
    <row spans="1:4" r="9">
      <c s="4" r="A9" t="s">
        <v>649</v>
      </c>
      <c s="4" r="C9" t="s">
        <v>650</v>
      </c>
    </row>
    <row spans="1:4" r="10">
      <c s="4" r="A10" t="s">
        <v>651</v>
      </c>
      <c s="6" r="C10" t="n">
        <v>300000</v>
      </c>
    </row>
    <row spans="1:4" r="11">
      <c s="4" r="A11" t="s">
        <v>652</v>
      </c>
      <c s="6" r="D11" t="n">
        <v>300000</v>
      </c>
    </row>
    <row spans="1:4" r="12">
      <c s="4" r="A12" t="s">
        <v>653</v>
      </c>
      <c s="6" r="D12" t="n">
        <v>25000000</v>
      </c>
    </row>
    <row spans="1:4" r="13">
      <c s="4" r="A13" t="s">
        <v>654</v>
      </c>
      <c s="4" r="D13" t="s">
        <v>655</v>
      </c>
    </row>
    <row spans="1:4" r="14">
      <c s="4" r="A14" t="s">
        <v>656</v>
      </c>
      <c s="4" r="D14" t="s">
        <v>657</v>
      </c>
    </row>
    <row spans="1:4" r="15">
      <c s="4" r="A15" t="s">
        <v>658</v>
      </c>
      <c s="5" r="C15" t="n">
        <v>300000</v>
      </c>
    </row>
    <row spans="1:4" r="16">
      <c s="4" r="A16" t="s">
        <v>659</v>
      </c>
      <c s="6" r="C16" t="n">
        <v>50000000</v>
      </c>
    </row>
    <row spans="1:4" r="17">
      <c s="4" r="A17" t="s">
        <v>660</v>
      </c>
      <c s="4" r="C17" t="s">
        <v>661</v>
      </c>
    </row>
    <row spans="1:4" r="18">
      <c s="4" r="A18" t="s">
        <v>662</v>
      </c>
      <c s="6" r="C18" t="n">
        <v>6984</v>
      </c>
      <c s="6" r="D18" t="n">
        <v>4365</v>
      </c>
    </row>
    <row spans="1:4" r="19">
      <c s="4" r="A19" t="s">
        <v>663</v>
      </c>
      <c s="4" r="C19" t="s">
        <v>664</v>
      </c>
    </row>
    <row spans="1:4" r="20">
      <c s="4" r="A20" t="s">
        <v>550</v>
      </c>
      <c s="4" r="C20" t="s">
        <v>551</v>
      </c>
    </row>
    <row spans="1:4" r="21">
      <c s="4" r="A21" t="s">
        <v>548</v>
      </c>
      <c s="4" r="C21" t="s">
        <v>549</v>
      </c>
    </row>
    <row spans="1:4" r="22">
      <c s="4" r="A22" t="s">
        <v>665</v>
      </c>
      <c s="5" r="D22" t="n">
        <v>782882</v>
      </c>
    </row>
    <row spans="1:4" r="23">
      <c s="4" r="A23" t="s">
        <v>662</v>
      </c>
      <c s="6" r="C23" t="n">
        <v>6984</v>
      </c>
      <c s="6" r="D23" t="n">
        <v>4365</v>
      </c>
    </row>
    <row spans="1:4" r="24">
      <c s="4" r="A24" t="s">
        <v>666</v>
      </c>
      <c s="5" r="D24" t="n">
        <v>800000</v>
      </c>
    </row>
    <row spans="1:4" r="25">
      <c s="4" r="A25" t="s">
        <v>550</v>
      </c>
      <c s="4" r="C25" t="s">
        <v>551</v>
      </c>
    </row>
    <row spans="1:4" r="26">
      <c s="4" r="A26" t="s">
        <v>548</v>
      </c>
      <c s="4" r="C26" t="s">
        <v>549</v>
      </c>
    </row>
    <row spans="1:4" r="27">
      <c s="4" r="A27" t="s">
        <v>667</v>
      </c>
    </row>
    <row spans="1:4" r="28">
      <c s="3" r="A28" t="s">
        <v>646</v>
      </c>
    </row>
    <row spans="1:4" r="29">
      <c s="4" r="A29" t="s">
        <v>550</v>
      </c>
      <c s="4" r="B29" t="s">
        <v>668</v>
      </c>
    </row>
    <row spans="1:4" r="30">
      <c s="4" r="A30" t="s">
        <v>548</v>
      </c>
      <c s="4" r="B30" t="s">
        <v>669</v>
      </c>
    </row>
    <row spans="1:4" r="31">
      <c s="4" r="A31" t="s">
        <v>553</v>
      </c>
      <c s="7" r="B31" t="n">
        <v>0.038</v>
      </c>
    </row>
    <row spans="1:4" r="32">
      <c s="4" r="A32" t="s">
        <v>670</v>
      </c>
      <c s="5" r="B32" t="n">
        <v>5786227</v>
      </c>
    </row>
    <row spans="1:4" r="33">
      <c s="4" r="A33" t="s">
        <v>671</v>
      </c>
      <c s="10" r="B33" t="n">
        <v>0.0038</v>
      </c>
    </row>
    <row spans="1:4" r="34">
      <c s="4" r="A34" t="s">
        <v>672</v>
      </c>
      <c s="4" r="B34" t="s">
        <v>673</v>
      </c>
    </row>
    <row spans="1:4" r="35">
      <c s="4" r="A35" t="s">
        <v>674</v>
      </c>
      <c s="4" r="B35" t="s">
        <v>657</v>
      </c>
    </row>
    <row spans="1:4" r="36">
      <c s="4" r="A36" t="s">
        <v>675</v>
      </c>
      <c s="4" r="B36" t="s">
        <v>657</v>
      </c>
    </row>
    <row spans="1:4" r="37">
      <c s="4" r="A37" t="s">
        <v>676</v>
      </c>
      <c s="6" r="B37" t="n">
        <v>21987</v>
      </c>
    </row>
    <row spans="1:4" r="38">
      <c s="4" r="A38" t="s">
        <v>550</v>
      </c>
      <c s="4" r="B38" t="s">
        <v>668</v>
      </c>
    </row>
    <row spans="1:4" r="39">
      <c s="4" r="A39" t="s">
        <v>548</v>
      </c>
      <c s="4" r="B39" t="s">
        <v>669</v>
      </c>
    </row>
    <row spans="1:4" r="40">
      <c s="4" r="A40" t="s">
        <v>677</v>
      </c>
      <c s="6" r="B40" t="n">
        <v>37500</v>
      </c>
    </row>
    <row spans="1:4" r="41">
      <c s="4" r="A41" t="s">
        <v>678</v>
      </c>
      <c s="4" r="B41" t="s">
        <v>679</v>
      </c>
    </row>
    <row spans="1:4" r="42">
      <c s="4" r="A42" t="s">
        <v>81</v>
      </c>
      <c s="5" r="B42" t="n">
        <v>30000</v>
      </c>
    </row>
    <row spans="1:4" r="43">
      <c s="4" r="A43" t="s">
        <v>647</v>
      </c>
      <c s="6" r="B43" t="n">
        <v>1089505</v>
      </c>
    </row>
    <row spans="1:4" r="44">
      <c s="4" r="A44" t="s">
        <v>680</v>
      </c>
    </row>
    <row spans="1:4" r="45">
      <c s="3" r="A45" t="s">
        <v>646</v>
      </c>
    </row>
    <row spans="1:4" r="46">
      <c s="4" r="A46" t="s">
        <v>648</v>
      </c>
      <c s="4" r="C46" t="s">
        <v>428</v>
      </c>
    </row>
    <row spans="1:4" r="47">
      <c s="4" r="A47" t="s">
        <v>649</v>
      </c>
      <c s="4" r="C47" t="s">
        <v>650</v>
      </c>
    </row>
    <row spans="1:4" r="48">
      <c s="4" r="A48" t="s">
        <v>651</v>
      </c>
      <c s="6" r="C48" t="n">
        <v>250000</v>
      </c>
    </row>
    <row spans="1:4" r="49">
      <c s="4" r="A49" t="s">
        <v>652</v>
      </c>
      <c s="6" r="D49" t="n">
        <v>250000</v>
      </c>
    </row>
    <row spans="1:4" r="50">
      <c s="4" r="A50" t="s">
        <v>653</v>
      </c>
      <c s="6" r="D50" t="n">
        <v>25000000</v>
      </c>
    </row>
    <row spans="1:4" r="51">
      <c s="4" r="A51" t="s">
        <v>654</v>
      </c>
      <c s="4" r="D51" t="s">
        <v>655</v>
      </c>
    </row>
    <row spans="1:4" r="52">
      <c s="4" r="A52" t="s">
        <v>656</v>
      </c>
      <c s="4" r="D52" t="s">
        <v>657</v>
      </c>
    </row>
    <row spans="1:4" r="53">
      <c s="4" r="A53" t="s">
        <v>658</v>
      </c>
      <c s="5" r="C53" t="n">
        <v>250000</v>
      </c>
    </row>
    <row spans="1:4" r="54">
      <c s="4" r="A54" t="s">
        <v>659</v>
      </c>
      <c s="6" r="C54" t="n">
        <v>50000000</v>
      </c>
    </row>
    <row spans="1:4" r="55">
      <c s="4" r="A55" t="s">
        <v>660</v>
      </c>
      <c s="4" r="C55" t="s">
        <v>661</v>
      </c>
    </row>
    <row spans="1:4" r="56">
      <c s="4" r="A56" t="s">
        <v>391</v>
      </c>
      <c s="4" r="C56" t="s">
        <v>619</v>
      </c>
    </row>
    <row spans="1:4" r="57">
      <c s="4" r="A57" t="s">
        <v>662</v>
      </c>
      <c s="6" r="C57" t="n">
        <v>4656</v>
      </c>
      <c s="6" r="D57" t="n">
        <v>2910</v>
      </c>
    </row>
    <row spans="1:4" r="58">
      <c s="4" r="A58" t="s">
        <v>663</v>
      </c>
      <c s="4" r="C58" t="s">
        <v>664</v>
      </c>
    </row>
    <row spans="1:4" r="59">
      <c s="4" r="A59" t="s">
        <v>550</v>
      </c>
      <c s="4" r="C59" t="s">
        <v>551</v>
      </c>
    </row>
    <row spans="1:4" r="60">
      <c s="4" r="A60" t="s">
        <v>548</v>
      </c>
      <c s="4" r="C60" t="s">
        <v>549</v>
      </c>
    </row>
    <row spans="1:4" r="61">
      <c s="4" r="A61" t="s">
        <v>665</v>
      </c>
      <c s="6" r="C61" t="n">
        <v>634011</v>
      </c>
      <c s="5" r="D61" t="n">
        <v>610153</v>
      </c>
    </row>
    <row spans="1:4" r="62">
      <c s="4" r="A62" t="s">
        <v>662</v>
      </c>
      <c s="6" r="C62" t="n">
        <v>4656</v>
      </c>
      <c s="6" r="D62" t="n">
        <v>2910</v>
      </c>
    </row>
    <row spans="1:4" r="63">
      <c s="4" r="A63" t="s">
        <v>550</v>
      </c>
      <c s="4" r="C63" t="s">
        <v>551</v>
      </c>
    </row>
    <row spans="1:4" r="64">
      <c s="4" r="A64" t="s">
        <v>548</v>
      </c>
      <c s="4" r="C64" t="s">
        <v>549</v>
      </c>
    </row>
    <row spans="1:4" r="65">
      <c s="4" r="A65" t="s">
        <v>681</v>
      </c>
    </row>
    <row spans="1:4" r="66">
      <c s="3" r="A66" t="s">
        <v>646</v>
      </c>
    </row>
    <row spans="1:4" r="67">
      <c s="4" r="A67" t="s">
        <v>682</v>
      </c>
      <c s="8" r="C67" t="n">
        <v>0.1</v>
      </c>
    </row>
    <row spans="1:4" r="68">
      <c s="4" r="A68" t="s">
        <v>553</v>
      </c>
      <c s="7" r="C68" t="n">
        <v>0.008</v>
      </c>
    </row>
    <row spans="1:4" r="69">
      <c s="4" r="A69" t="s">
        <v>683</v>
      </c>
      <c s="5" r="C69" t="n">
        <v>1200000</v>
      </c>
    </row>
    <row spans="1:4" r="70">
      <c s="4" r="A70" t="s">
        <v>684</v>
      </c>
    </row>
    <row spans="1:4" r="71">
      <c s="3" r="A71" t="s">
        <v>646</v>
      </c>
    </row>
    <row spans="1:4" r="72">
      <c s="4" r="A72" t="s">
        <v>682</v>
      </c>
      <c s="8" r="C72" t="n">
        <v>0.1</v>
      </c>
    </row>
    <row spans="1:4" r="73">
      <c s="4" r="A73" t="s">
        <v>553</v>
      </c>
      <c s="7" r="C73" t="n">
        <v>0.008</v>
      </c>
    </row>
    <row spans="1:4" r="74">
      <c s="4" r="A74" t="s">
        <v>683</v>
      </c>
      <c s="5" r="C74" t="n">
        <v>800000</v>
      </c>
    </row>
    <row spans="1:4" r="75">
      <c s="4" r="A75" t="s">
        <v>666</v>
      </c>
      <c s="5" r="D75" t="n">
        <v>400000</v>
      </c>
    </row>
    <row spans="1:4" r="76">
      <c s="4" r="A76" t="s">
        <v>685</v>
      </c>
    </row>
    <row spans="1:4" r="77">
      <c s="3" r="A77" t="s">
        <v>646</v>
      </c>
    </row>
    <row spans="1:4" r="78">
      <c s="4" r="A78" t="s">
        <v>682</v>
      </c>
      <c s="6" r="C78" t="n">
        <v>2</v>
      </c>
    </row>
    <row spans="1:4" r="79">
      <c s="4" r="A79" t="s">
        <v>553</v>
      </c>
      <c s="8" r="C79" t="n">
        <v>0.16</v>
      </c>
    </row>
    <row spans="1:4" r="80">
      <c s="4" r="A80" t="s">
        <v>683</v>
      </c>
      <c s="5" r="C80" t="n">
        <v>60000</v>
      </c>
    </row>
    <row spans="1:4" r="81">
      <c s="4" r="A81" t="s">
        <v>686</v>
      </c>
    </row>
    <row spans="1:4" r="82">
      <c s="3" r="A82" t="s">
        <v>646</v>
      </c>
    </row>
    <row spans="1:4" r="83">
      <c s="4" r="A83" t="s">
        <v>682</v>
      </c>
      <c s="6" r="C83" t="n">
        <v>2</v>
      </c>
    </row>
    <row spans="1:4" r="84">
      <c s="4" r="A84" t="s">
        <v>553</v>
      </c>
      <c s="8" r="C84" t="n">
        <v>0.16</v>
      </c>
    </row>
    <row spans="1:4" r="85">
      <c s="4" r="A85" t="s">
        <v>683</v>
      </c>
      <c s="5" r="C85" t="n">
        <v>40000</v>
      </c>
    </row>
    <row spans="1:4" r="86">
      <c s="4" r="A86" t="s">
        <v>666</v>
      </c>
      <c s="5" r="D86" t="n">
        <v>2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687</v>
      </c>
      <c s="2" r="B1" t="s">
        <v>1</v>
      </c>
    </row>
    <row spans="1:3" r="2">
      <c s="2" r="B2" t="s">
        <v>2</v>
      </c>
      <c s="2" r="C2" t="s">
        <v>32</v>
      </c>
    </row>
    <row spans="1:3" r="3">
      <c s="3" r="A3" t="s">
        <v>358</v>
      </c>
    </row>
    <row spans="1:3" r="4">
      <c s="4" r="A4" t="s">
        <v>135</v>
      </c>
      <c s="5" r="B4" t="n">
        <v>37500000</v>
      </c>
    </row>
    <row spans="1:3" r="5">
      <c s="4" r="A5" t="s">
        <v>69</v>
      </c>
    </row>
    <row spans="1:3" r="6">
      <c s="3" r="A6" t="s">
        <v>358</v>
      </c>
    </row>
    <row spans="1:3" r="7">
      <c s="4" r="A7" t="s">
        <v>456</v>
      </c>
      <c s="5" r="B7" t="n">
        <v>30000</v>
      </c>
      <c s="5" r="C7" t="n">
        <v>0</v>
      </c>
    </row>
    <row spans="1:3" r="8">
      <c s="4" r="A8" t="s">
        <v>135</v>
      </c>
      <c s="5" r="B8" t="n">
        <v>0</v>
      </c>
    </row>
    <row spans="1:3" r="9">
      <c s="4" r="A9" t="s">
        <v>688</v>
      </c>
      <c s="5" r="B9" t="n">
        <v>0</v>
      </c>
    </row>
    <row spans="1:3" r="10">
      <c s="4" r="A10" t="s">
        <v>689</v>
      </c>
      <c s="5" r="B10" t="n">
        <v>-30</v>
      </c>
    </row>
    <row spans="1:3" r="11">
      <c s="4" r="A11" t="s">
        <v>456</v>
      </c>
      <c s="5" r="B11" t="n">
        <v>0</v>
      </c>
      <c s="5" r="C11" t="n">
        <v>3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690</v>
      </c>
      <c s="2" r="B1" t="s">
        <v>1</v>
      </c>
    </row>
    <row spans="1:3" r="2">
      <c s="2" r="B2" t="s">
        <v>2</v>
      </c>
      <c s="2" r="C2" t="s">
        <v>32</v>
      </c>
    </row>
    <row spans="1:3" r="3">
      <c s="3" r="A3" t="s">
        <v>358</v>
      </c>
    </row>
    <row spans="1:3" r="4">
      <c s="4" r="A4" t="s">
        <v>135</v>
      </c>
      <c s="5" r="B4" t="n">
        <v>37500000</v>
      </c>
    </row>
    <row spans="1:3" r="5">
      <c s="4" r="A5" t="s">
        <v>129</v>
      </c>
      <c s="5" r="B5" t="n">
        <v>14598450</v>
      </c>
    </row>
    <row spans="1:3" r="6">
      <c s="4" r="A6" t="s">
        <v>72</v>
      </c>
    </row>
    <row spans="1:3" r="7">
      <c s="3" r="A7" t="s">
        <v>358</v>
      </c>
    </row>
    <row spans="1:3" r="8">
      <c s="4" r="A8" t="s">
        <v>456</v>
      </c>
      <c s="5" r="B8" t="n">
        <v>94394</v>
      </c>
      <c s="5" r="C8" t="n">
        <v>0</v>
      </c>
    </row>
    <row spans="1:3" r="9">
      <c s="4" r="A9" t="s">
        <v>135</v>
      </c>
      <c s="5" r="B9" t="n">
        <v>10000</v>
      </c>
    </row>
    <row spans="1:3" r="10">
      <c s="4" r="A10" t="s">
        <v>691</v>
      </c>
      <c s="5" r="B10" t="n">
        <v>10771</v>
      </c>
    </row>
    <row spans="1:3" r="11">
      <c s="4" r="A11" t="s">
        <v>129</v>
      </c>
      <c s="5" r="B11" t="n">
        <v>-10725</v>
      </c>
    </row>
    <row spans="1:3" r="12">
      <c s="4" r="A12" t="s">
        <v>456</v>
      </c>
      <c s="5" r="B12" t="n">
        <v>104440</v>
      </c>
      <c s="5" r="C12" t="n">
        <v>94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v>
      </c>
      <c s="2" r="B1" t="s">
        <v>1</v>
      </c>
    </row>
    <row spans="1:3" r="2">
      <c s="2" r="B2" t="s">
        <v>2</v>
      </c>
      <c s="2" r="C2" t="s">
        <v>32</v>
      </c>
    </row>
    <row spans="1:3" r="3">
      <c s="3" r="A3" t="s">
        <v>85</v>
      </c>
    </row>
    <row spans="1:3" r="4">
      <c s="4" r="A4" t="s">
        <v>86</v>
      </c>
      <c s="6" r="B4" t="n">
        <v>2090084</v>
      </c>
      <c s="6" r="C4" t="n">
        <v>1182727</v>
      </c>
    </row>
    <row spans="1:3" r="5">
      <c s="4" r="A5" t="s">
        <v>87</v>
      </c>
      <c s="5" r="B5" t="n">
        <v>0</v>
      </c>
      <c s="5" r="C5" t="n">
        <v>5278</v>
      </c>
    </row>
    <row spans="1:3" r="6">
      <c s="4" r="A6" t="s">
        <v>88</v>
      </c>
      <c s="5" r="B6" t="n">
        <v>2090084</v>
      </c>
      <c s="5" r="C6" t="n">
        <v>1188005</v>
      </c>
    </row>
    <row spans="1:3" r="7">
      <c s="3" r="A7" t="s">
        <v>89</v>
      </c>
    </row>
    <row spans="1:3" r="8">
      <c s="4" r="A8" t="s">
        <v>90</v>
      </c>
      <c s="5" r="B8" t="n">
        <v>3164324</v>
      </c>
      <c s="5" r="C8" t="n">
        <v>2553612</v>
      </c>
    </row>
    <row spans="1:3" r="9">
      <c s="4" r="A9" t="s">
        <v>91</v>
      </c>
      <c s="5" r="B9" t="n">
        <v>3164324</v>
      </c>
      <c s="5" r="C9" t="n">
        <v>2553612</v>
      </c>
    </row>
    <row spans="1:3" r="10">
      <c s="4" r="A10" t="s">
        <v>92</v>
      </c>
      <c s="5" r="B10" t="n">
        <v>-1074240</v>
      </c>
      <c s="5" r="C10" t="n">
        <v>-1365607</v>
      </c>
    </row>
    <row spans="1:3" r="11">
      <c s="3" r="A11" t="s">
        <v>93</v>
      </c>
    </row>
    <row spans="1:3" r="12">
      <c s="4" r="A12" t="s">
        <v>94</v>
      </c>
      <c s="5" r="B12" t="n">
        <v>71921</v>
      </c>
      <c s="5" r="C12" t="n">
        <v>117236</v>
      </c>
    </row>
    <row spans="1:3" r="13">
      <c s="4" r="A13" t="s">
        <v>95</v>
      </c>
      <c s="5" r="B13" t="n">
        <v>58771</v>
      </c>
      <c s="5" r="C13" t="n">
        <v>111381</v>
      </c>
    </row>
    <row spans="1:3" r="14">
      <c s="4" r="A14" t="s">
        <v>96</v>
      </c>
      <c s="5" r="B14" t="n">
        <v>1230619</v>
      </c>
      <c s="5" r="C14" t="n">
        <v>2382222</v>
      </c>
    </row>
    <row spans="1:3" r="15">
      <c s="4" r="A15" t="s">
        <v>97</v>
      </c>
      <c s="5" r="B15" t="n">
        <v>220407</v>
      </c>
      <c s="5" r="C15" t="n">
        <v>759739</v>
      </c>
    </row>
    <row spans="1:3" r="16">
      <c s="4" r="A16" t="s">
        <v>98</v>
      </c>
      <c s="5" r="B16" t="n">
        <v>474924</v>
      </c>
      <c s="5" r="C16" t="n">
        <v>537008</v>
      </c>
    </row>
    <row spans="1:3" r="17">
      <c s="4" r="A17" t="s">
        <v>99</v>
      </c>
      <c s="5" r="B17" t="n">
        <v>806125</v>
      </c>
      <c s="5" r="C17" t="n">
        <v>1186639</v>
      </c>
    </row>
    <row spans="1:3" r="18">
      <c s="4" r="A18" t="s">
        <v>100</v>
      </c>
      <c s="5" r="B18" t="n">
        <v>2862767</v>
      </c>
      <c s="5" r="C18" t="n">
        <v>5094225</v>
      </c>
    </row>
    <row spans="1:3" r="19">
      <c s="4" r="A19" t="s">
        <v>101</v>
      </c>
      <c s="5" r="B19" t="n">
        <v>-3937007</v>
      </c>
      <c s="5" r="C19" t="n">
        <v>-6459832</v>
      </c>
    </row>
    <row spans="1:3" r="20">
      <c s="3" r="A20" t="s">
        <v>102</v>
      </c>
    </row>
    <row spans="1:3" r="21">
      <c s="4" r="A21" t="s">
        <v>103</v>
      </c>
      <c s="5" r="B21" t="n">
        <v>-1908748</v>
      </c>
      <c s="5" r="C21" t="n">
        <v>-18113022</v>
      </c>
    </row>
    <row spans="1:3" r="22">
      <c s="4" r="A22" t="s">
        <v>104</v>
      </c>
      <c s="5" r="B22" t="n">
        <v>18584275</v>
      </c>
      <c s="5" r="C22" t="n">
        <v>8317610</v>
      </c>
    </row>
    <row spans="1:3" r="23">
      <c s="4" r="A23" t="s">
        <v>105</v>
      </c>
      <c s="5" r="B23" t="n">
        <v>-207172</v>
      </c>
      <c s="5" r="C23" t="n">
        <v>-21128</v>
      </c>
    </row>
    <row spans="1:3" r="24">
      <c s="4" r="A24" t="s">
        <v>106</v>
      </c>
      <c s="5" r="B24" t="n">
        <v>0</v>
      </c>
      <c s="5" r="C24" t="n">
        <v>11793</v>
      </c>
    </row>
    <row spans="1:3" r="25">
      <c s="4" r="A25" t="s">
        <v>107</v>
      </c>
      <c s="5" r="B25" t="n">
        <v>0</v>
      </c>
      <c s="5" r="C25" t="n">
        <v>-180565</v>
      </c>
    </row>
    <row spans="1:3" r="26">
      <c s="4" r="A26" t="s">
        <v>108</v>
      </c>
      <c s="5" r="B26" t="n">
        <v>-330316</v>
      </c>
      <c s="5" r="C26" t="n">
        <v>590000</v>
      </c>
    </row>
    <row spans="1:3" r="27">
      <c s="4" r="A27" t="s">
        <v>109</v>
      </c>
      <c s="5" r="B27" t="n">
        <v>-826455</v>
      </c>
      <c s="5" r="C27" t="n">
        <v>-9345735</v>
      </c>
    </row>
    <row spans="1:3" r="28">
      <c s="4" r="A28" t="s">
        <v>110</v>
      </c>
      <c s="5" r="B28" t="n">
        <v>-11058541</v>
      </c>
      <c s="5" r="C28" t="n">
        <v>-3515836</v>
      </c>
    </row>
    <row spans="1:3" r="29">
      <c s="4" r="A29" t="s">
        <v>111</v>
      </c>
      <c s="5" r="B29" t="n">
        <v>4253043</v>
      </c>
      <c s="5" r="C29" t="n">
        <v>-22256883</v>
      </c>
    </row>
    <row spans="1:3" r="30">
      <c s="4" r="A30" t="s">
        <v>112</v>
      </c>
      <c s="5" r="B30" t="n">
        <v>316035</v>
      </c>
      <c s="5" r="C30" t="n">
        <v>-28716715</v>
      </c>
    </row>
    <row spans="1:3" r="31">
      <c s="4" r="A31" t="s">
        <v>113</v>
      </c>
      <c s="5" r="B31" t="n">
        <v>-216164</v>
      </c>
      <c s="5" r="C31" t="n">
        <v>-223784</v>
      </c>
    </row>
    <row spans="1:3" r="32">
      <c s="4" r="A32" t="s">
        <v>114</v>
      </c>
      <c s="6" r="B32" t="n">
        <v>99871</v>
      </c>
      <c s="6" r="C32" t="n">
        <v>-28940499</v>
      </c>
    </row>
    <row spans="1:3" r="33">
      <c s="4" r="A33" t="s">
        <v>115</v>
      </c>
      <c s="6" r="B33" t="n">
        <v>0</v>
      </c>
      <c s="8" r="C33" t="n">
        <v>-0.02</v>
      </c>
    </row>
    <row spans="1:3" r="34">
      <c s="4" r="A34" t="s">
        <v>116</v>
      </c>
      <c s="6" r="B34" t="n">
        <v>0</v>
      </c>
      <c s="8" r="C34" t="n">
        <v>-0.02</v>
      </c>
    </row>
    <row spans="1:3" r="35">
      <c s="3" r="A35" t="s">
        <v>117</v>
      </c>
    </row>
    <row spans="1:3" r="36">
      <c s="4" r="A36" t="s">
        <v>118</v>
      </c>
      <c s="5" r="B36" t="n">
        <v>390787135</v>
      </c>
      <c s="5" r="C36" t="n">
        <v>52874470</v>
      </c>
    </row>
    <row spans="1:3" r="37">
      <c s="4" r="A37" t="s">
        <v>119</v>
      </c>
      <c s="5" r="B37" t="n">
        <v>8422618126</v>
      </c>
      <c s="5" r="C37" t="n">
        <v>52874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92</v>
      </c>
      <c s="2" r="B1" t="s">
        <v>1</v>
      </c>
    </row>
    <row spans="1:3" r="2">
      <c s="2" r="B2" t="s">
        <v>2</v>
      </c>
      <c s="2" r="C2" t="s">
        <v>32</v>
      </c>
    </row>
    <row spans="1:3" r="3">
      <c s="3" r="A3" t="s">
        <v>358</v>
      </c>
    </row>
    <row spans="1:3" r="4">
      <c s="4" r="A4" t="s">
        <v>135</v>
      </c>
      <c s="5" r="B4" t="n">
        <v>37500000</v>
      </c>
    </row>
    <row spans="1:3" r="5">
      <c s="4" r="A5" t="s">
        <v>129</v>
      </c>
      <c s="5" r="B5" t="n">
        <v>14598450</v>
      </c>
    </row>
    <row spans="1:3" r="6">
      <c s="4" r="A6" t="s">
        <v>693</v>
      </c>
      <c s="5" r="B6" t="n">
        <v>12250000</v>
      </c>
    </row>
    <row spans="1:3" r="7">
      <c s="4" r="A7" t="s">
        <v>694</v>
      </c>
      <c s="5" r="B7" t="n">
        <v>55000000</v>
      </c>
    </row>
    <row spans="1:3" r="8">
      <c s="4" r="A8" t="s">
        <v>695</v>
      </c>
      <c s="5" r="B8" t="n">
        <v>329098857</v>
      </c>
    </row>
    <row spans="1:3" r="9">
      <c s="4" r="A9" t="s">
        <v>696</v>
      </c>
      <c s="5" r="B9" t="n">
        <v>448447307</v>
      </c>
    </row>
    <row spans="1:3" r="10">
      <c s="4" r="A10" t="s">
        <v>697</v>
      </c>
      <c s="6" r="B10" t="n">
        <v>100000</v>
      </c>
      <c s="6" r="C10" t="n">
        <v>610000</v>
      </c>
    </row>
    <row spans="1:3" r="11">
      <c s="4" r="A11" t="s">
        <v>541</v>
      </c>
      <c s="5" r="B11" t="n">
        <v>88118</v>
      </c>
      <c s="6" r="C11" t="n">
        <v>8493807</v>
      </c>
    </row>
    <row spans="1:3" r="12">
      <c s="4" r="A12" t="s">
        <v>698</v>
      </c>
      <c s="5" r="B12" t="n">
        <v>109000</v>
      </c>
    </row>
    <row spans="1:3" r="13">
      <c s="4" r="A13" t="s">
        <v>699</v>
      </c>
      <c s="5" r="B13" t="n">
        <v>262678</v>
      </c>
    </row>
    <row spans="1:3" r="14">
      <c s="4" r="A14" t="s">
        <v>700</v>
      </c>
      <c s="5" r="B14" t="n">
        <v>10725</v>
      </c>
    </row>
    <row spans="1:3" r="15">
      <c s="4" r="A15" t="s">
        <v>701</v>
      </c>
      <c s="6" r="B15" t="n">
        <v>5705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22"/>
    <col customWidth="1" max="5" min="5" width="14"/>
  </cols>
  <sheetData>
    <row spans="1:5" r="1">
      <c s="1" r="A1" t="s">
        <v>702</v>
      </c>
      <c s="2" r="B1" t="s">
        <v>644</v>
      </c>
      <c s="2" r="C1" t="s">
        <v>1</v>
      </c>
    </row>
    <row spans="1:5" r="2">
      <c s="2" r="B2" t="s">
        <v>528</v>
      </c>
      <c s="2" r="C2" t="s">
        <v>2</v>
      </c>
      <c s="2" r="D2" t="s">
        <v>32</v>
      </c>
      <c s="2" r="E2" t="s">
        <v>437</v>
      </c>
    </row>
    <row spans="1:5" r="3">
      <c s="3" r="A3" t="s">
        <v>703</v>
      </c>
    </row>
    <row spans="1:5" r="4">
      <c s="4" r="A4" t="s">
        <v>704</v>
      </c>
      <c s="5" r="C4" t="n">
        <v>25000000</v>
      </c>
      <c s="5" r="D4" t="n">
        <v>0</v>
      </c>
    </row>
    <row spans="1:5" r="5">
      <c s="4" r="A5" t="s">
        <v>705</v>
      </c>
      <c s="5" r="B5" t="n">
        <v>25000000</v>
      </c>
      <c s="5" r="C5" t="n">
        <v>20000000</v>
      </c>
      <c s="5" r="D5" t="n">
        <v>25000000</v>
      </c>
    </row>
    <row spans="1:5" r="6">
      <c s="4" r="A6" t="s">
        <v>706</v>
      </c>
      <c s="5" r="B6" t="n">
        <v>25000000</v>
      </c>
      <c s="5" r="C6" t="n">
        <v>0</v>
      </c>
      <c s="5" r="D6" t="n">
        <v>0</v>
      </c>
    </row>
    <row spans="1:5" r="7">
      <c s="4" r="A7" t="s">
        <v>707</v>
      </c>
      <c s="5" r="C7" t="n">
        <v>-25000000</v>
      </c>
      <c s="5" r="D7" t="n">
        <v>0</v>
      </c>
    </row>
    <row spans="1:5" r="8">
      <c s="4" r="A8" t="s">
        <v>708</v>
      </c>
      <c s="5" r="C8" t="n">
        <v>20000000</v>
      </c>
      <c s="5" r="D8" t="n">
        <v>25000000</v>
      </c>
      <c s="5" r="E8" t="n">
        <v>0</v>
      </c>
    </row>
    <row spans="1:5" r="9">
      <c s="4" r="A9" t="s">
        <v>704</v>
      </c>
      <c s="6" r="C9" t="n">
        <v>0</v>
      </c>
      <c s="6" r="D9" t="n">
        <v>0</v>
      </c>
    </row>
    <row spans="1:5" r="10">
      <c s="4" r="A10" t="s">
        <v>709</v>
      </c>
      <c s="10" r="B10" t="n">
        <v>0.0012</v>
      </c>
      <c s="11" r="C10" t="n">
        <v>0.02</v>
      </c>
      <c s="5" r="D10" t="n">
        <v>0</v>
      </c>
    </row>
    <row spans="1:5" r="11">
      <c s="4" r="A11" t="s">
        <v>710</v>
      </c>
      <c s="5" r="C11" t="n">
        <v>0</v>
      </c>
      <c s="5" r="D11" t="n">
        <v>0</v>
      </c>
    </row>
    <row spans="1:5" r="12">
      <c s="4" r="A12" t="s">
        <v>711</v>
      </c>
      <c s="5" r="C12" t="n">
        <v>0</v>
      </c>
      <c s="5" r="D12" t="n">
        <v>0</v>
      </c>
    </row>
    <row spans="1:5" r="13">
      <c s="4" r="A13" t="s">
        <v>708</v>
      </c>
      <c s="8" r="C13" t="n">
        <v>0.02</v>
      </c>
      <c s="6" r="D13" t="n">
        <v>0</v>
      </c>
      <c s="6" r="E13" t="n">
        <v>0</v>
      </c>
    </row>
    <row spans="1:5" r="14">
      <c s="4" r="A14" t="s">
        <v>712</v>
      </c>
      <c s="4" r="C14" t="s">
        <v>428</v>
      </c>
    </row>
    <row spans="1:5" r="15">
      <c s="4" r="A15" t="s">
        <v>713</v>
      </c>
      <c s="4" r="C15" t="s">
        <v>714</v>
      </c>
      <c s="4" r="D15" t="s">
        <v>715</v>
      </c>
      <c s="4" r="E15" t="s">
        <v>71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26"/>
    <col customWidth="1" max="4" min="4" width="15"/>
    <col customWidth="1" max="5" min="5" width="17"/>
  </cols>
  <sheetData>
    <row spans="1:5" r="1">
      <c s="1" r="A1" t="s">
        <v>717</v>
      </c>
      <c s="2" r="B1" t="s">
        <v>644</v>
      </c>
      <c s="2" r="C1" t="s">
        <v>1</v>
      </c>
    </row>
    <row spans="1:5" r="2">
      <c s="2" r="B2" t="s">
        <v>528</v>
      </c>
      <c s="2" r="C2" t="s">
        <v>2</v>
      </c>
      <c s="2" r="D2" t="s">
        <v>32</v>
      </c>
      <c s="2" r="E2" t="s">
        <v>437</v>
      </c>
    </row>
    <row spans="1:5" r="3">
      <c s="3" r="A3" t="s">
        <v>703</v>
      </c>
    </row>
    <row spans="1:5" r="4">
      <c s="4" r="A4" t="s">
        <v>704</v>
      </c>
      <c s="5" r="C4" t="n">
        <v>3200000</v>
      </c>
      <c s="5" r="D4" t="n">
        <v>1200000</v>
      </c>
    </row>
    <row spans="1:5" r="5">
      <c s="4" r="A5" t="s">
        <v>718</v>
      </c>
      <c s="5" r="B5" t="n">
        <v>2000000</v>
      </c>
      <c s="5" r="C5" t="n">
        <v>5786227</v>
      </c>
      <c s="5" r="D5" t="n">
        <v>2000000</v>
      </c>
    </row>
    <row spans="1:5" r="6">
      <c s="4" r="A6" t="s">
        <v>719</v>
      </c>
      <c s="5" r="B6" t="n">
        <v>5</v>
      </c>
      <c s="5" r="D6" t="n">
        <v>0</v>
      </c>
    </row>
    <row spans="1:5" r="7">
      <c s="4" r="A7" t="s">
        <v>720</v>
      </c>
      <c s="8" r="B7" t="n">
        <v>0.1</v>
      </c>
      <c s="10" r="C7" t="n">
        <v>0.0038</v>
      </c>
      <c s="8" r="D7" t="n">
        <v>0.17</v>
      </c>
    </row>
    <row spans="1:5" r="8">
      <c s="4" r="A8" t="s">
        <v>721</v>
      </c>
      <c s="6" r="D8" t="n">
        <v>0</v>
      </c>
    </row>
    <row spans="1:5" r="9">
      <c s="4" r="A9" t="s">
        <v>456</v>
      </c>
      <c s="6" r="C9" t="n">
        <v>0</v>
      </c>
      <c s="6" r="D9" t="n">
        <v>0</v>
      </c>
    </row>
    <row spans="1:5" r="10">
      <c s="4" r="A10" t="s">
        <v>456</v>
      </c>
      <c s="6" r="C10" t="n">
        <v>0</v>
      </c>
      <c s="6" r="D10" t="n">
        <v>0</v>
      </c>
      <c s="6" r="E10" t="n">
        <v>0</v>
      </c>
    </row>
    <row spans="1:5" r="11">
      <c s="4" r="A11" t="s">
        <v>708</v>
      </c>
      <c s="5" r="C11" t="n">
        <v>8986227</v>
      </c>
      <c s="5" r="D11" t="n">
        <v>3200000</v>
      </c>
      <c s="5" r="E11" t="n">
        <v>1200000</v>
      </c>
    </row>
    <row spans="1:5" r="12">
      <c s="4" r="A12" t="s">
        <v>704</v>
      </c>
      <c s="8" r="C12" t="n">
        <v>0.01</v>
      </c>
      <c s="6" r="D12" t="n">
        <v>2</v>
      </c>
    </row>
    <row spans="1:5" r="13">
      <c s="4" r="A13" t="s">
        <v>708</v>
      </c>
      <c s="10" r="C13" t="n">
        <v>0.0089</v>
      </c>
      <c s="8" r="D13" t="n">
        <v>0.01</v>
      </c>
      <c s="6" r="E13" t="n">
        <v>2</v>
      </c>
    </row>
    <row spans="1:5" r="14">
      <c s="4" r="A14" t="s">
        <v>713</v>
      </c>
      <c s="4" r="C14" t="s">
        <v>722</v>
      </c>
      <c s="4" r="D14" t="s">
        <v>723</v>
      </c>
      <c s="4" r="E14" t="s">
        <v>72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7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0"/>
    <col customWidth="1" max="5" min="5" width="43"/>
    <col customWidth="1" max="6" min="6" width="80"/>
    <col customWidth="1" max="7" min="7" width="80"/>
    <col customWidth="1" max="8" min="8" width="80"/>
    <col customWidth="1" max="9" min="9" width="37"/>
    <col customWidth="1" max="10" min="10" width="37"/>
    <col customWidth="1" max="11" min="11" width="37"/>
    <col customWidth="1" max="12" min="12" width="37"/>
    <col customWidth="1" max="13" min="13" width="20"/>
  </cols>
  <sheetData>
    <row spans="1:13" r="1">
      <c s="1" r="A1" t="s">
        <v>725</v>
      </c>
      <c s="2" r="C1" t="s">
        <v>726</v>
      </c>
      <c s="2" r="D1" t="s">
        <v>727</v>
      </c>
      <c s="2" r="E1" t="s">
        <v>728</v>
      </c>
      <c s="2" r="F1" t="s">
        <v>729</v>
      </c>
      <c s="2" r="G1" t="s">
        <v>730</v>
      </c>
      <c s="2" r="H1" t="s">
        <v>731</v>
      </c>
      <c s="2" r="I1" t="s">
        <v>732</v>
      </c>
      <c s="2" r="J1" t="s">
        <v>733</v>
      </c>
      <c s="2" r="K1" t="s">
        <v>734</v>
      </c>
      <c s="2" r="L1" t="s">
        <v>735</v>
      </c>
      <c s="2" r="M1" t="s">
        <v>736</v>
      </c>
    </row>
    <row spans="1:13" r="2">
      <c s="3" r="A2" t="s">
        <v>358</v>
      </c>
    </row>
    <row spans="1:13" r="3">
      <c s="4" r="A3" t="s">
        <v>135</v>
      </c>
      <c s="5" r="J3" t="n">
        <v>37500000</v>
      </c>
    </row>
    <row spans="1:13" r="4">
      <c s="4" r="A4" t="s">
        <v>737</v>
      </c>
      <c s="6" r="J4" t="n">
        <v>100000</v>
      </c>
      <c s="6" r="K4" t="n">
        <v>610000</v>
      </c>
    </row>
    <row spans="1:13" r="5">
      <c s="4" r="A5" t="s">
        <v>738</v>
      </c>
      <c s="6" r="J5" t="n">
        <v>0</v>
      </c>
      <c s="5" r="K5" t="n">
        <v>0</v>
      </c>
    </row>
    <row spans="1:13" r="6">
      <c s="4" r="A6" t="s">
        <v>739</v>
      </c>
      <c s="6" r="K6" t="n">
        <v>0</v>
      </c>
    </row>
    <row spans="1:13" r="7">
      <c s="4" r="A7" t="s">
        <v>364</v>
      </c>
    </row>
    <row spans="1:13" r="8">
      <c s="3" r="A8" t="s">
        <v>358</v>
      </c>
    </row>
    <row spans="1:13" r="9">
      <c s="4" r="A9" t="s">
        <v>670</v>
      </c>
      <c s="5" r="I9" t="n">
        <v>2000000</v>
      </c>
      <c s="5" r="J9" t="n">
        <v>5786227</v>
      </c>
      <c s="5" r="K9" t="n">
        <v>2000000</v>
      </c>
    </row>
    <row spans="1:13" r="10">
      <c s="4" r="A10" t="s">
        <v>740</v>
      </c>
      <c s="8" r="I10" t="n">
        <v>0.1</v>
      </c>
      <c s="10" r="J10" t="n">
        <v>0.0038</v>
      </c>
      <c s="8" r="K10" t="n">
        <v>0.17</v>
      </c>
    </row>
    <row spans="1:13" r="11">
      <c s="4" r="A11" t="s">
        <v>741</v>
      </c>
      <c s="5" r="I11" t="n">
        <v>5</v>
      </c>
      <c s="5" r="K11" t="n">
        <v>0</v>
      </c>
    </row>
    <row spans="1:13" r="12">
      <c s="4" r="A12" t="s">
        <v>550</v>
      </c>
      <c s="4" r="I12" t="s">
        <v>668</v>
      </c>
    </row>
    <row spans="1:13" r="13">
      <c s="4" r="A13" t="s">
        <v>548</v>
      </c>
      <c s="4" r="I13" t="s">
        <v>669</v>
      </c>
    </row>
    <row spans="1:13" r="14">
      <c s="4" r="A14" t="s">
        <v>742</v>
      </c>
      <c s="7" r="I14" t="n">
        <v>0.038</v>
      </c>
    </row>
    <row spans="1:13" r="15">
      <c s="4" r="A15" t="s">
        <v>674</v>
      </c>
      <c s="4" r="I15" t="s">
        <v>657</v>
      </c>
    </row>
    <row spans="1:13" r="16">
      <c s="4" r="A16" t="s">
        <v>675</v>
      </c>
      <c s="4" r="I16" t="s">
        <v>602</v>
      </c>
    </row>
    <row spans="1:13" r="17">
      <c s="4" r="A17" t="s">
        <v>743</v>
      </c>
      <c s="6" r="I17" t="n">
        <v>21987</v>
      </c>
    </row>
    <row spans="1:13" r="18">
      <c s="4" r="A18" t="s">
        <v>744</v>
      </c>
      <c s="5" r="I18" t="n">
        <v>3200000</v>
      </c>
    </row>
    <row spans="1:13" r="19">
      <c s="4" r="A19" t="s">
        <v>745</v>
      </c>
      <c s="6" r="I19" t="n">
        <v>16299</v>
      </c>
    </row>
    <row spans="1:13" r="20">
      <c s="4" r="A20" t="s">
        <v>123</v>
      </c>
    </row>
    <row spans="1:13" r="21">
      <c s="3" r="A21" t="s">
        <v>358</v>
      </c>
    </row>
    <row spans="1:13" r="22">
      <c s="4" r="A22" t="s">
        <v>746</v>
      </c>
      <c s="5" r="K22" t="n">
        <v>1433046</v>
      </c>
      <c s="5" r="M22" t="n">
        <v>2694942</v>
      </c>
    </row>
    <row spans="1:13" r="23">
      <c s="4" r="A23" t="s">
        <v>747</v>
      </c>
      <c s="5" r="M23" t="n">
        <v>24961093</v>
      </c>
    </row>
    <row spans="1:13" r="24">
      <c s="4" r="A24" t="s">
        <v>748</v>
      </c>
      <c s="5" r="M24" t="n">
        <v>22266151</v>
      </c>
    </row>
    <row spans="1:13" r="25">
      <c s="4" r="A25" t="s">
        <v>749</v>
      </c>
      <c s="5" r="J25" t="n">
        <v>1261895</v>
      </c>
      <c s="5" r="K25" t="n">
        <v>-1261896</v>
      </c>
    </row>
    <row spans="1:13" r="26">
      <c s="4" r="A26" t="s">
        <v>739</v>
      </c>
      <c s="6" r="J26" t="n">
        <v>25238</v>
      </c>
      <c s="6" r="K26" t="n">
        <v>1261</v>
      </c>
    </row>
    <row spans="1:13" r="27">
      <c s="4" r="A27" t="s">
        <v>750</v>
      </c>
      <c s="5" r="J27" t="n">
        <v>2025000</v>
      </c>
    </row>
    <row spans="1:13" r="28">
      <c s="4" r="A28" t="s">
        <v>751</v>
      </c>
      <c s="6" r="J28" t="n">
        <v>40500</v>
      </c>
    </row>
    <row spans="1:13" r="29">
      <c s="4" r="A29" t="s">
        <v>752</v>
      </c>
    </row>
    <row spans="1:13" r="30">
      <c s="3" r="A30" t="s">
        <v>358</v>
      </c>
    </row>
    <row spans="1:13" r="31">
      <c s="4" r="A31" t="s">
        <v>746</v>
      </c>
      <c s="5" r="J31" t="n">
        <v>28660935</v>
      </c>
      <c s="5" r="M31" t="n">
        <v>53898837</v>
      </c>
    </row>
    <row spans="1:13" r="32">
      <c s="4" r="A32" t="s">
        <v>747</v>
      </c>
      <c s="5" r="M32" t="n">
        <v>499221857</v>
      </c>
    </row>
    <row spans="1:13" r="33">
      <c s="4" r="A33" t="s">
        <v>748</v>
      </c>
      <c s="5" r="M33" t="n">
        <v>445323020</v>
      </c>
    </row>
    <row spans="1:13" r="34">
      <c s="4" r="A34" t="s">
        <v>749</v>
      </c>
      <c s="5" r="J34" t="n">
        <v>25237902</v>
      </c>
    </row>
    <row spans="1:13" r="35">
      <c s="4" r="A35" t="s">
        <v>750</v>
      </c>
      <c s="5" r="J35" t="n">
        <v>40500000</v>
      </c>
    </row>
    <row spans="1:13" r="36">
      <c s="4" r="A36" t="s">
        <v>361</v>
      </c>
    </row>
    <row spans="1:13" r="37">
      <c s="3" r="A37" t="s">
        <v>358</v>
      </c>
    </row>
    <row spans="1:13" r="38">
      <c s="4" r="A38" t="s">
        <v>670</v>
      </c>
      <c s="5" r="I38" t="n">
        <v>25000000</v>
      </c>
      <c s="5" r="J38" t="n">
        <v>20000000</v>
      </c>
      <c s="5" r="K38" t="n">
        <v>25000000</v>
      </c>
    </row>
    <row spans="1:13" r="39">
      <c s="4" r="A39" t="s">
        <v>740</v>
      </c>
      <c s="10" r="I39" t="n">
        <v>0.0012</v>
      </c>
      <c s="8" r="J39" t="n">
        <v>0.02</v>
      </c>
      <c s="6" r="K39" t="n">
        <v>0</v>
      </c>
    </row>
    <row spans="1:13" r="40">
      <c s="4" r="A40" t="s">
        <v>753</v>
      </c>
      <c s="4" r="I40" t="s">
        <v>619</v>
      </c>
    </row>
    <row spans="1:13" r="41">
      <c s="4" r="A41" t="s">
        <v>741</v>
      </c>
      <c s="5" r="I41" t="n">
        <v>25000000</v>
      </c>
      <c s="5" r="J41" t="n">
        <v>0</v>
      </c>
      <c s="5" r="K41" t="n">
        <v>0</v>
      </c>
    </row>
    <row spans="1:13" r="42">
      <c s="4" r="A42" t="s">
        <v>754</v>
      </c>
      <c s="6" r="I42" t="n">
        <v>438590</v>
      </c>
    </row>
    <row spans="1:13" r="43">
      <c s="4" r="A43" t="s">
        <v>550</v>
      </c>
      <c s="4" r="I43" t="s">
        <v>560</v>
      </c>
    </row>
    <row spans="1:13" r="44">
      <c s="4" r="A44" t="s">
        <v>548</v>
      </c>
      <c s="4" r="I44" t="s">
        <v>559</v>
      </c>
    </row>
    <row spans="1:13" r="45">
      <c s="4" r="A45" t="s">
        <v>742</v>
      </c>
      <c s="7" r="I45" t="n">
        <v>0.022</v>
      </c>
    </row>
    <row spans="1:13" r="46">
      <c s="4" r="A46" t="s">
        <v>755</v>
      </c>
    </row>
    <row spans="1:13" r="47">
      <c s="3" r="A47" t="s">
        <v>358</v>
      </c>
    </row>
    <row spans="1:13" r="48">
      <c s="4" r="A48" t="s">
        <v>742</v>
      </c>
      <c s="9" r="I48" t="n">
        <v>0.00111</v>
      </c>
    </row>
    <row spans="1:13" r="49">
      <c s="4" r="A49" t="s">
        <v>479</v>
      </c>
    </row>
    <row spans="1:13" r="50">
      <c s="3" r="A50" t="s">
        <v>358</v>
      </c>
    </row>
    <row spans="1:13" r="51">
      <c s="4" r="A51" t="s">
        <v>756</v>
      </c>
      <c s="4" r="B51" t="s">
        <v>230</v>
      </c>
      <c s="6" r="K51" t="n">
        <v>-6075733</v>
      </c>
    </row>
    <row spans="1:13" r="52">
      <c s="4" r="A52" t="s">
        <v>599</v>
      </c>
    </row>
    <row spans="1:13" r="53">
      <c s="3" r="A53" t="s">
        <v>358</v>
      </c>
    </row>
    <row spans="1:13" r="54">
      <c s="4" r="A54" t="s">
        <v>756</v>
      </c>
      <c s="6" r="J54" t="n">
        <v>583041</v>
      </c>
    </row>
    <row spans="1:13" r="55">
      <c s="4" r="A55" t="s">
        <v>594</v>
      </c>
      <c s="5" r="J55" t="n">
        <v>5830</v>
      </c>
      <c s="5" r="K55" t="n">
        <v>3959</v>
      </c>
    </row>
    <row spans="1:13" r="56">
      <c s="4" r="A56" t="s">
        <v>757</v>
      </c>
    </row>
    <row spans="1:13" r="57">
      <c s="3" r="A57" t="s">
        <v>358</v>
      </c>
    </row>
    <row spans="1:13" r="58">
      <c s="4" r="A58" t="s">
        <v>670</v>
      </c>
      <c s="5" r="I58" t="n">
        <v>20000000</v>
      </c>
    </row>
    <row spans="1:13" r="59">
      <c s="4" r="A59" t="s">
        <v>740</v>
      </c>
      <c s="8" r="I59" t="n">
        <v>0.02</v>
      </c>
    </row>
    <row spans="1:13" r="60">
      <c s="4" r="A60" t="s">
        <v>758</v>
      </c>
    </row>
    <row spans="1:13" r="61">
      <c s="3" r="A61" t="s">
        <v>358</v>
      </c>
    </row>
    <row spans="1:13" r="62">
      <c s="4" r="A62" t="s">
        <v>670</v>
      </c>
      <c s="5" r="I62" t="n">
        <v>400000000</v>
      </c>
    </row>
    <row spans="1:13" r="63">
      <c s="4" r="A63" t="s">
        <v>740</v>
      </c>
      <c s="7" r="I63" t="n">
        <v>0.001</v>
      </c>
    </row>
    <row spans="1:13" r="64">
      <c s="4" r="A64" t="s">
        <v>667</v>
      </c>
    </row>
    <row spans="1:13" r="65">
      <c s="3" r="A65" t="s">
        <v>358</v>
      </c>
    </row>
    <row spans="1:13" r="66">
      <c s="4" r="A66" t="s">
        <v>670</v>
      </c>
      <c s="5" r="I66" t="n">
        <v>5786227</v>
      </c>
    </row>
    <row spans="1:13" r="67">
      <c s="4" r="A67" t="s">
        <v>740</v>
      </c>
      <c s="10" r="I67" t="n">
        <v>0.0038</v>
      </c>
    </row>
    <row spans="1:13" r="68">
      <c s="4" r="A68" t="s">
        <v>759</v>
      </c>
    </row>
    <row spans="1:13" r="69">
      <c s="3" r="A69" t="s">
        <v>358</v>
      </c>
    </row>
    <row spans="1:13" r="70">
      <c s="4" r="A70" t="s">
        <v>670</v>
      </c>
      <c s="5" r="I70" t="n">
        <v>800000</v>
      </c>
    </row>
    <row spans="1:13" r="71">
      <c s="4" r="A71" t="s">
        <v>760</v>
      </c>
    </row>
    <row spans="1:13" r="72">
      <c s="3" r="A72" t="s">
        <v>358</v>
      </c>
    </row>
    <row spans="1:13" r="73">
      <c s="4" r="A73" t="s">
        <v>670</v>
      </c>
      <c s="5" r="I73" t="n">
        <v>1200000</v>
      </c>
    </row>
    <row spans="1:13" r="74">
      <c s="4" r="A74" t="s">
        <v>69</v>
      </c>
    </row>
    <row spans="1:13" r="75">
      <c s="3" r="A75" t="s">
        <v>358</v>
      </c>
    </row>
    <row spans="1:13" r="76">
      <c s="4" r="A76" t="s">
        <v>81</v>
      </c>
      <c s="5" r="J76" t="n">
        <v>30000</v>
      </c>
      <c s="5" r="K76" t="n">
        <v>30000</v>
      </c>
    </row>
    <row spans="1:13" r="77">
      <c s="4" r="A77" t="s">
        <v>761</v>
      </c>
      <c s="7" r="H77" t="n">
        <v>0.001</v>
      </c>
      <c s="7" r="J77" t="n">
        <v>0.001</v>
      </c>
      <c s="7" r="K77" t="n">
        <v>0.001</v>
      </c>
    </row>
    <row spans="1:13" r="78">
      <c s="4" r="A78" t="s">
        <v>762</v>
      </c>
      <c s="4" r="H78" t="s">
        <v>763</v>
      </c>
    </row>
    <row spans="1:13" r="79">
      <c s="4" r="A79" t="s">
        <v>82</v>
      </c>
      <c s="5" r="J79" t="n">
        <v>0</v>
      </c>
      <c s="5" r="K79" t="n">
        <v>30000</v>
      </c>
    </row>
    <row spans="1:13" r="80">
      <c s="4" r="A80" t="s">
        <v>764</v>
      </c>
      <c s="6" r="H80" t="n">
        <v>1221000</v>
      </c>
    </row>
    <row spans="1:13" r="81">
      <c s="4" r="A81" t="s">
        <v>765</v>
      </c>
      <c s="5" r="H81" t="n">
        <v>30000</v>
      </c>
    </row>
    <row spans="1:13" r="82">
      <c s="4" r="A82" t="s">
        <v>766</v>
      </c>
      <c s="6" r="J82" t="n">
        <v>0</v>
      </c>
      <c s="6" r="K82" t="n">
        <v>30</v>
      </c>
    </row>
    <row spans="1:13" r="83">
      <c s="4" r="A83" t="s">
        <v>83</v>
      </c>
      <c s="5" r="J83" t="n">
        <v>0</v>
      </c>
      <c s="5" r="K83" t="n">
        <v>30000</v>
      </c>
    </row>
    <row spans="1:13" r="84">
      <c s="4" r="A84" t="s">
        <v>135</v>
      </c>
      <c s="5" r="J84" t="n">
        <v>0</v>
      </c>
    </row>
    <row spans="1:13" r="85">
      <c s="4" r="A85" t="s">
        <v>691</v>
      </c>
      <c s="5" r="J85" t="n">
        <v>0</v>
      </c>
    </row>
    <row spans="1:13" r="86">
      <c s="4" r="A86" t="s">
        <v>767</v>
      </c>
    </row>
    <row spans="1:13" r="87">
      <c s="3" r="A87" t="s">
        <v>358</v>
      </c>
    </row>
    <row spans="1:13" r="88">
      <c s="4" r="A88" t="s">
        <v>81</v>
      </c>
      <c s="5" r="H88" t="n">
        <v>30000</v>
      </c>
    </row>
    <row spans="1:13" r="89">
      <c s="4" r="A89" t="s">
        <v>768</v>
      </c>
    </row>
    <row spans="1:13" r="90">
      <c s="3" r="A90" t="s">
        <v>358</v>
      </c>
    </row>
    <row spans="1:13" r="91">
      <c s="4" r="A91" t="s">
        <v>82</v>
      </c>
      <c s="5" r="H91" t="n">
        <v>11000</v>
      </c>
    </row>
    <row spans="1:13" r="92">
      <c s="4" r="A92" t="s">
        <v>769</v>
      </c>
      <c s="5" r="H92" t="n">
        <v>19000</v>
      </c>
    </row>
    <row spans="1:13" r="93">
      <c s="4" r="A93" t="s">
        <v>71</v>
      </c>
    </row>
    <row spans="1:13" r="94">
      <c s="3" r="A94" t="s">
        <v>358</v>
      </c>
    </row>
    <row spans="1:13" r="95">
      <c s="4" r="A95" t="s">
        <v>81</v>
      </c>
      <c s="5" r="G95" t="n">
        <v>9250</v>
      </c>
      <c s="5" r="J95" t="n">
        <v>9250</v>
      </c>
      <c s="5" r="K95" t="n">
        <v>9250</v>
      </c>
    </row>
    <row spans="1:13" r="96">
      <c s="4" r="A96" t="s">
        <v>761</v>
      </c>
      <c s="7" r="G96" t="n">
        <v>0.001</v>
      </c>
      <c s="7" r="J96" t="n">
        <v>0.001</v>
      </c>
      <c s="7" r="K96" t="n">
        <v>0.001</v>
      </c>
      <c s="7" r="L96" t="n">
        <v>0.001</v>
      </c>
    </row>
    <row spans="1:13" r="97">
      <c s="4" r="A97" t="s">
        <v>82</v>
      </c>
      <c s="5" r="J97" t="n">
        <v>0</v>
      </c>
      <c s="5" r="K97" t="n">
        <v>0</v>
      </c>
    </row>
    <row spans="1:13" r="98">
      <c s="4" r="A98" t="s">
        <v>769</v>
      </c>
      <c s="5" r="G98" t="n">
        <v>2500</v>
      </c>
    </row>
    <row spans="1:13" r="99">
      <c s="4" r="A99" t="s">
        <v>770</v>
      </c>
      <c s="4" r="G99" t="s">
        <v>771</v>
      </c>
    </row>
    <row spans="1:13" r="100">
      <c s="4" r="A100" t="s">
        <v>772</v>
      </c>
      <c s="4" r="G100" t="s">
        <v>639</v>
      </c>
    </row>
    <row spans="1:13" r="101">
      <c s="4" r="A101" t="s">
        <v>773</v>
      </c>
      <c s="6" r="G101" t="n">
        <v>100</v>
      </c>
    </row>
    <row spans="1:13" r="102">
      <c s="4" r="A102" t="s">
        <v>766</v>
      </c>
      <c s="6" r="J102" t="n">
        <v>0</v>
      </c>
      <c s="6" r="K102" t="n">
        <v>0</v>
      </c>
    </row>
    <row spans="1:13" r="103">
      <c s="4" r="A103" t="s">
        <v>774</v>
      </c>
      <c s="5" r="C103" t="n">
        <v>9250</v>
      </c>
    </row>
    <row spans="1:13" r="104">
      <c s="4" r="A104" t="s">
        <v>83</v>
      </c>
      <c s="5" r="J104" t="n">
        <v>0</v>
      </c>
      <c s="5" r="K104" t="n">
        <v>0</v>
      </c>
    </row>
    <row spans="1:13" r="105">
      <c s="4" r="A105" t="s">
        <v>775</v>
      </c>
    </row>
    <row spans="1:13" r="106">
      <c s="3" r="A106" t="s">
        <v>358</v>
      </c>
    </row>
    <row spans="1:13" r="107">
      <c s="4" r="A107" t="s">
        <v>761</v>
      </c>
      <c s="7" r="L107" t="n">
        <v>0.001</v>
      </c>
    </row>
    <row spans="1:13" r="108">
      <c s="4" r="A108" t="s">
        <v>82</v>
      </c>
      <c s="5" r="L108" t="n">
        <v>6750</v>
      </c>
    </row>
    <row spans="1:13" r="109">
      <c s="4" r="A109" t="s">
        <v>769</v>
      </c>
      <c s="5" r="G109" t="n">
        <v>2500</v>
      </c>
    </row>
    <row spans="1:13" r="110">
      <c s="4" r="A110" t="s">
        <v>766</v>
      </c>
      <c s="6" r="G110" t="n">
        <v>250000</v>
      </c>
      <c s="6" r="L110" t="n">
        <v>675000</v>
      </c>
    </row>
    <row spans="1:13" r="111">
      <c s="4" r="A111" t="s">
        <v>776</v>
      </c>
    </row>
    <row spans="1:13" r="112">
      <c s="3" r="A112" t="s">
        <v>358</v>
      </c>
    </row>
    <row spans="1:13" r="113">
      <c s="4" r="A113" t="s">
        <v>81</v>
      </c>
      <c s="5" r="L113" t="n">
        <v>6750</v>
      </c>
    </row>
    <row spans="1:13" r="114">
      <c s="4" r="A114" t="s">
        <v>122</v>
      </c>
    </row>
    <row spans="1:13" r="115">
      <c s="3" r="A115" t="s">
        <v>358</v>
      </c>
    </row>
    <row spans="1:13" r="116">
      <c s="4" r="A116" t="s">
        <v>594</v>
      </c>
      <c s="5" r="K116" t="n">
        <v>31891267</v>
      </c>
    </row>
    <row spans="1:13" r="117">
      <c s="4" r="A117" t="s">
        <v>777</v>
      </c>
      <c s="4" r="E117" t="s">
        <v>778</v>
      </c>
    </row>
    <row spans="1:13" r="118">
      <c s="4" r="A118" t="s">
        <v>779</v>
      </c>
      <c s="11" r="E118" t="n">
        <v>0.05</v>
      </c>
    </row>
    <row spans="1:13" r="119">
      <c s="4" r="A119" t="s">
        <v>780</v>
      </c>
    </row>
    <row spans="1:13" r="120">
      <c s="3" r="A120" t="s">
        <v>358</v>
      </c>
    </row>
    <row spans="1:13" r="121">
      <c s="4" r="A121" t="s">
        <v>594</v>
      </c>
      <c s="5" r="J121" t="n">
        <v>1950000</v>
      </c>
    </row>
    <row spans="1:13" r="122">
      <c s="4" r="A122" t="s">
        <v>73</v>
      </c>
    </row>
    <row spans="1:13" r="123">
      <c s="3" r="A123" t="s">
        <v>358</v>
      </c>
    </row>
    <row spans="1:13" r="124">
      <c s="4" r="A124" t="s">
        <v>81</v>
      </c>
      <c s="5" r="J124" t="n">
        <v>10000</v>
      </c>
      <c s="5" r="K124" t="n">
        <v>10000</v>
      </c>
    </row>
    <row spans="1:13" r="125">
      <c s="4" r="A125" t="s">
        <v>761</v>
      </c>
      <c s="7" r="D125" t="n">
        <v>0.001</v>
      </c>
      <c s="7" r="J125" t="n">
        <v>0.001</v>
      </c>
      <c s="7" r="K125" t="n">
        <v>0.001</v>
      </c>
    </row>
    <row spans="1:13" r="126">
      <c s="4" r="A126" t="s">
        <v>82</v>
      </c>
      <c s="5" r="J126" t="n">
        <v>9979</v>
      </c>
      <c s="5" r="K126" t="n">
        <v>0</v>
      </c>
    </row>
    <row spans="1:13" r="127">
      <c s="4" r="A127" t="s">
        <v>770</v>
      </c>
      <c s="4" r="D127" t="s">
        <v>781</v>
      </c>
    </row>
    <row spans="1:13" r="128">
      <c s="4" r="A128" t="s">
        <v>772</v>
      </c>
      <c s="4" r="D128" t="s">
        <v>639</v>
      </c>
    </row>
    <row spans="1:13" r="129">
      <c s="4" r="A129" t="s">
        <v>773</v>
      </c>
      <c s="6" r="D129" t="n">
        <v>100</v>
      </c>
    </row>
    <row spans="1:13" r="130">
      <c s="4" r="A130" t="s">
        <v>766</v>
      </c>
      <c s="6" r="J130" t="n">
        <v>10</v>
      </c>
      <c s="6" r="K130" t="n">
        <v>0</v>
      </c>
    </row>
    <row spans="1:13" r="131">
      <c s="4" r="A131" t="s">
        <v>83</v>
      </c>
      <c s="5" r="J131" t="n">
        <v>9979</v>
      </c>
      <c s="5" r="K131" t="n">
        <v>0</v>
      </c>
    </row>
    <row spans="1:13" r="132">
      <c s="4" r="A132" t="s">
        <v>782</v>
      </c>
      <c s="6" r="D132" t="n">
        <v>24563</v>
      </c>
    </row>
    <row spans="1:13" r="133">
      <c s="4" r="A133" t="s">
        <v>135</v>
      </c>
      <c s="5" r="J133" t="n">
        <v>9979</v>
      </c>
    </row>
    <row spans="1:13" r="134">
      <c s="4" r="A134" t="s">
        <v>737</v>
      </c>
      <c s="6" r="J134" t="n">
        <v>997939</v>
      </c>
    </row>
    <row spans="1:13" r="135">
      <c s="4" r="A135" t="s">
        <v>783</v>
      </c>
    </row>
    <row spans="1:13" r="136">
      <c s="3" r="A136" t="s">
        <v>358</v>
      </c>
    </row>
    <row spans="1:13" r="137">
      <c s="4" r="A137" t="s">
        <v>81</v>
      </c>
      <c s="5" r="D137" t="n">
        <v>10000</v>
      </c>
    </row>
    <row spans="1:13" r="138">
      <c s="4" r="A138" t="s">
        <v>72</v>
      </c>
    </row>
    <row spans="1:13" r="139">
      <c s="3" r="A139" t="s">
        <v>358</v>
      </c>
    </row>
    <row spans="1:13" r="140">
      <c s="4" r="A140" t="s">
        <v>81</v>
      </c>
      <c s="5" r="J140" t="n">
        <v>120000</v>
      </c>
      <c s="5" r="K140" t="n">
        <v>120000</v>
      </c>
    </row>
    <row spans="1:13" r="141">
      <c s="4" r="A141" t="s">
        <v>761</v>
      </c>
      <c s="7" r="F141" t="n">
        <v>0.001</v>
      </c>
      <c s="7" r="J141" t="n">
        <v>0.001</v>
      </c>
      <c s="7" r="K141" t="n">
        <v>0.001</v>
      </c>
    </row>
    <row spans="1:13" r="142">
      <c s="4" r="A142" t="s">
        <v>82</v>
      </c>
      <c s="5" r="J142" t="n">
        <v>104440</v>
      </c>
      <c s="5" r="K142" t="n">
        <v>94394</v>
      </c>
    </row>
    <row spans="1:13" r="143">
      <c s="4" r="A143" t="s">
        <v>770</v>
      </c>
      <c s="4" r="F143" t="s">
        <v>784</v>
      </c>
    </row>
    <row spans="1:13" r="144">
      <c s="4" r="A144" t="s">
        <v>772</v>
      </c>
      <c s="4" r="F144" t="s">
        <v>639</v>
      </c>
    </row>
    <row spans="1:13" r="145">
      <c s="4" r="A145" t="s">
        <v>766</v>
      </c>
      <c s="6" r="J145" t="n">
        <v>104</v>
      </c>
      <c s="6" r="K145" t="n">
        <v>94</v>
      </c>
    </row>
    <row spans="1:13" r="146">
      <c s="4" r="A146" t="s">
        <v>774</v>
      </c>
      <c s="5" r="C146" t="n">
        <v>9250</v>
      </c>
    </row>
    <row spans="1:13" r="147">
      <c s="4" r="A147" t="s">
        <v>83</v>
      </c>
      <c s="5" r="J147" t="n">
        <v>104440</v>
      </c>
      <c s="5" r="K147" t="n">
        <v>94394</v>
      </c>
      <c s="5" r="M147" t="n">
        <v>0</v>
      </c>
    </row>
    <row spans="1:13" r="148">
      <c s="4" r="A148" t="s">
        <v>782</v>
      </c>
      <c s="6" r="F148" t="n">
        <v>431376</v>
      </c>
    </row>
    <row spans="1:13" r="149">
      <c s="4" r="A149" t="s">
        <v>135</v>
      </c>
      <c s="5" r="J149" t="n">
        <v>10000</v>
      </c>
    </row>
    <row spans="1:13" r="150">
      <c s="4" r="A150" t="s">
        <v>737</v>
      </c>
      <c s="6" r="J150" t="n">
        <v>1000000</v>
      </c>
    </row>
    <row spans="1:13" r="151">
      <c s="4" r="A151" t="s">
        <v>785</v>
      </c>
      <c s="5" r="K151" t="n">
        <v>364</v>
      </c>
    </row>
    <row spans="1:13" r="152">
      <c s="4" r="A152" t="s">
        <v>756</v>
      </c>
      <c s="6" r="K152" t="n">
        <v>36400</v>
      </c>
    </row>
    <row spans="1:13" r="153">
      <c s="4" r="A153" t="s">
        <v>691</v>
      </c>
      <c s="5" r="J153" t="n">
        <v>10771</v>
      </c>
    </row>
    <row spans="1:13" r="154">
      <c s="4" r="A154" t="s">
        <v>749</v>
      </c>
      <c s="5" r="K154" t="n">
        <v>0</v>
      </c>
    </row>
    <row spans="1:13" r="155">
      <c s="4" r="A155" t="s">
        <v>739</v>
      </c>
      <c s="6" r="K155" t="n">
        <v>0</v>
      </c>
    </row>
    <row spans="1:13" r="156">
      <c s="4" r="A156" t="s">
        <v>786</v>
      </c>
    </row>
    <row spans="1:13" r="157">
      <c s="3" r="A157" t="s">
        <v>358</v>
      </c>
    </row>
    <row spans="1:13" r="158">
      <c s="4" r="A158" t="s">
        <v>787</v>
      </c>
      <c s="5" r="J158" t="n">
        <v>4941</v>
      </c>
    </row>
    <row spans="1:13" r="159">
      <c s="4" r="A159" t="s">
        <v>738</v>
      </c>
      <c s="6" r="J159" t="n">
        <v>494172</v>
      </c>
    </row>
    <row spans="1:13" r="160">
      <c s="4" r="A160" t="s">
        <v>788</v>
      </c>
    </row>
    <row spans="1:13" r="161">
      <c s="3" r="A161" t="s">
        <v>358</v>
      </c>
    </row>
    <row spans="1:13" r="162">
      <c s="4" r="A162" t="s">
        <v>787</v>
      </c>
      <c s="5" r="C162" t="n">
        <v>73008</v>
      </c>
    </row>
    <row spans="1:13" r="163">
      <c s="4" r="A163" t="s">
        <v>738</v>
      </c>
      <c s="6" r="C163" t="n">
        <v>7337502</v>
      </c>
    </row>
    <row spans="1:13" r="164">
      <c s="4" r="A164" t="s">
        <v>789</v>
      </c>
    </row>
    <row spans="1:13" r="165">
      <c s="3" r="A165" t="s">
        <v>358</v>
      </c>
    </row>
    <row spans="1:13" r="166">
      <c s="4" r="A166" t="s">
        <v>787</v>
      </c>
      <c s="5" r="J166" t="n">
        <v>5830</v>
      </c>
    </row>
    <row spans="1:13" r="167">
      <c s="4" r="A167" t="s">
        <v>738</v>
      </c>
      <c s="6" r="J167" t="n">
        <v>590428</v>
      </c>
    </row>
    <row spans="1:13" r="168">
      <c s="4" r="A168" t="s">
        <v>790</v>
      </c>
    </row>
    <row spans="1:13" r="169">
      <c s="3" r="A169" t="s">
        <v>358</v>
      </c>
    </row>
    <row spans="1:13" r="170">
      <c s="4" r="A170" t="s">
        <v>135</v>
      </c>
      <c s="5" r="C170" t="n">
        <v>12500</v>
      </c>
    </row>
    <row spans="1:13" r="171">
      <c s="4" r="A171" t="s">
        <v>737</v>
      </c>
      <c s="6" r="C171" t="n">
        <v>1250000</v>
      </c>
    </row>
    <row spans="1:13" r="172">
      <c s="4" r="A172" t="s">
        <v>791</v>
      </c>
    </row>
    <row spans="1:13" r="173">
      <c s="3" r="A173" t="s">
        <v>358</v>
      </c>
    </row>
    <row spans="1:13" r="174">
      <c s="4" r="A174" t="s">
        <v>81</v>
      </c>
      <c s="5" r="F174" t="n">
        <v>120000</v>
      </c>
    </row>
    <row spans="1:13" r="175">
      <c r="A175" t="n"/>
    </row>
    <row spans="1:13" r="176">
      <c s="4" r="A176" t="s">
        <v>230</v>
      </c>
      <c s="4" r="B176" t="s">
        <v>498</v>
      </c>
    </row>
  </sheetData>
  <mergeCells count="3">
    <mergeCell ref="A1:B1"/>
    <mergeCell ref="A175:L175"/>
    <mergeCell ref="B176:L17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15"/>
    <col customWidth="1" max="3" min="3" width="16"/>
  </cols>
  <sheetData>
    <row spans="1:3" r="1">
      <c s="1" r="A1" t="s">
        <v>792</v>
      </c>
      <c s="2" r="B1" t="s">
        <v>644</v>
      </c>
      <c s="2" r="C1" t="s">
        <v>1</v>
      </c>
    </row>
    <row spans="1:3" r="2">
      <c s="2" r="B2" t="s">
        <v>527</v>
      </c>
      <c s="2" r="C2" t="s">
        <v>2</v>
      </c>
    </row>
    <row spans="1:3" r="3">
      <c s="3" r="A3" t="s">
        <v>793</v>
      </c>
    </row>
    <row spans="1:3" r="4">
      <c s="4" r="A4" t="s">
        <v>794</v>
      </c>
      <c s="6" r="B4" t="n">
        <v>0</v>
      </c>
      <c s="6" r="C4" t="n">
        <v>0</v>
      </c>
    </row>
    <row spans="1:3" r="5">
      <c s="4" r="A5" t="s">
        <v>795</v>
      </c>
      <c s="5" r="B5" t="n">
        <v>0</v>
      </c>
      <c s="5" r="C5" t="n">
        <v>0</v>
      </c>
    </row>
    <row spans="1:3" r="6">
      <c s="4" r="A6" t="s">
        <v>796</v>
      </c>
      <c s="5" r="B6" t="n">
        <v>0</v>
      </c>
      <c s="5" r="C6" t="n">
        <v>0</v>
      </c>
    </row>
    <row spans="1:3" r="7">
      <c s="3" r="A7" t="s">
        <v>797</v>
      </c>
    </row>
    <row spans="1:3" r="8">
      <c s="4" r="A8" t="s">
        <v>794</v>
      </c>
      <c s="5" r="B8" t="n">
        <v>0</v>
      </c>
      <c s="5" r="C8" t="n">
        <v>0</v>
      </c>
    </row>
    <row spans="1:3" r="9">
      <c s="4" r="A9" t="s">
        <v>795</v>
      </c>
      <c s="5" r="B9" t="n">
        <v>0</v>
      </c>
      <c s="5" r="C9" t="n">
        <v>0</v>
      </c>
    </row>
    <row spans="1:3" r="10">
      <c s="4" r="A10" t="s">
        <v>798</v>
      </c>
      <c s="6" r="B10" t="n">
        <v>0</v>
      </c>
      <c s="6" r="C10" t="n">
        <v>0</v>
      </c>
    </row>
    <row spans="1:3" r="11">
      <c s="4" r="A11" t="s">
        <v>799</v>
      </c>
      <c s="4" r="B11" t="s">
        <v>800</v>
      </c>
      <c s="4" r="C11" t="s">
        <v>800</v>
      </c>
    </row>
    <row spans="1:3" r="12">
      <c s="4" r="A12" t="s">
        <v>801</v>
      </c>
      <c s="4" r="B12" t="s">
        <v>802</v>
      </c>
      <c s="4" r="C12" t="s">
        <v>802</v>
      </c>
    </row>
    <row spans="1:3" r="13">
      <c s="4" r="A13" t="s">
        <v>803</v>
      </c>
      <c s="4" r="B13" t="s">
        <v>804</v>
      </c>
      <c s="4" r="C13" t="s">
        <v>804</v>
      </c>
    </row>
    <row spans="1:3" r="14">
      <c s="4" r="A14" t="s">
        <v>805</v>
      </c>
      <c s="4" r="B14" t="s">
        <v>602</v>
      </c>
      <c s="4" r="C14" t="s">
        <v>6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806</v>
      </c>
      <c s="2" r="B1" t="s">
        <v>2</v>
      </c>
      <c s="2" r="C1" t="s">
        <v>32</v>
      </c>
    </row>
    <row spans="1:3" r="2">
      <c s="3" r="A2" t="s">
        <v>807</v>
      </c>
    </row>
    <row spans="1:3" r="3">
      <c s="4" r="A3" t="s">
        <v>808</v>
      </c>
      <c s="6" r="B3" t="n">
        <v>59215</v>
      </c>
      <c s="6" r="C3" t="n">
        <v>58668</v>
      </c>
    </row>
    <row spans="1:3" r="4">
      <c s="4" r="A4" t="s">
        <v>809</v>
      </c>
      <c s="5" r="B4" t="n">
        <v>4179570</v>
      </c>
      <c s="5" r="C4" t="n">
        <v>3526430</v>
      </c>
    </row>
    <row spans="1:3" r="5">
      <c s="4" r="A5" t="s">
        <v>810</v>
      </c>
      <c s="5" r="B5" t="n">
        <v>25458015</v>
      </c>
      <c s="5" r="C5" t="n">
        <v>25491971</v>
      </c>
    </row>
    <row spans="1:3" r="6">
      <c s="4" r="A6" t="s">
        <v>811</v>
      </c>
      <c s="5" r="B6" t="n">
        <v>245487</v>
      </c>
      <c s="5" r="C6" t="n">
        <v>245207</v>
      </c>
    </row>
    <row spans="1:3" r="7">
      <c s="4" r="A7" t="s">
        <v>45</v>
      </c>
      <c s="5" r="B7" t="n">
        <v>2751328</v>
      </c>
      <c s="5" r="C7" t="n">
        <v>1660732</v>
      </c>
    </row>
    <row spans="1:3" r="8">
      <c s="4" r="A8" t="s">
        <v>812</v>
      </c>
      <c s="5" r="B8" t="n">
        <v>32693615</v>
      </c>
      <c s="5" r="C8" t="n">
        <v>30983288</v>
      </c>
    </row>
    <row spans="1:3" r="9">
      <c s="3" r="A9" t="s">
        <v>813</v>
      </c>
    </row>
    <row spans="1:3" r="10">
      <c s="4" r="A10" t="s">
        <v>814</v>
      </c>
      <c s="5" r="B10" t="n">
        <v>453938</v>
      </c>
      <c s="5" r="C10" t="n">
        <v>419642</v>
      </c>
    </row>
    <row spans="1:3" r="11">
      <c s="4" r="A11" t="s">
        <v>815</v>
      </c>
      <c s="5" r="B11" t="n">
        <v>32239676</v>
      </c>
      <c s="5" r="C11" t="n">
        <v>30563646</v>
      </c>
    </row>
    <row spans="1:3" r="12">
      <c s="4" r="A12" t="s">
        <v>816</v>
      </c>
      <c s="5" r="B12" t="n">
        <v>-32239676</v>
      </c>
      <c s="5" r="C12" t="n">
        <v>-30563646</v>
      </c>
    </row>
    <row spans="1:3" r="13">
      <c s="4" r="A13" t="s">
        <v>817</v>
      </c>
      <c s="6" r="B13" t="n">
        <v>0</v>
      </c>
      <c s="6" r="C1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s="1" r="A1" t="s">
        <v>818</v>
      </c>
      <c s="2" r="B1" t="s">
        <v>1</v>
      </c>
    </row>
    <row spans="1:2" r="2">
      <c s="2" r="B2" t="s">
        <v>819</v>
      </c>
    </row>
    <row spans="1:2" r="3">
      <c s="3" r="A3" t="s">
        <v>820</v>
      </c>
    </row>
    <row spans="1:2" r="4">
      <c s="4" r="A4" t="s">
        <v>821</v>
      </c>
      <c s="6" r="B4" t="n">
        <v>74876514</v>
      </c>
    </row>
    <row spans="1:2" r="5">
      <c s="4" r="A5" t="s">
        <v>822</v>
      </c>
      <c s="5" r="B5" t="n">
        <v>2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8"/>
    <col customWidth="1" max="2" min="2" width="21"/>
  </cols>
  <sheetData>
    <row spans="1:2" r="1">
      <c s="1" r="A1" t="s">
        <v>823</v>
      </c>
      <c s="2" r="B1" t="s">
        <v>819</v>
      </c>
    </row>
    <row spans="1:2" r="2">
      <c s="5" r="A2" t="n">
        <v>2015</v>
      </c>
      <c s="6" r="B2" t="n">
        <v>308980</v>
      </c>
    </row>
    <row spans="1:2" r="3">
      <c s="5" r="A3" t="n">
        <v>2016</v>
      </c>
      <c s="5" r="B3" t="n">
        <v>335802</v>
      </c>
    </row>
    <row spans="1:2" r="4">
      <c s="5" r="A4" t="n">
        <v>2017</v>
      </c>
      <c s="5" r="B4" t="n">
        <v>303507</v>
      </c>
    </row>
    <row spans="1:2" r="5">
      <c s="5" r="A5" t="n">
        <v>2018</v>
      </c>
      <c s="5" r="B5" t="n">
        <v>176408</v>
      </c>
    </row>
    <row spans="1:2" r="6">
      <c s="5" r="A6" t="n">
        <v>2019</v>
      </c>
      <c s="6" r="B6" t="n">
        <v>125016</v>
      </c>
    </row>
    <row spans="1:2" r="7">
      <c s="4" r="A7" t="s">
        <v>824</v>
      </c>
      <c s="4" r="B7" t="s">
        <v>61</v>
      </c>
    </row>
    <row spans="1:2" r="8">
      <c s="4" r="A8" t="s">
        <v>121</v>
      </c>
      <c s="6" r="B8" t="n">
        <v>1750061</v>
      </c>
    </row>
    <row spans="1:2" r="9">
      <c s="4" r="A9" t="s">
        <v>825</v>
      </c>
    </row>
    <row spans="1:2" r="10">
      <c s="5" r="A10" t="n">
        <v>2015</v>
      </c>
      <c s="5" r="B10" t="n">
        <v>174954</v>
      </c>
    </row>
    <row spans="1:2" r="11">
      <c s="5" r="A11" t="n">
        <v>2016</v>
      </c>
      <c s="5" r="B11" t="n">
        <v>174954</v>
      </c>
    </row>
    <row spans="1:2" r="12">
      <c s="5" r="A12" t="n">
        <v>2017</v>
      </c>
      <c s="5" r="B12" t="n">
        <v>174954</v>
      </c>
    </row>
    <row spans="1:2" r="13">
      <c s="5" r="A13" t="n">
        <v>2018</v>
      </c>
      <c s="6" r="B13" t="n">
        <v>43739</v>
      </c>
    </row>
    <row spans="1:2" r="14">
      <c s="5" r="A14" t="n">
        <v>2019</v>
      </c>
      <c s="4" r="B14" t="s">
        <v>61</v>
      </c>
    </row>
    <row spans="1:2" r="15">
      <c s="4" r="A15" t="s">
        <v>824</v>
      </c>
      <c s="4" r="B15" t="s">
        <v>61</v>
      </c>
    </row>
    <row spans="1:2" r="16">
      <c s="4" r="A16" t="s">
        <v>121</v>
      </c>
      <c s="6" r="B16" t="n">
        <v>568601</v>
      </c>
    </row>
    <row spans="1:2" r="17">
      <c s="4" r="A17" t="s">
        <v>826</v>
      </c>
    </row>
    <row spans="1:2" r="18">
      <c s="5" r="A18" t="n">
        <v>2015</v>
      </c>
      <c s="5" r="B18" t="n">
        <v>121212</v>
      </c>
    </row>
    <row spans="1:2" r="19">
      <c s="5" r="A19" t="n">
        <v>2016</v>
      </c>
      <c s="5" r="B19" t="n">
        <v>124848</v>
      </c>
    </row>
    <row spans="1:2" r="20">
      <c s="5" r="A20" t="n">
        <v>2017</v>
      </c>
      <c s="5" r="B20" t="n">
        <v>128553</v>
      </c>
    </row>
    <row spans="1:2" r="21">
      <c s="5" r="A21" t="n">
        <v>2018</v>
      </c>
      <c s="5" r="B21" t="n">
        <v>132409</v>
      </c>
    </row>
    <row spans="1:2" r="22">
      <c s="5" r="A22" t="n">
        <v>2019</v>
      </c>
      <c s="6" r="B22" t="n">
        <v>125016</v>
      </c>
    </row>
    <row spans="1:2" r="23">
      <c s="4" r="A23" t="s">
        <v>824</v>
      </c>
      <c s="4" r="B23" t="s">
        <v>61</v>
      </c>
    </row>
    <row spans="1:2" r="24">
      <c s="4" r="A24" t="s">
        <v>121</v>
      </c>
      <c s="6" r="B24" t="n">
        <v>632038</v>
      </c>
    </row>
    <row spans="1:2" r="25">
      <c s="4" r="A25" t="s">
        <v>827</v>
      </c>
    </row>
    <row spans="1:2" r="26">
      <c s="5" r="A26" t="n">
        <v>2015</v>
      </c>
      <c s="6" r="B26" t="n">
        <v>12814</v>
      </c>
    </row>
    <row spans="1:2" r="27">
      <c s="5" r="A27" t="n">
        <v>2016</v>
      </c>
      <c s="4" r="B27" t="s">
        <v>61</v>
      </c>
    </row>
    <row spans="1:2" r="28">
      <c s="5" r="A28" t="n">
        <v>2017</v>
      </c>
      <c s="4" r="B28" t="s">
        <v>61</v>
      </c>
    </row>
    <row spans="1:2" r="29">
      <c s="5" r="A29" t="n">
        <v>2018</v>
      </c>
      <c s="4" r="B29" t="s">
        <v>61</v>
      </c>
    </row>
    <row spans="1:2" r="30">
      <c s="5" r="A30" t="n">
        <v>2019</v>
      </c>
      <c s="4" r="B30" t="s">
        <v>61</v>
      </c>
    </row>
    <row spans="1:2" r="31">
      <c s="4" r="A31" t="s">
        <v>824</v>
      </c>
      <c s="4" r="B31" t="s">
        <v>61</v>
      </c>
    </row>
    <row spans="1:2" r="32">
      <c s="4" r="A32" t="s">
        <v>121</v>
      </c>
      <c s="6" r="B32" t="n">
        <v>12814</v>
      </c>
    </row>
    <row spans="1:2" r="33">
      <c s="4" r="A33" t="s">
        <v>828</v>
      </c>
    </row>
    <row spans="1:2" r="34">
      <c s="5" r="A34" t="n">
        <v>2015</v>
      </c>
      <c s="5" r="B34" t="n">
        <v>0</v>
      </c>
    </row>
    <row spans="1:2" r="35">
      <c s="5" r="A35" t="n">
        <v>2016</v>
      </c>
      <c s="6" r="B35" t="n">
        <v>36000</v>
      </c>
    </row>
    <row spans="1:2" r="36">
      <c s="5" r="A36" t="n">
        <v>2017</v>
      </c>
      <c s="4" r="B36" t="s">
        <v>61</v>
      </c>
    </row>
    <row spans="1:2" r="37">
      <c s="5" r="A37" t="n">
        <v>2018</v>
      </c>
      <c s="4" r="B37" t="s">
        <v>61</v>
      </c>
    </row>
    <row spans="1:2" r="38">
      <c s="5" r="A38" t="n">
        <v>2019</v>
      </c>
      <c s="4" r="B38" t="s">
        <v>61</v>
      </c>
    </row>
    <row spans="1:2" r="39">
      <c s="4" r="A39" t="s">
        <v>824</v>
      </c>
      <c s="4" r="B39" t="s">
        <v>61</v>
      </c>
    </row>
    <row spans="1:2" r="40">
      <c s="4" r="A40" t="s">
        <v>121</v>
      </c>
      <c s="6" r="B40" t="n">
        <v>3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77"/>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2"/>
  </cols>
  <sheetData>
    <row spans="1:14" r="1">
      <c s="1" r="A1" t="s">
        <v>829</v>
      </c>
      <c s="2" r="B1" t="s">
        <v>644</v>
      </c>
      <c s="2" r="E1" t="s">
        <v>830</v>
      </c>
      <c s="2" r="F1" t="s">
        <v>831</v>
      </c>
      <c s="2" r="G1" t="s">
        <v>1</v>
      </c>
    </row>
    <row spans="1:14" r="2">
      <c s="2" r="B2" t="s">
        <v>832</v>
      </c>
      <c s="2" r="C2" t="s">
        <v>833</v>
      </c>
      <c s="2" r="D2" t="s">
        <v>834</v>
      </c>
      <c s="2" r="E2" t="s">
        <v>835</v>
      </c>
      <c s="2" r="F2" t="s">
        <v>836</v>
      </c>
      <c s="2" r="G2" t="s">
        <v>819</v>
      </c>
      <c s="2" r="H2" t="s">
        <v>837</v>
      </c>
      <c s="2" r="I2" t="s">
        <v>838</v>
      </c>
      <c s="2" r="J2" t="s">
        <v>839</v>
      </c>
      <c s="2" r="K2" t="s">
        <v>840</v>
      </c>
      <c s="2" r="L2" t="s">
        <v>841</v>
      </c>
      <c s="2" r="M2" t="s">
        <v>842</v>
      </c>
      <c s="2" r="N2" t="s">
        <v>843</v>
      </c>
    </row>
    <row spans="1:14" r="3">
      <c s="4" r="A3" t="s">
        <v>844</v>
      </c>
      <c s="6" r="K3" t="n">
        <v>1815450</v>
      </c>
    </row>
    <row spans="1:14" r="4">
      <c s="4" r="A4" t="s">
        <v>845</v>
      </c>
      <c s="6" r="I4" t="n">
        <v>30000</v>
      </c>
    </row>
    <row spans="1:14" r="5">
      <c s="4" r="A5" t="s">
        <v>846</v>
      </c>
      <c s="6" r="B5" t="n">
        <v>10000</v>
      </c>
    </row>
    <row spans="1:14" r="6">
      <c s="4" r="A6" t="s">
        <v>847</v>
      </c>
      <c s="4" r="B6" t="s">
        <v>848</v>
      </c>
    </row>
    <row spans="1:14" r="7">
      <c s="4" r="A7" t="s">
        <v>849</v>
      </c>
      <c s="6" r="G7" t="n">
        <v>123065</v>
      </c>
    </row>
    <row spans="1:14" r="8">
      <c s="4" r="A8" t="s">
        <v>850</v>
      </c>
    </row>
    <row spans="1:14" r="9">
      <c s="4" r="A9" t="s">
        <v>851</v>
      </c>
      <c s="4" r="J9" t="s">
        <v>852</v>
      </c>
      <c s="4" r="K9" t="s">
        <v>853</v>
      </c>
      <c s="4" r="L9" t="s">
        <v>854</v>
      </c>
    </row>
    <row spans="1:14" r="10">
      <c s="4" r="A10" t="s">
        <v>855</v>
      </c>
      <c s="6" r="J10" t="n">
        <v>0</v>
      </c>
      <c s="6" r="K10" t="n">
        <v>0</v>
      </c>
      <c s="6" r="L10" t="n">
        <v>0</v>
      </c>
    </row>
    <row spans="1:14" r="11">
      <c s="4" r="A11" t="s">
        <v>844</v>
      </c>
      <c s="6" r="J11" t="n">
        <v>3530352</v>
      </c>
      <c s="6" r="K11" t="n">
        <v>2351706</v>
      </c>
    </row>
    <row spans="1:14" r="12">
      <c s="4" r="A12" t="s">
        <v>825</v>
      </c>
    </row>
    <row spans="1:14" r="13">
      <c s="4" r="A13" t="s">
        <v>856</v>
      </c>
      <c s="4" r="N13" t="s">
        <v>410</v>
      </c>
    </row>
    <row spans="1:14" r="14">
      <c s="4" r="A14" t="s">
        <v>857</v>
      </c>
      <c s="4" r="N14" t="s">
        <v>428</v>
      </c>
    </row>
    <row spans="1:14" r="15">
      <c s="4" r="A15" t="s">
        <v>858</v>
      </c>
      <c s="8" r="N15" t="n">
        <v>13704.5</v>
      </c>
    </row>
    <row spans="1:14" r="16">
      <c s="4" r="A16" t="s">
        <v>859</v>
      </c>
      <c s="4" r="N16" t="s">
        <v>860</v>
      </c>
    </row>
    <row spans="1:14" r="17">
      <c s="4" r="A17" t="s">
        <v>861</v>
      </c>
      <c s="4" r="N17" t="s">
        <v>862</v>
      </c>
    </row>
    <row spans="1:14" r="18">
      <c s="4" r="A18" t="s">
        <v>863</v>
      </c>
      <c s="6" r="N18" t="n">
        <v>875</v>
      </c>
    </row>
    <row spans="1:14" r="19">
      <c s="4" r="A19" t="s">
        <v>864</v>
      </c>
      <c s="4" r="N19" t="s">
        <v>865</v>
      </c>
    </row>
    <row spans="1:14" r="20">
      <c s="4" r="A20" t="s">
        <v>866</v>
      </c>
      <c s="6" r="N20" t="n">
        <v>5500</v>
      </c>
    </row>
    <row spans="1:14" r="21">
      <c s="4" r="A21" t="s">
        <v>867</v>
      </c>
      <c s="5" r="G21" t="n">
        <v>135925</v>
      </c>
      <c s="6" r="I21" t="n">
        <v>171029</v>
      </c>
    </row>
    <row spans="1:14" r="22">
      <c s="4" r="A22" t="s">
        <v>868</v>
      </c>
    </row>
    <row spans="1:14" r="23">
      <c s="4" r="A23" t="s">
        <v>869</v>
      </c>
      <c s="5" r="N23" t="n">
        <v>3500</v>
      </c>
    </row>
    <row spans="1:14" r="24">
      <c s="4" r="A24" t="s">
        <v>870</v>
      </c>
    </row>
    <row spans="1:14" r="25">
      <c s="4" r="A25" t="s">
        <v>869</v>
      </c>
      <c s="5" r="N25" t="n">
        <v>1200</v>
      </c>
    </row>
    <row spans="1:14" r="26">
      <c s="4" r="A26" t="s">
        <v>871</v>
      </c>
    </row>
    <row spans="1:14" r="27">
      <c s="4" r="A27" t="s">
        <v>869</v>
      </c>
      <c s="5" r="N27" t="n">
        <v>1500</v>
      </c>
    </row>
    <row spans="1:14" r="28">
      <c s="4" r="A28" t="s">
        <v>872</v>
      </c>
    </row>
    <row spans="1:14" r="29">
      <c s="4" r="A29" t="s">
        <v>869</v>
      </c>
      <c s="5" r="N29" t="n">
        <v>1</v>
      </c>
    </row>
    <row spans="1:14" r="30">
      <c s="4" r="A30" t="s">
        <v>826</v>
      </c>
    </row>
    <row spans="1:14" r="31">
      <c s="4" r="A31" t="s">
        <v>857</v>
      </c>
      <c s="4" r="I31" t="s">
        <v>428</v>
      </c>
    </row>
    <row spans="1:14" r="32">
      <c s="4" r="A32" t="s">
        <v>858</v>
      </c>
      <c s="6" r="I32" t="n">
        <v>9244</v>
      </c>
    </row>
    <row spans="1:14" r="33">
      <c s="4" r="A33" t="s">
        <v>859</v>
      </c>
      <c s="4" r="I33" t="s">
        <v>873</v>
      </c>
    </row>
    <row spans="1:14" r="34">
      <c s="4" r="A34" t="s">
        <v>861</v>
      </c>
      <c s="4" r="I34" t="s">
        <v>862</v>
      </c>
    </row>
    <row spans="1:14" r="35">
      <c s="4" r="A35" t="s">
        <v>864</v>
      </c>
      <c s="4" r="I35" t="s">
        <v>874</v>
      </c>
    </row>
    <row spans="1:14" r="36">
      <c s="4" r="A36" t="s">
        <v>866</v>
      </c>
      <c s="6" r="I36" t="n">
        <v>18844</v>
      </c>
    </row>
    <row spans="1:14" r="37">
      <c s="4" r="A37" t="s">
        <v>867</v>
      </c>
      <c s="5" r="G37" t="n">
        <v>121212</v>
      </c>
    </row>
    <row spans="1:14" r="38">
      <c s="4" r="A38" t="s">
        <v>827</v>
      </c>
    </row>
    <row spans="1:14" r="39">
      <c s="4" r="A39" t="s">
        <v>858</v>
      </c>
      <c s="6" r="G39" t="n">
        <v>4676</v>
      </c>
    </row>
    <row spans="1:14" r="40">
      <c s="4" r="A40" t="s">
        <v>859</v>
      </c>
      <c s="4" r="G40" t="s">
        <v>875</v>
      </c>
    </row>
    <row spans="1:14" r="41">
      <c s="4" r="A41" t="s">
        <v>866</v>
      </c>
      <c s="6" r="G41" t="n">
        <v>14029</v>
      </c>
    </row>
    <row spans="1:14" r="42">
      <c s="4" r="A42" t="s">
        <v>867</v>
      </c>
      <c s="6" r="G42" t="n">
        <v>12814</v>
      </c>
    </row>
    <row spans="1:14" r="43">
      <c s="4" r="A43" t="s">
        <v>828</v>
      </c>
    </row>
    <row spans="1:14" r="44">
      <c s="4" r="A44" t="s">
        <v>856</v>
      </c>
      <c s="4" r="G44" t="s">
        <v>650</v>
      </c>
    </row>
    <row spans="1:14" r="45">
      <c s="4" r="A45" t="s">
        <v>857</v>
      </c>
      <c s="4" r="G45" t="s">
        <v>876</v>
      </c>
    </row>
    <row spans="1:14" r="46">
      <c s="4" r="A46" t="s">
        <v>858</v>
      </c>
      <c s="6" r="G46" t="n">
        <v>3000</v>
      </c>
    </row>
    <row spans="1:14" r="47">
      <c s="4" r="A47" t="s">
        <v>859</v>
      </c>
      <c s="4" r="G47" t="s">
        <v>873</v>
      </c>
    </row>
    <row spans="1:14" r="48">
      <c s="4" r="A48" t="s">
        <v>866</v>
      </c>
      <c s="6" r="G48" t="n">
        <v>1950</v>
      </c>
    </row>
    <row spans="1:14" r="49">
      <c s="4" r="A49" t="s">
        <v>877</v>
      </c>
    </row>
    <row spans="1:14" r="50">
      <c s="4" r="A50" t="s">
        <v>857</v>
      </c>
      <c s="4" r="M50" t="s">
        <v>428</v>
      </c>
    </row>
    <row spans="1:14" r="51">
      <c s="4" r="A51" t="s">
        <v>858</v>
      </c>
      <c s="8" r="H51" t="n">
        <v>17780.85</v>
      </c>
      <c s="6" r="M51" t="n">
        <v>17391</v>
      </c>
    </row>
    <row spans="1:14" r="52">
      <c s="4" r="A52" t="s">
        <v>859</v>
      </c>
      <c s="4" r="M52" t="s">
        <v>873</v>
      </c>
    </row>
    <row spans="1:14" r="53">
      <c s="4" r="A53" t="s">
        <v>861</v>
      </c>
      <c s="4" r="M53" t="s">
        <v>862</v>
      </c>
    </row>
    <row spans="1:14" r="54">
      <c s="4" r="A54" t="s">
        <v>863</v>
      </c>
      <c s="6" r="M54" t="n">
        <v>5000</v>
      </c>
    </row>
    <row spans="1:14" r="55">
      <c s="4" r="A55" t="s">
        <v>864</v>
      </c>
      <c s="4" r="M55" t="s">
        <v>878</v>
      </c>
    </row>
    <row spans="1:14" r="56">
      <c s="4" r="A56" t="s">
        <v>867</v>
      </c>
      <c s="5" r="G56" t="n">
        <v>341694</v>
      </c>
      <c s="5" r="I56" t="n">
        <v>298776</v>
      </c>
    </row>
    <row spans="1:14" r="57">
      <c s="4" r="A57" t="s">
        <v>879</v>
      </c>
    </row>
    <row spans="1:14" r="58">
      <c s="4" r="A58" t="s">
        <v>856</v>
      </c>
      <c s="4" r="L58" t="s">
        <v>428</v>
      </c>
    </row>
    <row spans="1:14" r="59">
      <c s="4" r="A59" t="s">
        <v>858</v>
      </c>
      <c s="6" r="F59" t="n">
        <v>5000</v>
      </c>
    </row>
    <row spans="1:14" r="60">
      <c s="4" r="A60" t="s">
        <v>861</v>
      </c>
      <c s="4" r="L60" t="s">
        <v>862</v>
      </c>
    </row>
    <row spans="1:14" r="61">
      <c s="4" r="A61" t="s">
        <v>864</v>
      </c>
      <c s="4" r="F61" t="s">
        <v>865</v>
      </c>
    </row>
    <row spans="1:14" r="62">
      <c s="4" r="A62" t="s">
        <v>866</v>
      </c>
      <c s="6" r="F62" t="n">
        <v>5500</v>
      </c>
      <c s="6" r="L62" t="n">
        <v>5796</v>
      </c>
    </row>
    <row spans="1:14" r="63">
      <c s="4" r="A63" t="s">
        <v>867</v>
      </c>
      <c s="6" r="E63" t="n">
        <v>2500</v>
      </c>
      <c s="6" r="F63" t="n">
        <v>5000</v>
      </c>
      <c s="5" r="G63" t="n">
        <v>52147</v>
      </c>
      <c s="5" r="I63" t="n">
        <v>61800</v>
      </c>
    </row>
    <row spans="1:14" r="64">
      <c s="4" r="A64" t="s">
        <v>880</v>
      </c>
    </row>
    <row spans="1:14" r="65">
      <c s="4" r="A65" t="s">
        <v>856</v>
      </c>
      <c s="4" r="L65" t="s">
        <v>650</v>
      </c>
    </row>
    <row spans="1:14" r="66">
      <c s="4" r="A66" t="s">
        <v>857</v>
      </c>
      <c s="4" r="L66" t="s">
        <v>428</v>
      </c>
    </row>
    <row spans="1:14" r="67">
      <c s="4" r="A67" t="s">
        <v>869</v>
      </c>
      <c s="12" r="L67" t="n">
        <v>1.7</v>
      </c>
    </row>
    <row spans="1:14" r="68">
      <c s="4" r="A68" t="s">
        <v>858</v>
      </c>
      <c s="6" r="D68" t="n">
        <v>5000</v>
      </c>
    </row>
    <row spans="1:14" r="69">
      <c s="4" r="A69" t="s">
        <v>861</v>
      </c>
      <c s="4" r="L69" t="s">
        <v>862</v>
      </c>
    </row>
    <row spans="1:14" r="70">
      <c s="4" r="A70" t="s">
        <v>864</v>
      </c>
      <c s="4" r="L70" t="s">
        <v>881</v>
      </c>
    </row>
    <row spans="1:14" r="71">
      <c s="4" r="A71" t="s">
        <v>866</v>
      </c>
      <c s="6" r="L71" t="n">
        <v>3500</v>
      </c>
    </row>
    <row spans="1:14" r="72">
      <c s="4" r="A72" t="s">
        <v>867</v>
      </c>
      <c s="6" r="C72" t="n">
        <v>5000</v>
      </c>
      <c s="6" r="D72" t="n">
        <v>3250</v>
      </c>
      <c s="6" r="G72" t="n">
        <v>61874</v>
      </c>
      <c s="6" r="I72" t="n">
        <v>60750</v>
      </c>
    </row>
  </sheetData>
  <mergeCells count="3">
    <mergeCell ref="A1:A2"/>
    <mergeCell ref="B1:D1"/>
    <mergeCell ref="G1:N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s>
  <sheetData>
    <row spans="1:13" r="1">
      <c s="1" r="A1" t="s">
        <v>882</v>
      </c>
      <c s="2" r="B1" t="s">
        <v>883</v>
      </c>
      <c s="2" r="C1" t="s">
        <v>884</v>
      </c>
      <c s="2" r="D1" t="s">
        <v>885</v>
      </c>
      <c s="2" r="E1" t="s">
        <v>886</v>
      </c>
      <c s="2" r="F1" t="s">
        <v>887</v>
      </c>
      <c s="2" r="G1" t="s">
        <v>3</v>
      </c>
      <c s="2" r="H1" t="s">
        <v>888</v>
      </c>
      <c s="2" r="I1" t="s">
        <v>889</v>
      </c>
      <c s="2" r="J1" t="s">
        <v>2</v>
      </c>
      <c s="2" r="K1" t="s">
        <v>32</v>
      </c>
      <c s="2" r="M1" t="s">
        <v>890</v>
      </c>
    </row>
    <row spans="1:13" r="2">
      <c s="3" r="A2" t="s">
        <v>891</v>
      </c>
    </row>
    <row spans="1:13" r="3">
      <c s="4" r="A3" t="s">
        <v>465</v>
      </c>
      <c s="6" r="J3" t="n">
        <v>0</v>
      </c>
      <c s="6" r="K3" t="n">
        <v>1868778</v>
      </c>
      <c s="4" r="L3" t="s">
        <v>230</v>
      </c>
    </row>
    <row spans="1:13" r="4">
      <c s="4" r="A4" t="s">
        <v>72</v>
      </c>
    </row>
    <row spans="1:13" r="5">
      <c s="3" r="A5" t="s">
        <v>891</v>
      </c>
    </row>
    <row spans="1:13" r="6">
      <c s="4" r="A6" t="s">
        <v>82</v>
      </c>
      <c s="5" r="J6" t="n">
        <v>104440</v>
      </c>
      <c s="5" r="K6" t="n">
        <v>94394</v>
      </c>
    </row>
    <row spans="1:13" r="7">
      <c s="4" r="A7" t="s">
        <v>785</v>
      </c>
      <c s="5" r="K7" t="n">
        <v>364</v>
      </c>
    </row>
    <row spans="1:13" r="8">
      <c s="4" r="A8" t="s">
        <v>474</v>
      </c>
      <c s="6" r="K8" t="n">
        <v>36400</v>
      </c>
    </row>
    <row spans="1:13" r="9">
      <c s="4" r="A9" t="s">
        <v>774</v>
      </c>
      <c s="5" r="M9" t="n">
        <v>9250</v>
      </c>
    </row>
    <row spans="1:13" r="10">
      <c s="4" r="A10" t="s">
        <v>73</v>
      </c>
    </row>
    <row spans="1:13" r="11">
      <c s="3" r="A11" t="s">
        <v>891</v>
      </c>
    </row>
    <row spans="1:13" r="12">
      <c s="4" r="A12" t="s">
        <v>82</v>
      </c>
      <c s="5" r="J12" t="n">
        <v>9979</v>
      </c>
      <c s="5" r="K12" t="n">
        <v>0</v>
      </c>
    </row>
    <row spans="1:13" r="13">
      <c s="4" r="A13" t="s">
        <v>892</v>
      </c>
    </row>
    <row spans="1:13" r="14">
      <c s="3" r="A14" t="s">
        <v>891</v>
      </c>
    </row>
    <row spans="1:13" r="15">
      <c s="4" r="A15" t="s">
        <v>893</v>
      </c>
      <c s="4" r="B15" t="s">
        <v>894</v>
      </c>
    </row>
    <row spans="1:13" r="16">
      <c s="4" r="A16" t="s">
        <v>895</v>
      </c>
      <c s="4" r="B16" t="s">
        <v>896</v>
      </c>
    </row>
    <row spans="1:13" r="17">
      <c s="4" r="A17" t="s">
        <v>897</v>
      </c>
    </row>
    <row spans="1:13" r="18">
      <c s="3" r="A18" t="s">
        <v>891</v>
      </c>
    </row>
    <row spans="1:13" r="19">
      <c s="4" r="A19" t="s">
        <v>898</v>
      </c>
      <c s="6" r="D19" t="n">
        <v>120000</v>
      </c>
    </row>
    <row spans="1:13" r="20">
      <c s="4" r="A20" t="s">
        <v>899</v>
      </c>
      <c s="5" r="D20" t="n">
        <v>153000</v>
      </c>
    </row>
    <row spans="1:13" r="21">
      <c s="4" r="A21" t="s">
        <v>900</v>
      </c>
      <c s="5" r="D21" t="n">
        <v>1196</v>
      </c>
    </row>
    <row spans="1:13" r="22">
      <c s="4" r="A22" t="s">
        <v>901</v>
      </c>
      <c s="6" r="D22" t="n">
        <v>2391</v>
      </c>
    </row>
    <row spans="1:13" r="23">
      <c s="4" r="A23" t="s">
        <v>902</v>
      </c>
      <c s="5" r="C23" t="n">
        <v>15000000</v>
      </c>
    </row>
    <row spans="1:13" r="24">
      <c s="4" r="A24" t="s">
        <v>903</v>
      </c>
      <c s="4" r="C24" t="s">
        <v>571</v>
      </c>
    </row>
    <row spans="1:13" r="25">
      <c s="4" r="A25" t="s">
        <v>904</v>
      </c>
    </row>
    <row spans="1:13" r="26">
      <c s="3" r="A26" t="s">
        <v>891</v>
      </c>
    </row>
    <row spans="1:13" r="27">
      <c s="4" r="A27" t="s">
        <v>898</v>
      </c>
      <c s="6" r="F27" t="n">
        <v>225000</v>
      </c>
    </row>
    <row spans="1:13" r="28">
      <c s="4" r="A28" t="s">
        <v>899</v>
      </c>
      <c s="5" r="F28" t="n">
        <v>309375</v>
      </c>
    </row>
    <row spans="1:13" r="29">
      <c s="4" r="A29" t="s">
        <v>900</v>
      </c>
      <c s="6" r="F29" t="n">
        <v>2163</v>
      </c>
    </row>
    <row spans="1:13" r="30">
      <c s="4" r="A30" t="s">
        <v>901</v>
      </c>
      <c s="6" r="H30" t="n">
        <v>142949</v>
      </c>
    </row>
    <row spans="1:13" r="31">
      <c s="4" r="A31" t="s">
        <v>905</v>
      </c>
    </row>
    <row spans="1:13" r="32">
      <c s="3" r="A32" t="s">
        <v>891</v>
      </c>
    </row>
    <row spans="1:13" r="33">
      <c s="4" r="A33" t="s">
        <v>898</v>
      </c>
      <c s="6" r="E33" t="n">
        <v>61600</v>
      </c>
    </row>
    <row spans="1:13" r="34">
      <c s="4" r="A34" t="s">
        <v>899</v>
      </c>
      <c s="5" r="E34" t="n">
        <v>70000</v>
      </c>
    </row>
    <row spans="1:13" r="35">
      <c s="4" r="A35" t="s">
        <v>900</v>
      </c>
      <c s="5" r="E35" t="n">
        <v>1019</v>
      </c>
    </row>
    <row spans="1:13" r="36">
      <c s="4" r="A36" t="s">
        <v>901</v>
      </c>
      <c s="5" r="E36" t="n">
        <v>96260</v>
      </c>
      <c s="5" r="H36" t="n">
        <v>22418</v>
      </c>
    </row>
    <row spans="1:13" r="37">
      <c s="4" r="A37" t="s">
        <v>906</v>
      </c>
      <c s="5" r="E37" t="n">
        <v>6300</v>
      </c>
    </row>
    <row spans="1:13" r="38">
      <c s="4" r="A38" t="s">
        <v>907</v>
      </c>
      <c s="6" r="E38" t="n">
        <v>2100</v>
      </c>
    </row>
    <row spans="1:13" r="39">
      <c s="4" r="A39" t="s">
        <v>908</v>
      </c>
    </row>
    <row spans="1:13" r="40">
      <c s="3" r="A40" t="s">
        <v>891</v>
      </c>
    </row>
    <row spans="1:13" r="41">
      <c s="4" r="A41" t="s">
        <v>785</v>
      </c>
      <c s="5" r="G41" t="n">
        <v>2790</v>
      </c>
    </row>
    <row spans="1:13" r="42">
      <c s="4" r="A42" t="s">
        <v>474</v>
      </c>
      <c s="6" r="G42" t="n">
        <v>279002</v>
      </c>
    </row>
    <row spans="1:13" r="43">
      <c s="4" r="A43" t="s">
        <v>774</v>
      </c>
      <c s="5" r="G43" t="n">
        <v>1308801104</v>
      </c>
    </row>
    <row spans="1:13" r="44">
      <c s="4" r="A44" t="s">
        <v>909</v>
      </c>
    </row>
    <row spans="1:13" r="45">
      <c s="3" r="A45" t="s">
        <v>891</v>
      </c>
    </row>
    <row spans="1:13" r="46">
      <c s="4" r="A46" t="s">
        <v>82</v>
      </c>
      <c s="5" r="I46" t="n">
        <v>5488</v>
      </c>
    </row>
    <row spans="1:13" r="47">
      <c s="4" r="A47" t="s">
        <v>910</v>
      </c>
      <c s="6" r="I47" t="n">
        <v>548833</v>
      </c>
    </row>
    <row spans="1:13" r="48">
      <c s="4" r="A48" t="s">
        <v>911</v>
      </c>
    </row>
    <row spans="1:13" r="49">
      <c s="3" r="A49" t="s">
        <v>891</v>
      </c>
    </row>
    <row spans="1:13" r="50">
      <c s="4" r="A50" t="s">
        <v>465</v>
      </c>
      <c s="6" r="H50" t="n">
        <v>19500</v>
      </c>
    </row>
    <row spans="1:13" r="51">
      <c s="4" r="A51" t="s">
        <v>787</v>
      </c>
      <c s="5" r="H51" t="n">
        <v>60000000</v>
      </c>
    </row>
    <row spans="1:13" r="52">
      <c s="4" r="A52" t="s">
        <v>912</v>
      </c>
    </row>
    <row spans="1:13" r="53">
      <c s="3" r="A53" t="s">
        <v>891</v>
      </c>
    </row>
    <row spans="1:13" r="54">
      <c s="4" r="A54" t="s">
        <v>465</v>
      </c>
      <c s="6" r="H54" t="n">
        <v>26304</v>
      </c>
    </row>
    <row spans="1:13" r="55">
      <c s="4" r="A55" t="s">
        <v>787</v>
      </c>
      <c s="5" r="H55" t="n">
        <v>84767042</v>
      </c>
    </row>
    <row spans="1:13" r="56">
      <c s="4" r="A56" t="s">
        <v>913</v>
      </c>
    </row>
    <row spans="1:13" r="57">
      <c s="3" r="A57" t="s">
        <v>891</v>
      </c>
    </row>
    <row spans="1:13" r="58">
      <c s="4" r="A58" t="s">
        <v>914</v>
      </c>
      <c s="6" r="B58" t="n">
        <v>100000</v>
      </c>
    </row>
    <row spans="1:13" r="59">
      <c s="4" r="A59" t="s">
        <v>557</v>
      </c>
      <c s="4" r="B59" t="s">
        <v>915</v>
      </c>
    </row>
    <row spans="1:13" r="60">
      <c r="A60" t="n"/>
    </row>
    <row spans="1:13" r="61">
      <c s="4" r="A61" t="s">
        <v>230</v>
      </c>
      <c s="4" r="B61" t="s">
        <v>244</v>
      </c>
    </row>
  </sheetData>
  <mergeCells count="3">
    <mergeCell ref="K1:L1"/>
    <mergeCell ref="A60:M60"/>
    <mergeCell ref="B61:M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71"/>
    <col customWidth="1" max="2" min="2" width="13"/>
    <col customWidth="1" max="3" min="3" width="22"/>
    <col customWidth="1" max="4" min="4" width="24"/>
    <col customWidth="1" max="5" min="5" width="36"/>
    <col customWidth="1" max="6" min="6" width="27"/>
    <col customWidth="1" max="7" min="7" width="34"/>
    <col customWidth="1" max="8" min="8" width="34"/>
    <col customWidth="1" max="9" min="9" width="34"/>
    <col customWidth="1" max="10" min="10" width="34"/>
  </cols>
  <sheetData>
    <row spans="1:10" r="1">
      <c s="1" r="A1" t="s">
        <v>120</v>
      </c>
      <c s="2" r="B1" t="s">
        <v>121</v>
      </c>
      <c s="2" r="C1" t="s">
        <v>122</v>
      </c>
      <c s="2" r="D1" t="s">
        <v>123</v>
      </c>
      <c s="2" r="E1" t="s">
        <v>124</v>
      </c>
      <c s="2" r="F1" t="s">
        <v>125</v>
      </c>
      <c s="2" r="G1" t="s">
        <v>69</v>
      </c>
      <c s="2" r="H1" t="s">
        <v>71</v>
      </c>
      <c s="2" r="I1" t="s">
        <v>72</v>
      </c>
      <c s="2" r="J1" t="s">
        <v>73</v>
      </c>
    </row>
    <row spans="1:10" r="2">
      <c s="4" r="A2" t="s">
        <v>126</v>
      </c>
      <c s="5" r="C2" t="n">
        <v>24961091</v>
      </c>
      <c s="5" r="D2" t="n">
        <v>2694943</v>
      </c>
      <c s="5" r="G2" t="n">
        <v>0</v>
      </c>
      <c s="5" r="H2" t="n">
        <v>0</v>
      </c>
      <c s="5" r="I2" t="n">
        <v>0</v>
      </c>
      <c s="5" r="J2" t="n">
        <v>0</v>
      </c>
    </row>
    <row spans="1:10" r="3">
      <c s="4" r="A3" t="s">
        <v>127</v>
      </c>
      <c s="6" r="B3" t="n">
        <v>-15647118</v>
      </c>
      <c s="6" r="C3" t="n">
        <v>24962</v>
      </c>
      <c s="6" r="D3" t="n">
        <v>-2696</v>
      </c>
      <c s="6" r="E3" t="n">
        <v>30366504</v>
      </c>
      <c s="6" r="F3" t="n">
        <v>-46035888</v>
      </c>
      <c s="6" r="G3" t="n">
        <v>0</v>
      </c>
      <c s="6" r="H3" t="n">
        <v>0</v>
      </c>
      <c s="6" r="I3" t="n">
        <v>0</v>
      </c>
      <c s="6" r="J3" t="n">
        <v>0</v>
      </c>
    </row>
    <row spans="1:10" r="4">
      <c s="4" r="A4" t="s">
        <v>128</v>
      </c>
      <c s="5" r="B4" t="n">
        <v>8493807</v>
      </c>
      <c s="6" r="C4" t="n">
        <v>118534</v>
      </c>
      <c s="5" r="E4" t="n">
        <v>8375273</v>
      </c>
    </row>
    <row spans="1:10" r="5">
      <c s="4" r="A5" t="s">
        <v>129</v>
      </c>
      <c s="5" r="C5" t="n">
        <v>118534115</v>
      </c>
    </row>
    <row spans="1:10" r="6">
      <c s="4" r="A6" t="s">
        <v>130</v>
      </c>
      <c s="5" r="B6" t="n">
        <v>700000</v>
      </c>
      <c s="6" r="C6" t="n">
        <v>2500</v>
      </c>
      <c s="5" r="E6" t="n">
        <v>697500</v>
      </c>
    </row>
    <row spans="1:10" r="7">
      <c s="4" r="A7" t="s">
        <v>131</v>
      </c>
      <c s="5" r="C7" t="n">
        <v>2500000</v>
      </c>
    </row>
    <row spans="1:10" r="8">
      <c s="4" r="A8" t="s">
        <v>132</v>
      </c>
      <c s="5" r="B8" t="n">
        <v>42500</v>
      </c>
      <c s="6" r="C8" t="n">
        <v>1250</v>
      </c>
      <c s="5" r="E8" t="n">
        <v>41250</v>
      </c>
    </row>
    <row spans="1:10" r="9">
      <c s="4" r="A9" t="s">
        <v>133</v>
      </c>
      <c s="5" r="C9" t="n">
        <v>1250000</v>
      </c>
    </row>
    <row spans="1:10" r="10">
      <c s="4" r="A10" t="s">
        <v>134</v>
      </c>
      <c s="5" r="B10" t="n">
        <v>610000</v>
      </c>
      <c s="6" r="C10" t="n">
        <v>11583</v>
      </c>
      <c s="5" r="E10" t="n">
        <v>598417</v>
      </c>
    </row>
    <row spans="1:10" r="11">
      <c s="4" r="A11" t="s">
        <v>135</v>
      </c>
      <c s="5" r="C11" t="n">
        <v>11583334</v>
      </c>
    </row>
    <row spans="1:10" r="12">
      <c s="4" r="A12" t="s">
        <v>136</v>
      </c>
      <c s="5" r="B12" t="n">
        <v>0</v>
      </c>
      <c s="6" r="C12" t="n">
        <v>-2025</v>
      </c>
      <c s="5" r="E12" t="n">
        <v>2025</v>
      </c>
    </row>
    <row spans="1:10" r="13">
      <c s="4" r="A13" t="s">
        <v>137</v>
      </c>
      <c s="5" r="C13" t="n">
        <v>-2025000</v>
      </c>
    </row>
    <row spans="1:10" r="14">
      <c s="4" r="A14" t="s">
        <v>138</v>
      </c>
      <c s="5" r="B14" t="n">
        <v>1220968</v>
      </c>
      <c s="5" r="E14" t="n">
        <v>1220938</v>
      </c>
      <c s="6" r="G14" t="n">
        <v>30</v>
      </c>
    </row>
    <row spans="1:10" r="15">
      <c s="4" r="A15" t="s">
        <v>139</v>
      </c>
      <c s="5" r="G15" t="n">
        <v>30000</v>
      </c>
    </row>
    <row spans="1:10" r="16">
      <c s="4" r="A16" t="s">
        <v>140</v>
      </c>
      <c s="5" r="B16" t="n">
        <v>924991</v>
      </c>
      <c s="5" r="E16" t="n">
        <v>924982</v>
      </c>
      <c s="6" r="G16" t="n">
        <v>0</v>
      </c>
      <c s="6" r="H16" t="n">
        <v>9</v>
      </c>
    </row>
    <row spans="1:10" r="17">
      <c s="4" r="A17" t="s">
        <v>141</v>
      </c>
      <c s="5" r="H17" t="n">
        <v>9250</v>
      </c>
    </row>
    <row spans="1:10" r="18">
      <c s="4" r="A18" t="s">
        <v>142</v>
      </c>
      <c s="5" r="B18" t="n">
        <v>-671093</v>
      </c>
      <c s="5" r="E18" t="n">
        <v>-671086</v>
      </c>
      <c s="6" r="G18" t="n">
        <v>0</v>
      </c>
      <c s="6" r="H18" t="n">
        <v>-9</v>
      </c>
      <c s="6" r="I18" t="n">
        <v>3</v>
      </c>
    </row>
    <row spans="1:10" r="19">
      <c s="4" r="A19" t="s">
        <v>143</v>
      </c>
      <c s="5" r="H19" t="n">
        <v>-9250</v>
      </c>
      <c s="5" r="I19" t="n">
        <v>2539</v>
      </c>
    </row>
    <row spans="1:10" r="20">
      <c s="4" r="A20" t="s">
        <v>144</v>
      </c>
      <c s="5" r="B20" t="n">
        <v>7971945</v>
      </c>
      <c s="5" r="E20" t="n">
        <v>7971865</v>
      </c>
      <c s="6" r="I20" t="n">
        <v>80</v>
      </c>
    </row>
    <row spans="1:10" r="21">
      <c s="4" r="A21" t="s">
        <v>145</v>
      </c>
      <c s="5" r="I21" t="n">
        <v>79719</v>
      </c>
    </row>
    <row spans="1:10" r="22">
      <c s="4" r="A22" t="s">
        <v>146</v>
      </c>
      <c s="5" r="B22" t="n">
        <v>0</v>
      </c>
      <c s="5" r="E22" t="n">
        <v>-13</v>
      </c>
      <c s="6" r="I22" t="n">
        <v>13</v>
      </c>
    </row>
    <row spans="1:10" r="23">
      <c s="4" r="A23" t="s">
        <v>147</v>
      </c>
      <c s="5" r="I23" t="n">
        <v>12500</v>
      </c>
    </row>
    <row spans="1:10" r="24">
      <c s="4" r="A24" t="s">
        <v>148</v>
      </c>
      <c s="5" r="B24" t="n">
        <v>9577</v>
      </c>
      <c s="6" r="C24" t="n">
        <v>1595</v>
      </c>
      <c s="5" r="E24" t="n">
        <v>7982</v>
      </c>
      <c s="6" r="I24" t="n">
        <v>0</v>
      </c>
    </row>
    <row spans="1:10" r="25">
      <c s="4" r="A25" t="s">
        <v>149</v>
      </c>
      <c s="5" r="C25" t="n">
        <v>1594564</v>
      </c>
      <c s="5" r="I25" t="n">
        <v>-364</v>
      </c>
    </row>
    <row spans="1:10" r="26">
      <c s="4" r="A26" t="s">
        <v>150</v>
      </c>
      <c s="5" r="B26" t="n">
        <v>128285</v>
      </c>
      <c s="6" r="C26" t="n">
        <v>1777</v>
      </c>
      <c s="5" r="E26" t="n">
        <v>126508</v>
      </c>
      <c s="6" r="I26" t="n">
        <v>0</v>
      </c>
    </row>
    <row spans="1:10" r="27">
      <c s="4" r="A27" t="s">
        <v>151</v>
      </c>
      <c s="5" r="C27" t="n">
        <v>1777404</v>
      </c>
      <c s="5" r="I27" t="n">
        <v>0</v>
      </c>
    </row>
    <row spans="1:10" r="28">
      <c s="4" r="A28" t="s">
        <v>152</v>
      </c>
      <c s="5" r="B28" t="n">
        <v>0</v>
      </c>
      <c s="6" r="D28" t="n">
        <v>1261</v>
      </c>
      <c s="5" r="E28" t="n">
        <v>-1261</v>
      </c>
      <c s="6" r="I28" t="n">
        <v>0</v>
      </c>
    </row>
    <row spans="1:10" r="29">
      <c s="4" r="A29" t="s">
        <v>153</v>
      </c>
      <c s="5" r="D29" t="n">
        <v>-1261896</v>
      </c>
      <c s="5" r="I29" t="n">
        <v>0</v>
      </c>
    </row>
    <row spans="1:10" r="30">
      <c s="4" r="A30" t="s">
        <v>154</v>
      </c>
      <c s="5" r="B30" t="n">
        <v>-28940499</v>
      </c>
      <c s="5" r="E30" t="n">
        <v>0</v>
      </c>
      <c s="5" r="F30" t="n">
        <v>-28940499</v>
      </c>
    </row>
    <row spans="1:10" r="31">
      <c s="4" r="A31" t="s">
        <v>155</v>
      </c>
      <c s="5" r="C31" t="n">
        <v>160175508</v>
      </c>
      <c s="5" r="D31" t="n">
        <v>1433048</v>
      </c>
      <c s="5" r="G31" t="n">
        <v>30000</v>
      </c>
      <c s="5" r="H31" t="n">
        <v>0</v>
      </c>
      <c s="5" r="I31" t="n">
        <v>94394</v>
      </c>
      <c s="5" r="J31" t="n">
        <v>0</v>
      </c>
    </row>
    <row spans="1:10" r="32">
      <c s="4" r="A32" t="s">
        <v>156</v>
      </c>
      <c s="5" r="B32" t="n">
        <v>-25156637</v>
      </c>
      <c s="6" r="C32" t="n">
        <v>160176</v>
      </c>
      <c s="6" r="D32" t="n">
        <v>-1435</v>
      </c>
      <c s="5" r="E32" t="n">
        <v>49660886</v>
      </c>
      <c s="5" r="F32" t="n">
        <v>-74976387</v>
      </c>
      <c s="6" r="G32" t="n">
        <v>30</v>
      </c>
      <c s="6" r="H32" t="n">
        <v>0</v>
      </c>
      <c s="6" r="I32" t="n">
        <v>94</v>
      </c>
      <c s="6" r="J32" t="n">
        <v>0</v>
      </c>
    </row>
    <row spans="1:10" r="33">
      <c s="4" r="A33" t="s">
        <v>128</v>
      </c>
      <c s="6" r="B33" t="n">
        <v>88118</v>
      </c>
      <c s="6" r="C33" t="n">
        <v>14598</v>
      </c>
      <c s="5" r="E33" t="n">
        <v>73520</v>
      </c>
    </row>
    <row spans="1:10" r="34">
      <c s="4" r="A34" t="s">
        <v>129</v>
      </c>
      <c s="5" r="B34" t="n">
        <v>14598450</v>
      </c>
      <c s="5" r="C34" t="n">
        <v>14598450</v>
      </c>
      <c s="5" r="I34" t="n">
        <v>-10725</v>
      </c>
    </row>
    <row spans="1:10" r="35">
      <c s="4" r="A35" t="s">
        <v>134</v>
      </c>
      <c s="6" r="B35" t="n">
        <v>100000</v>
      </c>
      <c s="6" r="C35" t="n">
        <v>37500</v>
      </c>
      <c s="5" r="E35" t="n">
        <v>62500</v>
      </c>
      <c s="6" r="I35" t="n">
        <v>1000000</v>
      </c>
      <c s="6" r="J35" t="n">
        <v>997939</v>
      </c>
    </row>
    <row spans="1:10" r="36">
      <c s="4" r="A36" t="s">
        <v>135</v>
      </c>
      <c s="5" r="B36" t="n">
        <v>37500000</v>
      </c>
      <c s="5" r="C36" t="n">
        <v>37500000</v>
      </c>
      <c s="5" r="G36" t="n">
        <v>0</v>
      </c>
      <c s="5" r="I36" t="n">
        <v>10000</v>
      </c>
      <c s="5" r="J36" t="n">
        <v>9979</v>
      </c>
    </row>
    <row spans="1:10" r="37">
      <c s="4" r="A37" t="s">
        <v>146</v>
      </c>
      <c s="6" r="B37" t="n">
        <v>10</v>
      </c>
      <c s="6" r="I37" t="n">
        <v>10</v>
      </c>
    </row>
    <row spans="1:10" r="38">
      <c s="4" r="A38" t="s">
        <v>147</v>
      </c>
      <c s="5" r="I38" t="n">
        <v>10000</v>
      </c>
    </row>
    <row spans="1:10" r="39">
      <c s="4" r="A39" t="s">
        <v>152</v>
      </c>
      <c s="6" r="D39" t="n">
        <v>25238</v>
      </c>
    </row>
    <row spans="1:10" r="40">
      <c s="4" r="A40" t="s">
        <v>153</v>
      </c>
      <c s="5" r="D40" t="n">
        <v>1261895</v>
      </c>
    </row>
    <row spans="1:10" r="41">
      <c s="4" r="A41" t="s">
        <v>157</v>
      </c>
      <c s="5" r="B41" t="n">
        <v>10724</v>
      </c>
      <c s="6" r="C41" t="n">
        <v>329098</v>
      </c>
      <c s="5" r="E41" t="n">
        <v>-318363</v>
      </c>
      <c s="6" r="I41" t="n">
        <v>-11</v>
      </c>
    </row>
    <row spans="1:10" r="42">
      <c s="4" r="A42" t="s">
        <v>158</v>
      </c>
      <c s="5" r="C42" t="n">
        <v>329098857</v>
      </c>
      <c s="5" r="I42" t="n">
        <v>-10725</v>
      </c>
    </row>
    <row spans="1:10" r="43">
      <c s="4" r="A43" t="s">
        <v>159</v>
      </c>
      <c s="5" r="B43" t="n">
        <v>10</v>
      </c>
      <c s="6" r="J43" t="n">
        <v>10</v>
      </c>
    </row>
    <row spans="1:10" r="44">
      <c s="4" r="A44" t="s">
        <v>160</v>
      </c>
      <c s="5" r="J44" t="n">
        <v>9979</v>
      </c>
    </row>
    <row spans="1:10" r="45">
      <c s="4" r="A45" t="s">
        <v>161</v>
      </c>
      <c s="5" r="B45" t="n">
        <v>109000</v>
      </c>
      <c s="6" r="C45" t="n">
        <v>12250</v>
      </c>
      <c s="5" r="E45" t="n">
        <v>96750</v>
      </c>
    </row>
    <row spans="1:10" r="46">
      <c s="4" r="A46" t="s">
        <v>162</v>
      </c>
      <c s="5" r="C46" t="n">
        <v>12250000</v>
      </c>
    </row>
    <row spans="1:10" r="47">
      <c s="4" r="A47" t="s">
        <v>163</v>
      </c>
      <c s="5" r="B47" t="n">
        <v>262678</v>
      </c>
      <c s="6" r="C47" t="n">
        <v>55000</v>
      </c>
      <c s="5" r="E47" t="n">
        <v>207678</v>
      </c>
    </row>
    <row spans="1:10" r="48">
      <c s="4" r="A48" t="s">
        <v>164</v>
      </c>
      <c s="5" r="C48" t="n">
        <v>55000000</v>
      </c>
    </row>
    <row spans="1:10" r="49">
      <c s="4" r="A49" t="s">
        <v>165</v>
      </c>
      <c s="5" r="B49" t="n">
        <v>-30</v>
      </c>
      <c s="6" r="G49" t="n">
        <v>-30</v>
      </c>
    </row>
    <row spans="1:10" r="50">
      <c s="4" r="A50" t="s">
        <v>166</v>
      </c>
      <c s="5" r="G50" t="n">
        <v>-30000</v>
      </c>
    </row>
    <row spans="1:10" r="51">
      <c s="4" r="A51" t="s">
        <v>167</v>
      </c>
      <c s="5" r="B51" t="n">
        <v>1077213</v>
      </c>
      <c s="5" r="E51" t="n">
        <v>1077202</v>
      </c>
      <c s="6" r="I51" t="n">
        <v>11</v>
      </c>
    </row>
    <row spans="1:10" r="52">
      <c s="4" r="A52" t="s">
        <v>168</v>
      </c>
      <c s="5" r="I52" t="n">
        <v>10771</v>
      </c>
    </row>
    <row spans="1:10" r="53">
      <c s="4" r="A53" t="s">
        <v>169</v>
      </c>
      <c s="5" r="B53" t="n">
        <v>2870900</v>
      </c>
      <c s="5" r="E53" t="n">
        <v>2870900</v>
      </c>
    </row>
    <row spans="1:10" r="54">
      <c s="4" r="A54" t="s">
        <v>170</v>
      </c>
      <c s="5" r="B54" t="n">
        <v>1089505</v>
      </c>
      <c s="5" r="E54" t="n">
        <v>1089505</v>
      </c>
    </row>
    <row spans="1:10" r="55">
      <c s="4" r="A55" t="s">
        <v>171</v>
      </c>
      <c s="5" r="B55" t="n">
        <v>10994</v>
      </c>
      <c s="5" r="E55" t="n">
        <v>10994</v>
      </c>
    </row>
    <row spans="1:10" r="56">
      <c s="4" r="A56" t="s">
        <v>154</v>
      </c>
      <c s="5" r="B56" t="n">
        <v>99871</v>
      </c>
      <c s="5" r="F56" t="n">
        <v>99871</v>
      </c>
    </row>
    <row spans="1:10" r="57">
      <c s="4" r="A57" t="s">
        <v>172</v>
      </c>
      <c s="5" r="C57" t="n">
        <v>608622815</v>
      </c>
      <c s="5" r="D57" t="n">
        <v>1433048</v>
      </c>
      <c s="5" r="G57" t="n">
        <v>0</v>
      </c>
      <c s="5" r="H57" t="n">
        <v>0</v>
      </c>
      <c s="5" r="I57" t="n">
        <v>104440</v>
      </c>
      <c s="5" r="J57" t="n">
        <v>9979</v>
      </c>
    </row>
    <row spans="1:10" r="58">
      <c s="4" r="A58" t="s">
        <v>173</v>
      </c>
      <c s="6" r="B58" t="n">
        <v>-19437643</v>
      </c>
      <c s="6" r="C58" t="n">
        <v>608623</v>
      </c>
      <c s="6" r="D58" t="n">
        <v>-1435</v>
      </c>
      <c s="6" r="E58" t="n">
        <v>54831571</v>
      </c>
      <c s="6" r="F58" t="n">
        <v>-74876515</v>
      </c>
      <c s="6" r="G58" t="n">
        <v>0</v>
      </c>
      <c s="6" r="H58" t="n">
        <v>0</v>
      </c>
      <c s="6" r="I58" t="n">
        <v>104</v>
      </c>
      <c s="6" r="J58" t="n">
        <v>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6</v>
      </c>
      <c s="2" r="B1" t="s">
        <v>1</v>
      </c>
    </row>
    <row spans="1:3" r="2">
      <c s="2" r="B2" t="s">
        <v>2</v>
      </c>
      <c s="2" r="C2" t="s">
        <v>917</v>
      </c>
    </row>
    <row spans="1:3" r="3">
      <c s="3" r="A3" t="s">
        <v>918</v>
      </c>
    </row>
    <row spans="1:3" r="4">
      <c s="4" r="A4" t="s">
        <v>919</v>
      </c>
      <c s="6" r="B4" t="n">
        <v>1148229</v>
      </c>
      <c s="6" r="C4" t="n">
        <v>112102</v>
      </c>
    </row>
    <row spans="1:3" r="5">
      <c s="4" r="A5" t="s">
        <v>920</v>
      </c>
      <c s="5" r="B5" t="n">
        <v>216164</v>
      </c>
    </row>
    <row spans="1:3" r="6">
      <c s="4" r="A6" t="s">
        <v>921</v>
      </c>
      <c s="5" r="B6" t="n">
        <v>363500</v>
      </c>
    </row>
    <row spans="1:3" r="7">
      <c s="4" r="A7" t="s">
        <v>922</v>
      </c>
      <c s="5" r="B7" t="n">
        <v>44702</v>
      </c>
    </row>
    <row spans="1:3" r="8">
      <c s="4" r="A8" t="s">
        <v>923</v>
      </c>
      <c s="5" r="B8" t="n">
        <v>624366</v>
      </c>
    </row>
    <row spans="1:3" r="9">
      <c s="4" r="A9" t="s">
        <v>924</v>
      </c>
      <c s="5" r="B9" t="n">
        <v>205113</v>
      </c>
    </row>
    <row spans="1:3" r="10">
      <c s="4" r="A10" t="s">
        <v>925</v>
      </c>
      <c s="6" r="B10" t="n">
        <v>943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74</v>
      </c>
      <c s="2" r="B1" t="s">
        <v>1</v>
      </c>
    </row>
    <row spans="1:4" r="2">
      <c s="2" r="B2" t="s">
        <v>2</v>
      </c>
      <c s="2" r="C2" t="s">
        <v>32</v>
      </c>
    </row>
    <row spans="1:4" r="3">
      <c s="3" r="A3" t="s">
        <v>175</v>
      </c>
    </row>
    <row spans="1:4" r="4">
      <c s="4" r="A4" t="s">
        <v>176</v>
      </c>
      <c s="6" r="B4" t="n">
        <v>99871</v>
      </c>
      <c s="6" r="C4" t="n">
        <v>-28940499</v>
      </c>
    </row>
    <row spans="1:4" r="5">
      <c s="3" r="A5" t="s">
        <v>177</v>
      </c>
    </row>
    <row spans="1:4" r="6">
      <c s="4" r="A6" t="s">
        <v>178</v>
      </c>
      <c s="5" r="B6" t="n">
        <v>237671</v>
      </c>
      <c s="5" r="C6" t="n">
        <v>241910</v>
      </c>
    </row>
    <row spans="1:4" r="7">
      <c s="4" r="A7" t="s">
        <v>179</v>
      </c>
      <c s="5" r="B7" t="n">
        <v>98669</v>
      </c>
      <c s="5" r="C7" t="n">
        <v>0</v>
      </c>
    </row>
    <row spans="1:4" r="8">
      <c s="4" r="A8" t="s">
        <v>180</v>
      </c>
      <c s="5" r="B8" t="n">
        <v>207172</v>
      </c>
      <c s="5" r="C8" t="n">
        <v>181000</v>
      </c>
    </row>
    <row spans="1:4" r="9">
      <c s="4" r="A9" t="s">
        <v>181</v>
      </c>
      <c s="5" r="B9" t="n">
        <v>0</v>
      </c>
      <c s="5" r="C9" t="n">
        <v>0</v>
      </c>
    </row>
    <row spans="1:4" r="10">
      <c s="4" r="A10" t="s">
        <v>182</v>
      </c>
      <c s="5" r="B10" t="n">
        <v>1496746</v>
      </c>
      <c s="5" r="C10" t="n">
        <v>8278456</v>
      </c>
    </row>
    <row spans="1:4" r="11">
      <c s="4" r="A11" t="s">
        <v>183</v>
      </c>
      <c s="5" r="B11" t="n">
        <v>0</v>
      </c>
      <c s="5" r="C11" t="n">
        <v>11140803</v>
      </c>
    </row>
    <row spans="1:4" r="12">
      <c s="4" r="A12" t="s">
        <v>110</v>
      </c>
      <c s="5" r="B12" t="n">
        <v>11058541</v>
      </c>
      <c s="5" r="C12" t="n">
        <v>0</v>
      </c>
    </row>
    <row spans="1:4" r="13">
      <c s="4" r="A13" t="s">
        <v>184</v>
      </c>
      <c s="5" r="B13" t="n">
        <v>27292</v>
      </c>
      <c s="5" r="C13" t="n">
        <v>700000</v>
      </c>
    </row>
    <row spans="1:4" r="14">
      <c s="4" r="A14" t="s">
        <v>185</v>
      </c>
      <c s="5" r="B14" t="n">
        <v>262678</v>
      </c>
      <c s="5" r="C14" t="n">
        <v>128285</v>
      </c>
    </row>
    <row spans="1:4" r="15">
      <c s="4" r="A15" t="s">
        <v>186</v>
      </c>
      <c s="5" r="B15" t="n">
        <v>0</v>
      </c>
      <c s="5" r="C15" t="n">
        <v>42500</v>
      </c>
    </row>
    <row spans="1:4" r="16">
      <c s="4" r="A16" t="s">
        <v>187</v>
      </c>
      <c s="5" r="B16" t="n">
        <v>0</v>
      </c>
      <c s="5" r="C16" t="n">
        <v>1221000</v>
      </c>
    </row>
    <row spans="1:4" r="17">
      <c s="4" r="A17" t="s">
        <v>188</v>
      </c>
      <c s="5" r="B17" t="n">
        <v>-18584275</v>
      </c>
      <c s="5" r="C17" t="n">
        <v>-8317611</v>
      </c>
    </row>
    <row spans="1:4" r="18">
      <c s="4" r="A18" t="s">
        <v>189</v>
      </c>
      <c s="5" r="B18" t="n">
        <v>826655</v>
      </c>
      <c s="5" r="C18" t="n">
        <v>9345651</v>
      </c>
    </row>
    <row spans="1:4" r="19">
      <c s="4" r="A19" t="s">
        <v>107</v>
      </c>
      <c s="5" r="B19" t="n">
        <v>0</v>
      </c>
      <c s="5" r="C19" t="n">
        <v>180565</v>
      </c>
    </row>
    <row spans="1:4" r="20">
      <c s="4" r="A20" t="s">
        <v>190</v>
      </c>
      <c s="5" r="B20" t="n">
        <v>330316</v>
      </c>
      <c s="5" r="C20" t="n">
        <v>-590000</v>
      </c>
    </row>
    <row spans="1:4" r="21">
      <c s="4" r="A21" t="s">
        <v>191</v>
      </c>
      <c s="5" r="B21" t="n">
        <v>1684752</v>
      </c>
      <c s="5" r="C21" t="n">
        <v>-35000</v>
      </c>
    </row>
    <row spans="1:4" r="22">
      <c s="4" r="A22" t="s">
        <v>192</v>
      </c>
      <c s="5" r="B22" t="n">
        <v>-541575</v>
      </c>
      <c s="5" r="C22" t="n">
        <v>0</v>
      </c>
    </row>
    <row spans="1:4" r="23">
      <c s="3" r="A23" t="s">
        <v>193</v>
      </c>
    </row>
    <row spans="1:4" r="24">
      <c s="4" r="A24" t="s">
        <v>194</v>
      </c>
      <c s="5" r="B24" t="n">
        <v>46923</v>
      </c>
      <c s="5" r="C24" t="n">
        <v>147411</v>
      </c>
    </row>
    <row spans="1:4" r="25">
      <c s="4" r="A25" t="s">
        <v>195</v>
      </c>
      <c s="5" r="B25" t="n">
        <v>296780</v>
      </c>
      <c s="5" r="C25" t="n">
        <v>132727</v>
      </c>
    </row>
    <row spans="1:4" r="26">
      <c s="4" r="A26" t="s">
        <v>37</v>
      </c>
      <c s="5" r="B26" t="n">
        <v>4638</v>
      </c>
      <c s="5" r="C26" t="n">
        <v>-22775</v>
      </c>
    </row>
    <row spans="1:4" r="27">
      <c s="4" r="A27" t="s">
        <v>44</v>
      </c>
      <c s="5" r="B27" t="n">
        <v>859939</v>
      </c>
      <c s="5" r="C27" t="n">
        <v>19704</v>
      </c>
    </row>
    <row spans="1:4" r="28">
      <c s="4" r="A28" t="s">
        <v>45</v>
      </c>
      <c s="5" r="B28" t="n">
        <v>-783708</v>
      </c>
      <c s="5" r="C28" t="n">
        <v>706631</v>
      </c>
    </row>
    <row spans="1:4" r="29">
      <c s="4" r="A29" t="s">
        <v>196</v>
      </c>
      <c s="5" r="B29" t="n">
        <v>0</v>
      </c>
      <c s="5" r="C29" t="n">
        <v>-140000</v>
      </c>
    </row>
    <row spans="1:4" r="30">
      <c s="4" r="A30" t="s">
        <v>197</v>
      </c>
      <c s="5" r="B30" t="n">
        <v>-167704</v>
      </c>
      <c s="5" r="C30" t="n">
        <v>-71039</v>
      </c>
    </row>
    <row spans="1:4" r="31">
      <c s="4" r="A31" t="s">
        <v>46</v>
      </c>
      <c s="5" r="B31" t="n">
        <v>171983</v>
      </c>
      <c s="5" r="C31" t="n">
        <v>1560131</v>
      </c>
    </row>
    <row spans="1:4" r="32">
      <c s="4" r="A32" t="s">
        <v>198</v>
      </c>
      <c s="5" r="B32" t="n">
        <v>-2366636</v>
      </c>
      <c s="5" r="C32" t="n">
        <v>-4090150</v>
      </c>
    </row>
    <row spans="1:4" r="33">
      <c s="4" r="A33" t="s">
        <v>199</v>
      </c>
      <c s="5" r="B33" t="n">
        <v>38492</v>
      </c>
      <c s="5" r="C33" t="n">
        <v>0</v>
      </c>
    </row>
    <row spans="1:4" r="34">
      <c s="4" r="A34" t="s">
        <v>200</v>
      </c>
      <c s="5" r="B34" t="n">
        <v>-2328144</v>
      </c>
      <c s="5" r="C34" t="n">
        <v>0</v>
      </c>
    </row>
    <row spans="1:4" r="35">
      <c s="3" r="A35" t="s">
        <v>201</v>
      </c>
    </row>
    <row spans="1:4" r="36">
      <c s="4" r="A36" t="s">
        <v>202</v>
      </c>
      <c s="5" r="B36" t="n">
        <v>-131104</v>
      </c>
      <c s="5" r="C36" t="n">
        <v>-84002</v>
      </c>
    </row>
    <row spans="1:4" r="37">
      <c s="4" r="A37" t="s">
        <v>203</v>
      </c>
      <c s="5" r="B37" t="n">
        <v>0</v>
      </c>
      <c s="5" r="C37" t="n">
        <v>8000</v>
      </c>
    </row>
    <row spans="1:4" r="38">
      <c s="4" r="A38" t="s">
        <v>204</v>
      </c>
      <c s="5" r="B38" t="n">
        <v>-131104</v>
      </c>
      <c s="5" r="C38" t="n">
        <v>-76002</v>
      </c>
    </row>
    <row spans="1:4" r="39">
      <c s="3" r="A39" t="s">
        <v>205</v>
      </c>
    </row>
    <row spans="1:4" r="40">
      <c s="4" r="A40" t="s">
        <v>206</v>
      </c>
      <c s="5" r="B40" t="n">
        <v>-100158</v>
      </c>
      <c s="5" r="C40" t="n">
        <v>-138824</v>
      </c>
    </row>
    <row spans="1:4" r="41">
      <c s="4" r="A41" t="s">
        <v>207</v>
      </c>
      <c s="5" r="B41" t="n">
        <v>100000</v>
      </c>
      <c s="5" r="C41" t="n">
        <v>610000</v>
      </c>
    </row>
    <row spans="1:4" r="42">
      <c s="4" r="A42" t="s">
        <v>208</v>
      </c>
      <c s="5" r="B42" t="n">
        <v>1000000</v>
      </c>
      <c s="5" r="C42" t="n">
        <v>2175000</v>
      </c>
    </row>
    <row spans="1:4" r="43">
      <c s="4" r="A43" t="s">
        <v>209</v>
      </c>
      <c s="5" r="B43" t="n">
        <v>997939</v>
      </c>
      <c s="5" r="C43" t="n">
        <v>0</v>
      </c>
    </row>
    <row spans="1:4" r="44">
      <c s="4" r="A44" t="s">
        <v>210</v>
      </c>
      <c s="5" r="B44" t="n">
        <v>80000</v>
      </c>
      <c s="5" r="C44" t="n">
        <v>1380166</v>
      </c>
    </row>
    <row spans="1:4" r="45">
      <c s="4" r="A45" t="s">
        <v>211</v>
      </c>
      <c s="5" r="B45" t="n">
        <v>153500</v>
      </c>
      <c s="5" r="C45" t="n">
        <v>650000</v>
      </c>
    </row>
    <row spans="1:4" r="46">
      <c s="4" r="A46" t="s">
        <v>212</v>
      </c>
      <c s="5" r="B46" t="n">
        <v>120000</v>
      </c>
      <c s="5" r="C46" t="n">
        <v>0</v>
      </c>
    </row>
    <row spans="1:4" r="47">
      <c s="4" r="A47" t="s">
        <v>213</v>
      </c>
      <c s="5" r="B47" t="n">
        <v>-78704</v>
      </c>
      <c s="5" r="C47" t="n">
        <v>-37500</v>
      </c>
    </row>
    <row spans="1:4" r="48">
      <c s="4" r="A48" t="s">
        <v>214</v>
      </c>
      <c s="5" r="B48" t="n">
        <v>-45855</v>
      </c>
      <c s="5" r="C48" t="n">
        <v>0</v>
      </c>
    </row>
    <row spans="1:4" r="49">
      <c s="4" r="A49" t="s">
        <v>215</v>
      </c>
      <c s="5" r="B49" t="n">
        <v>-80955</v>
      </c>
      <c s="5" r="C49" t="n">
        <v>-218650</v>
      </c>
    </row>
    <row spans="1:4" r="50">
      <c s="4" r="A50" t="s">
        <v>216</v>
      </c>
      <c s="5" r="B50" t="n">
        <v>-21279</v>
      </c>
      <c s="5" r="C50" t="n">
        <v>-7692</v>
      </c>
    </row>
    <row spans="1:4" r="51">
      <c s="4" r="A51" t="s">
        <v>217</v>
      </c>
      <c s="5" r="B51" t="n">
        <v>0</v>
      </c>
      <c s="5" r="C51" t="n">
        <v>95000</v>
      </c>
    </row>
    <row spans="1:4" r="52">
      <c s="4" r="A52" t="s">
        <v>218</v>
      </c>
      <c s="5" r="B52" t="n">
        <v>0</v>
      </c>
      <c s="5" r="C52" t="n">
        <v>-5000</v>
      </c>
    </row>
    <row spans="1:4" r="53">
      <c s="4" r="A53" t="s">
        <v>219</v>
      </c>
      <c s="5" r="B53" t="n">
        <v>2124488</v>
      </c>
      <c s="5" r="C53" t="n">
        <v>4502500</v>
      </c>
    </row>
    <row spans="1:4" r="54">
      <c s="4" r="A54" t="s">
        <v>220</v>
      </c>
      <c s="5" r="B54" t="n">
        <v>-334760</v>
      </c>
      <c s="5" r="C54" t="n">
        <v>336348</v>
      </c>
    </row>
    <row spans="1:4" r="55">
      <c s="4" r="A55" t="s">
        <v>221</v>
      </c>
      <c s="5" r="B55" t="n">
        <v>375066</v>
      </c>
      <c s="5" r="C55" t="n">
        <v>38718</v>
      </c>
    </row>
    <row spans="1:4" r="56">
      <c s="4" r="A56" t="s">
        <v>222</v>
      </c>
      <c s="5" r="B56" t="n">
        <v>40306</v>
      </c>
      <c s="5" r="C56" t="n">
        <v>375066</v>
      </c>
    </row>
    <row spans="1:4" r="57">
      <c s="3" r="A57" t="s">
        <v>223</v>
      </c>
    </row>
    <row spans="1:4" r="58">
      <c s="4" r="A58" t="s">
        <v>224</v>
      </c>
      <c s="5" r="B58" t="n">
        <v>8333</v>
      </c>
      <c s="5" r="C58" t="n">
        <v>0</v>
      </c>
    </row>
    <row spans="1:4" r="59">
      <c s="3" r="A59" t="s">
        <v>225</v>
      </c>
    </row>
    <row spans="1:4" r="60">
      <c s="4" r="A60" t="s">
        <v>226</v>
      </c>
      <c s="5" r="B60" t="n">
        <v>0</v>
      </c>
      <c s="5" r="C60" t="n">
        <v>0</v>
      </c>
    </row>
    <row spans="1:4" r="61">
      <c s="4" r="A61" t="s">
        <v>227</v>
      </c>
      <c s="5" r="B61" t="n">
        <v>118498</v>
      </c>
      <c s="5" r="C61" t="n">
        <v>0</v>
      </c>
    </row>
    <row spans="1:4" r="62">
      <c s="4" r="A62" t="s">
        <v>228</v>
      </c>
      <c s="5" r="B62" t="n">
        <v>1100498</v>
      </c>
      <c s="5" r="C62" t="n">
        <v>0</v>
      </c>
    </row>
    <row spans="1:4" r="63">
      <c s="4" r="A63" t="s">
        <v>229</v>
      </c>
      <c s="5" r="B63" t="n">
        <v>0</v>
      </c>
      <c s="5" r="C63" t="n">
        <v>1868778</v>
      </c>
      <c s="4" r="D63" t="s">
        <v>230</v>
      </c>
    </row>
    <row spans="1:4" r="64">
      <c s="4" r="A64" t="s">
        <v>231</v>
      </c>
      <c s="5" r="B64" t="n">
        <v>273831</v>
      </c>
      <c s="5" r="C64" t="n">
        <v>0</v>
      </c>
    </row>
    <row spans="1:4" r="65">
      <c s="4" r="A65" t="s">
        <v>232</v>
      </c>
      <c s="5" r="B65" t="n">
        <v>2384026</v>
      </c>
      <c s="5" r="C65" t="n">
        <v>0</v>
      </c>
    </row>
    <row spans="1:4" r="66">
      <c s="4" r="A66" t="s">
        <v>233</v>
      </c>
      <c s="5" r="B66" t="n">
        <v>0</v>
      </c>
      <c s="5" r="C66" t="n">
        <v>28836539</v>
      </c>
    </row>
    <row spans="1:4" r="67">
      <c s="4" r="A67" t="s">
        <v>234</v>
      </c>
      <c s="5" r="B67" t="n">
        <v>2701848</v>
      </c>
      <c s="5" r="C67" t="n">
        <v>31891</v>
      </c>
    </row>
    <row spans="1:4" r="68">
      <c s="4" r="A68" t="s">
        <v>235</v>
      </c>
      <c s="5" r="B68" t="n">
        <v>236419</v>
      </c>
      <c s="5" r="C68" t="n">
        <v>0</v>
      </c>
    </row>
    <row spans="1:4" r="69">
      <c s="4" r="A69" t="s">
        <v>236</v>
      </c>
      <c s="5" r="B69" t="n">
        <v>410000</v>
      </c>
      <c s="5" r="C69" t="n">
        <v>0</v>
      </c>
    </row>
    <row spans="1:4" r="70">
      <c s="4" r="A70" t="s">
        <v>237</v>
      </c>
      <c s="5" r="B70" t="n">
        <v>0</v>
      </c>
      <c s="5" r="C70" t="n">
        <v>140498</v>
      </c>
    </row>
    <row spans="1:4" r="71">
      <c s="4" r="A71" t="s">
        <v>238</v>
      </c>
      <c s="5" r="B71" t="n">
        <v>0</v>
      </c>
      <c s="5" r="C71" t="n">
        <v>25238</v>
      </c>
    </row>
    <row spans="1:4" r="72">
      <c s="4" r="A72" t="s">
        <v>239</v>
      </c>
      <c s="5" r="B72" t="n">
        <v>0</v>
      </c>
      <c s="5" r="C72" t="n">
        <v>14211051</v>
      </c>
    </row>
    <row spans="1:4" r="73">
      <c s="4" r="A73" t="s">
        <v>240</v>
      </c>
      <c s="5" r="B73" t="n">
        <v>105284</v>
      </c>
      <c s="5" r="C73" t="n">
        <v>0</v>
      </c>
    </row>
    <row spans="1:4" r="74">
      <c s="4" r="A74" t="s">
        <v>241</v>
      </c>
      <c s="5" r="B74" t="n">
        <v>0</v>
      </c>
      <c s="5" r="C74" t="n">
        <v>240000</v>
      </c>
    </row>
    <row spans="1:4" r="75">
      <c s="4" r="A75" t="s">
        <v>242</v>
      </c>
      <c s="5" r="B75" t="n">
        <v>1567516</v>
      </c>
      <c s="5" r="C75" t="n">
        <v>0</v>
      </c>
    </row>
    <row spans="1:4" r="76">
      <c s="4" r="A76" t="s">
        <v>243</v>
      </c>
      <c s="6" r="B76" t="n">
        <v>96515</v>
      </c>
      <c s="6" r="C76" t="n">
        <v>0</v>
      </c>
    </row>
    <row spans="1:4" r="77">
      <c r="A77" t="n"/>
    </row>
    <row spans="1:4" r="78">
      <c s="4" r="A78" t="s">
        <v>230</v>
      </c>
      <c s="4" r="B78" t="s">
        <v>244</v>
      </c>
    </row>
  </sheetData>
  <mergeCells count="5">
    <mergeCell ref="A1:A2"/>
    <mergeCell ref="B1:D1"/>
    <mergeCell ref="C2:D2"/>
    <mergeCell ref="A77:D77"/>
    <mergeCell ref="B78:D7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Organization and Basis of Prese</vt:lpstr>
      <vt:lpstr>Summary of Significant Accounti</vt:lpstr>
      <vt:lpstr>Balance Sheet Components</vt:lpstr>
      <vt:lpstr>Property and Equipment</vt:lpstr>
      <vt:lpstr>Notes Payable</vt:lpstr>
      <vt:lpstr>Related Party Transactions</vt:lpstr>
      <vt:lpstr>Fair Value of Assets and Liabil</vt:lpstr>
      <vt:lpstr>Stockholders' Deficit</vt:lpstr>
      <vt:lpstr>Income Taxes</vt:lpstr>
      <vt:lpstr>Commitments and Contingencies</vt:lpstr>
      <vt:lpstr>Subsequent Events</vt:lpstr>
      <vt:lpstr>Discontinued Operations</vt:lpstr>
      <vt:lpstr>Summary of Significant Accoun19</vt:lpstr>
      <vt:lpstr>Balance Sheet Components (Table</vt:lpstr>
      <vt:lpstr>Property and Equipment (Tables)</vt:lpstr>
      <vt:lpstr>Notes Payable (Tables)</vt:lpstr>
      <vt:lpstr>Stockholders' Deficit (Tables)</vt:lpstr>
      <vt:lpstr>Income Taxes (Tables)</vt:lpstr>
      <vt:lpstr>Commitments and Contingencies (</vt:lpstr>
      <vt:lpstr>Organization and Basis of Pre26</vt:lpstr>
      <vt:lpstr>Summary of Significant Accoun27</vt:lpstr>
      <vt:lpstr>Balance Sheet Components (Detai</vt:lpstr>
      <vt:lpstr>Balance Sheet Components (Det29</vt:lpstr>
      <vt:lpstr>Property and Equipment (Details</vt:lpstr>
      <vt:lpstr>Property and Equipment (Detai31</vt:lpstr>
      <vt:lpstr>Notes Payable (Details)</vt:lpstr>
      <vt:lpstr>Notes Payable (Details 1)</vt:lpstr>
      <vt:lpstr>Notes Payable (Details 2)</vt:lpstr>
      <vt:lpstr>Notes Payable (Details 3)</vt:lpstr>
      <vt:lpstr>Notes Payable (Details textual)</vt:lpstr>
      <vt:lpstr>Related Party Transactions (Det</vt:lpstr>
      <vt:lpstr>Stockholders' Deficit (Details)</vt:lpstr>
      <vt:lpstr>Stockholders' Deficit (Details </vt:lpstr>
      <vt:lpstr>Stockholders' Deficit (Detail40</vt:lpstr>
      <vt:lpstr>Stockholders' Deficit (Detail41</vt:lpstr>
      <vt:lpstr>Stockholders' Deficit (Detail42</vt:lpstr>
      <vt:lpstr>Stockholders' Deficit (Detail43</vt:lpstr>
      <vt:lpstr>Income Taxes (Details)</vt:lpstr>
      <vt:lpstr>Income Taxes (Details 1)</vt:lpstr>
      <vt:lpstr>Income Taxes (Details Textual)</vt:lpstr>
      <vt:lpstr>Commitments and Contingencies47</vt:lpstr>
      <vt:lpstr>Commitments and Contingencies48</vt:lpstr>
      <vt:lpstr>Subsequent Events (Details Text</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38:24Z</dcterms:created>
  <dcterms:modified xmlns:dcterms="http://purl.org/dc/terms/" xmlns:xsi="http://www.w3.org/2001/XMLSchema-instance" xsi:type="dcterms:W3CDTF">2015-11-16T12:38:24Z</dcterms:modified>
  <dc:title xmlns:dc="http://purl.org/dc/elements/1.1/">Untitled</dc:title>
  <dc:description xmlns:dc="http://purl.org/dc/elements/1.1/"/>
  <dc:subject xmlns:dc="http://purl.org/dc/elements/1.1/"/>
  <cp:keywords/>
  <cp:category/>
</cp:coreProperties>
</file>